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elated Party Transactions" sheetId="11" state="visible" r:id="rId11"/>
    <sheet xmlns:r="http://schemas.openxmlformats.org/officeDocument/2006/relationships" name="Acquisitions"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Deferred Compensation Plan" sheetId="16" state="visible" r:id="rId16"/>
    <sheet xmlns:r="http://schemas.openxmlformats.org/officeDocument/2006/relationships" name="Equity and Accumulated Other Co"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Derivatives and Hedging"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Statements of Cash Flows" sheetId="23" state="visible" r:id="rId23"/>
    <sheet xmlns:r="http://schemas.openxmlformats.org/officeDocument/2006/relationships" name="Concentration of Credit Risks" sheetId="24" state="visible" r:id="rId24"/>
    <sheet xmlns:r="http://schemas.openxmlformats.org/officeDocument/2006/relationships" name="Segment Reporting and Geographi" sheetId="25" state="visible" r:id="rId25"/>
    <sheet xmlns:r="http://schemas.openxmlformats.org/officeDocument/2006/relationships" name="Subsequent Events" sheetId="26" state="visible" r:id="rId26"/>
    <sheet xmlns:r="http://schemas.openxmlformats.org/officeDocument/2006/relationships" name="Schedule II - Valuation Account"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come Taxes (Tables)" sheetId="34" state="visible" r:id="rId34"/>
    <sheet xmlns:r="http://schemas.openxmlformats.org/officeDocument/2006/relationships" name="Long-Term Debt (Tables)" sheetId="35" state="visible" r:id="rId35"/>
    <sheet xmlns:r="http://schemas.openxmlformats.org/officeDocument/2006/relationships" name="Leases (Tables)" sheetId="36" state="visible" r:id="rId36"/>
    <sheet xmlns:r="http://schemas.openxmlformats.org/officeDocument/2006/relationships" name="Equity and Accumulated Other _2" sheetId="37" state="visible" r:id="rId37"/>
    <sheet xmlns:r="http://schemas.openxmlformats.org/officeDocument/2006/relationships" name="Stock-Based Compensation (Table" sheetId="38" state="visible" r:id="rId38"/>
    <sheet xmlns:r="http://schemas.openxmlformats.org/officeDocument/2006/relationships" name="Earnings Per Share (Tables)" sheetId="39" state="visible" r:id="rId39"/>
    <sheet xmlns:r="http://schemas.openxmlformats.org/officeDocument/2006/relationships" name="Derivative Instruments and Hedg" sheetId="40" state="visible" r:id="rId40"/>
    <sheet xmlns:r="http://schemas.openxmlformats.org/officeDocument/2006/relationships" name="Fair Value Measurements (Tables" sheetId="41" state="visible" r:id="rId41"/>
    <sheet xmlns:r="http://schemas.openxmlformats.org/officeDocument/2006/relationships" name="Statements of Cash Flows (Table" sheetId="42" state="visible" r:id="rId42"/>
    <sheet xmlns:r="http://schemas.openxmlformats.org/officeDocument/2006/relationships" name="Concentration of Credit Risks (" sheetId="43" state="visible" r:id="rId43"/>
    <sheet xmlns:r="http://schemas.openxmlformats.org/officeDocument/2006/relationships" name="Segment Reporting and Geograp_2" sheetId="44" state="visible" r:id="rId44"/>
    <sheet xmlns:r="http://schemas.openxmlformats.org/officeDocument/2006/relationships" name="Basis of Presentation (Detail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Related Party Transactions (Det" sheetId="51" state="visible" r:id="rId51"/>
    <sheet xmlns:r="http://schemas.openxmlformats.org/officeDocument/2006/relationships" name="Acquisitions - Narrative (Detai" sheetId="52" state="visible" r:id="rId52"/>
    <sheet xmlns:r="http://schemas.openxmlformats.org/officeDocument/2006/relationships" name="Acquisitions - Purchase Price A" sheetId="53" state="visible" r:id="rId53"/>
    <sheet xmlns:r="http://schemas.openxmlformats.org/officeDocument/2006/relationships" name="Income Taxes - Schedule of Dome" sheetId="54" state="visible" r:id="rId54"/>
    <sheet xmlns:r="http://schemas.openxmlformats.org/officeDocument/2006/relationships" name="Income Taxes - Components of Co" sheetId="55" state="visible" r:id="rId55"/>
    <sheet xmlns:r="http://schemas.openxmlformats.org/officeDocument/2006/relationships" name="Income Taxes - Narrative (Detai" sheetId="56" state="visible" r:id="rId56"/>
    <sheet xmlns:r="http://schemas.openxmlformats.org/officeDocument/2006/relationships" name="Income Taxes - Deferred Tax Ass" sheetId="57" state="visible" r:id="rId57"/>
    <sheet xmlns:r="http://schemas.openxmlformats.org/officeDocument/2006/relationships" name="Income Taxes - Reconciliation o" sheetId="58" state="visible" r:id="rId58"/>
    <sheet xmlns:r="http://schemas.openxmlformats.org/officeDocument/2006/relationships" name="Income Taxes - Components of Ch" sheetId="59" state="visible" r:id="rId59"/>
    <sheet xmlns:r="http://schemas.openxmlformats.org/officeDocument/2006/relationships" name="Long-Term Debt - Schedule of Lo" sheetId="60" state="visible" r:id="rId60"/>
    <sheet xmlns:r="http://schemas.openxmlformats.org/officeDocument/2006/relationships" name="Long-Term Debt - Narrative (Det" sheetId="61" state="visible" r:id="rId61"/>
    <sheet xmlns:r="http://schemas.openxmlformats.org/officeDocument/2006/relationships" name="Long-Term Debt - Schedule of Ma" sheetId="62" state="visible" r:id="rId62"/>
    <sheet xmlns:r="http://schemas.openxmlformats.org/officeDocument/2006/relationships" name="Leases - Lease Cost (Details)" sheetId="63" state="visible" r:id="rId63"/>
    <sheet xmlns:r="http://schemas.openxmlformats.org/officeDocument/2006/relationships" name="Leases - Narrative (Details)" sheetId="64" state="visible" r:id="rId64"/>
    <sheet xmlns:r="http://schemas.openxmlformats.org/officeDocument/2006/relationships" name="Leases - Weighted Average Assum" sheetId="65" state="visible" r:id="rId65"/>
    <sheet xmlns:r="http://schemas.openxmlformats.org/officeDocument/2006/relationships" name="Leases - Finance Lease Balance " sheetId="66" state="visible" r:id="rId66"/>
    <sheet xmlns:r="http://schemas.openxmlformats.org/officeDocument/2006/relationships" name="Leases - Supplemental Cash Flow" sheetId="67" state="visible" r:id="rId67"/>
    <sheet xmlns:r="http://schemas.openxmlformats.org/officeDocument/2006/relationships" name="Leases - Lease Maturities (Deta" sheetId="68" state="visible" r:id="rId68"/>
    <sheet xmlns:r="http://schemas.openxmlformats.org/officeDocument/2006/relationships" name="Deferred Compensation Plan - Na" sheetId="69" state="visible" r:id="rId69"/>
    <sheet xmlns:r="http://schemas.openxmlformats.org/officeDocument/2006/relationships" name="Equity and Accumulated Other _3" sheetId="70" state="visible" r:id="rId70"/>
    <sheet xmlns:r="http://schemas.openxmlformats.org/officeDocument/2006/relationships" name="Equity and Accumulated Other _4" sheetId="71" state="visible" r:id="rId71"/>
    <sheet xmlns:r="http://schemas.openxmlformats.org/officeDocument/2006/relationships" name="Stock-Based Compensation - Narr" sheetId="72" state="visible" r:id="rId72"/>
    <sheet xmlns:r="http://schemas.openxmlformats.org/officeDocument/2006/relationships" name="Stock-Based Compensation - Summ" sheetId="73" state="visible" r:id="rId73"/>
    <sheet xmlns:r="http://schemas.openxmlformats.org/officeDocument/2006/relationships" name="Stock-Based Compensation - Su_2" sheetId="74" state="visible" r:id="rId74"/>
    <sheet xmlns:r="http://schemas.openxmlformats.org/officeDocument/2006/relationships" name="Stock-Based Compensation (Detai" sheetId="75" state="visible" r:id="rId75"/>
    <sheet xmlns:r="http://schemas.openxmlformats.org/officeDocument/2006/relationships" name="Earnings Per Share (Details)" sheetId="76" state="visible" r:id="rId76"/>
    <sheet xmlns:r="http://schemas.openxmlformats.org/officeDocument/2006/relationships" name="Derivatives and Hedging - Narra" sheetId="77" state="visible" r:id="rId77"/>
    <sheet xmlns:r="http://schemas.openxmlformats.org/officeDocument/2006/relationships" name="Derivatives and Hedging (Detail" sheetId="78" state="visible" r:id="rId78"/>
    <sheet xmlns:r="http://schemas.openxmlformats.org/officeDocument/2006/relationships" name="Fair Value Measurements - Measu" sheetId="79" state="visible" r:id="rId79"/>
    <sheet xmlns:r="http://schemas.openxmlformats.org/officeDocument/2006/relationships" name="Fair Value Measurements - Narra" sheetId="80" state="visible" r:id="rId80"/>
    <sheet xmlns:r="http://schemas.openxmlformats.org/officeDocument/2006/relationships" name="Commitments and Contingencies -" sheetId="81" state="visible" r:id="rId81"/>
    <sheet xmlns:r="http://schemas.openxmlformats.org/officeDocument/2006/relationships" name="Statements of Cash Flows - Supp" sheetId="82" state="visible" r:id="rId82"/>
    <sheet xmlns:r="http://schemas.openxmlformats.org/officeDocument/2006/relationships" name="Concentration of Credit Risks -" sheetId="83" state="visible" r:id="rId83"/>
    <sheet xmlns:r="http://schemas.openxmlformats.org/officeDocument/2006/relationships" name="Concentration of Credit Risks_2" sheetId="84" state="visible" r:id="rId84"/>
    <sheet xmlns:r="http://schemas.openxmlformats.org/officeDocument/2006/relationships" name="Segment Reporting and Geograp_3" sheetId="85" state="visible" r:id="rId85"/>
    <sheet xmlns:r="http://schemas.openxmlformats.org/officeDocument/2006/relationships" name="Segment Reporting and Geograp_4" sheetId="86" state="visible" r:id="rId86"/>
    <sheet xmlns:r="http://schemas.openxmlformats.org/officeDocument/2006/relationships" name="Segment Reporting and Geograp_5" sheetId="87" state="visible" r:id="rId87"/>
    <sheet xmlns:r="http://schemas.openxmlformats.org/officeDocument/2006/relationships" name="Schedule II - Valuation Accou_2"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28, 2024</t>
        </is>
      </c>
      <c r="C2" s="2" t="inlineStr">
        <is>
          <t>Feb. 14, 2025</t>
        </is>
      </c>
      <c r="D2" s="2" t="inlineStr">
        <is>
          <t>Jun. 29,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28,  2024</t>
        </is>
      </c>
      <c r="C7" s="4" t="inlineStr">
        <is>
          <t xml:space="preserve"> </t>
        </is>
      </c>
      <c r="D7" s="4" t="inlineStr">
        <is>
          <t xml:space="preserve"> </t>
        </is>
      </c>
    </row>
    <row r="8">
      <c r="A8" s="4" t="inlineStr">
        <is>
          <t>Entity File Number</t>
        </is>
      </c>
      <c r="B8" s="4" t="inlineStr">
        <is>
          <t>1-39609</t>
        </is>
      </c>
      <c r="C8" s="4" t="inlineStr">
        <is>
          <t xml:space="preserve"> </t>
        </is>
      </c>
      <c r="D8" s="4" t="inlineStr">
        <is>
          <t xml:space="preserve"> </t>
        </is>
      </c>
    </row>
    <row r="9">
      <c r="A9" s="4" t="inlineStr">
        <is>
          <t>Entity Registrant Name</t>
        </is>
      </c>
      <c r="B9" s="4" t="inlineStr">
        <is>
          <t>Hillman Solutions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5-2096734</t>
        </is>
      </c>
      <c r="C11" s="4" t="inlineStr">
        <is>
          <t xml:space="preserve"> </t>
        </is>
      </c>
      <c r="D11" s="4" t="inlineStr">
        <is>
          <t xml:space="preserve"> </t>
        </is>
      </c>
    </row>
    <row r="12">
      <c r="A12" s="4" t="inlineStr">
        <is>
          <t>Entity Address, Address Line One</t>
        </is>
      </c>
      <c r="B12" s="4" t="inlineStr">
        <is>
          <t>1280 Kemper Meadow Drive</t>
        </is>
      </c>
      <c r="C12" s="4" t="inlineStr">
        <is>
          <t xml:space="preserve"> </t>
        </is>
      </c>
      <c r="D12" s="4" t="inlineStr">
        <is>
          <t xml:space="preserve"> </t>
        </is>
      </c>
    </row>
    <row r="13">
      <c r="A13" s="4" t="inlineStr">
        <is>
          <t>Entity Address, City or Town</t>
        </is>
      </c>
      <c r="B13" s="4" t="inlineStr">
        <is>
          <t>Cincinnati</t>
        </is>
      </c>
      <c r="C13" s="4" t="inlineStr">
        <is>
          <t xml:space="preserve"> </t>
        </is>
      </c>
      <c r="D13" s="4" t="inlineStr">
        <is>
          <t xml:space="preserve"> </t>
        </is>
      </c>
    </row>
    <row r="14">
      <c r="A14" s="4" t="inlineStr">
        <is>
          <t>Entity Address, State or Province</t>
        </is>
      </c>
      <c r="B14" s="4" t="inlineStr">
        <is>
          <t>OH</t>
        </is>
      </c>
      <c r="C14" s="4" t="inlineStr">
        <is>
          <t xml:space="preserve"> </t>
        </is>
      </c>
      <c r="D14" s="4" t="inlineStr">
        <is>
          <t xml:space="preserve"> </t>
        </is>
      </c>
    </row>
    <row r="15">
      <c r="A15" s="4" t="inlineStr">
        <is>
          <t>Entity Address, Postal Zip Code</t>
        </is>
      </c>
      <c r="B15" s="4" t="inlineStr">
        <is>
          <t>45240</t>
        </is>
      </c>
      <c r="C15" s="4" t="inlineStr">
        <is>
          <t xml:space="preserve"> </t>
        </is>
      </c>
      <c r="D15" s="4" t="inlineStr">
        <is>
          <t xml:space="preserve"> </t>
        </is>
      </c>
    </row>
    <row r="16">
      <c r="A16" s="4" t="inlineStr">
        <is>
          <t>City Area Code</t>
        </is>
      </c>
      <c r="B16" s="4" t="inlineStr">
        <is>
          <t>513</t>
        </is>
      </c>
      <c r="C16" s="4" t="inlineStr">
        <is>
          <t xml:space="preserve"> </t>
        </is>
      </c>
      <c r="D16" s="4" t="inlineStr">
        <is>
          <t xml:space="preserve"> </t>
        </is>
      </c>
    </row>
    <row r="17">
      <c r="A17" s="4" t="inlineStr">
        <is>
          <t>Local Phone Number</t>
        </is>
      </c>
      <c r="B17" s="4" t="inlineStr">
        <is>
          <t>851-4900</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Public Float</t>
        </is>
      </c>
      <c r="B25" s="4" t="inlineStr">
        <is>
          <t xml:space="preserve"> </t>
        </is>
      </c>
      <c r="C25" s="4" t="inlineStr">
        <is>
          <t xml:space="preserve"> </t>
        </is>
      </c>
      <c r="D25" s="5" t="n">
        <v>1723</v>
      </c>
    </row>
    <row r="26">
      <c r="A26" s="4" t="inlineStr">
        <is>
          <t>Entity Central Index Key</t>
        </is>
      </c>
      <c r="B26" s="4" t="inlineStr">
        <is>
          <t>0001822492</t>
        </is>
      </c>
      <c r="C26" s="4" t="inlineStr">
        <is>
          <t xml:space="preserve"> </t>
        </is>
      </c>
      <c r="D26" s="4" t="inlineStr">
        <is>
          <t xml:space="preserve"> </t>
        </is>
      </c>
    </row>
    <row r="27">
      <c r="A27" s="4" t="inlineStr">
        <is>
          <t>Current Fiscal Year End Date</t>
        </is>
      </c>
      <c r="B27" s="4" t="inlineStr">
        <is>
          <t>--12-28</t>
        </is>
      </c>
      <c r="C27" s="4" t="inlineStr">
        <is>
          <t xml:space="preserve"> </t>
        </is>
      </c>
      <c r="D27" s="4" t="inlineStr">
        <is>
          <t xml:space="preserve"> </t>
        </is>
      </c>
    </row>
    <row r="28">
      <c r="A28" s="4" t="inlineStr">
        <is>
          <t>Amendment Flag</t>
        </is>
      </c>
      <c r="B28" s="4" t="inlineStr">
        <is>
          <t>false</t>
        </is>
      </c>
      <c r="C28" s="4" t="inlineStr">
        <is>
          <t xml:space="preserve"> </t>
        </is>
      </c>
      <c r="D28" s="4" t="inlineStr">
        <is>
          <t xml:space="preserve"> </t>
        </is>
      </c>
    </row>
    <row r="29">
      <c r="A29" s="4" t="inlineStr">
        <is>
          <t>Document Fiscal Year Focus</t>
        </is>
      </c>
      <c r="B29" s="4" t="inlineStr">
        <is>
          <t>2024</t>
        </is>
      </c>
      <c r="C29" s="4" t="inlineStr">
        <is>
          <t xml:space="preserve"> </t>
        </is>
      </c>
      <c r="D29" s="4" t="inlineStr">
        <is>
          <t xml:space="preserve"> </t>
        </is>
      </c>
    </row>
    <row r="30">
      <c r="A30" s="4" t="inlineStr">
        <is>
          <t>Document Fiscal Period Focus</t>
        </is>
      </c>
      <c r="B30" s="4" t="inlineStr">
        <is>
          <t>FY</t>
        </is>
      </c>
      <c r="C30" s="4" t="inlineStr">
        <is>
          <t xml:space="preserve"> </t>
        </is>
      </c>
      <c r="D30" s="4" t="inlineStr">
        <is>
          <t xml:space="preserve"> </t>
        </is>
      </c>
    </row>
    <row r="31">
      <c r="A31" s="4" t="inlineStr">
        <is>
          <t>Entity Common Stock, Shares Outstanding</t>
        </is>
      </c>
      <c r="B31" s="4" t="inlineStr">
        <is>
          <t xml:space="preserve"> </t>
        </is>
      </c>
      <c r="C31" s="6" t="n">
        <v>197328512</v>
      </c>
      <c r="D31" s="4" t="inlineStr">
        <is>
          <t xml:space="preserve"> </t>
        </is>
      </c>
    </row>
    <row r="32">
      <c r="A32" s="4" t="inlineStr">
        <is>
          <t>Documents Incorporated by Reference</t>
        </is>
      </c>
      <c r="B32" s="4" t="inlineStr">
        <is>
          <t>Documents Incorporated by Reference: Part III of this 10-K incorporates by reference certain information from the registrants definitive Proxy Statement for the 2025 Annual Meeting of Stockholders.</t>
        </is>
      </c>
      <c r="C32" s="4" t="inlineStr">
        <is>
          <t xml:space="preserve"> </t>
        </is>
      </c>
      <c r="D32" s="4" t="inlineStr">
        <is>
          <t xml:space="preserve"> </t>
        </is>
      </c>
    </row>
    <row r="33">
      <c r="A33" s="4" t="inlineStr">
        <is>
          <t>Entity Filer Category</t>
        </is>
      </c>
      <c r="B33" s="4" t="inlineStr">
        <is>
          <t>Large Accelerated Filer</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28, 2024</t>
        </is>
      </c>
    </row>
    <row r="3">
      <c r="A3" s="3" t="inlineStr">
        <is>
          <t>Accounting Changes and Error Corrections [Abstract]</t>
        </is>
      </c>
      <c r="B3" s="4" t="inlineStr">
        <is>
          <t xml:space="preserve"> </t>
        </is>
      </c>
    </row>
    <row r="4">
      <c r="A4" s="4" t="inlineStr">
        <is>
          <t>Recent Accounting Pronouncements</t>
        </is>
      </c>
      <c r="B4" s="4" t="inlineStr">
        <is>
          <t>In September 2022, the FASB issued ASU 2022-04, Liabilities—Supplier Finance Programs (Subtopic 405-50) to enhance the transparency of supplier finance programs. The amendments in this update apply to all entities that use supplier finance programs in connection with the purchase of goods and services. Supplier finance programs include reverse factoring, payables finance, or structured payables arrangements that allow a buyer to offer its suppliers the option for access to payment in advance of an invoice due date. The amendments in this update require that a buyer in a supplier finance program disclose sufficient information about the program including the program’s nature and activity during the period, changes from period to period, and potential magnitude as well as disclosure of the qualitative and quantitative information about its supplier finance programs. The amendments in this update are effective for fiscal years beginning after December 15, 2022 and should be applied retrospectively to each period in which a balance sheet is presented. The amendment on roll forward information is effective for fiscal years beginning after December 15, 2023, which should be applied prospectively. The Company has evaluated the impact provided by the new standard and the standard did not have a material impact on its financial statements. On November 27, 2023, the FASB issued ASU 2023-07, Segment Reporting (Topic 280): Improvements to Reportable Segment Disclosures. The amendments in this update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ists in assessing potential future cash flows. The amendments in this Update are effective for fiscal years beginning after December 15, 2023, and interim periods within fiscal years beginning after December 15, 2024 and should be applied retrospectively to all prior periods presented. The Company has adopted the new standard in this Form 10-K, see Note 18 - Segment Reporting and Geographic Information for more information. On December 14, 2023, the FASB issued ASU 2023-09, Improvements to Income Tax Disclosures. The amendments in this update require that public business entities on an annual basis (1) disclose specific categories in the rate reconciliation and (2) provide additional information for reconciling items that meet a quantitative threshold.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amendments on Income Tax Disclosures are effective for fiscal years beginning after December 15, 2024, and should be applied retrospectively to all prior periods presented. The Company is currently evaluating the impact provided by the new standard. On November 4, 2024, the FASB issued ASU 2023-03, Income Statement—Reporting Comprehensive Income—Expense Disaggregation Disclosures: Disaggregation of Income Statement Expenses. This ASU mandates that public business entities provide detailed disclosures in the notes to their financial statements, breaking down certain expense categories presented on the income statement into specified natural expense components. This enhanced disclosure aims to provide investors with more detailed information about the types of expenses included in commonly presented expense captions, such as cost of sales, selling, general, and administrative expenses (SG&amp;A), and research and development. The amendments introduced by ASU 2024-03 are effective for public business entities for fiscal years beginning after December 15, 2026. The Company is currently evaluating the impact provided by the new standa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8, 2024</t>
        </is>
      </c>
    </row>
    <row r="3">
      <c r="A3" s="3" t="inlineStr">
        <is>
          <t>Related Party Transactions [Abstract]</t>
        </is>
      </c>
      <c r="B3" s="4" t="inlineStr">
        <is>
          <t xml:space="preserve"> </t>
        </is>
      </c>
    </row>
    <row r="4">
      <c r="A4" s="4" t="inlineStr">
        <is>
          <t>Related Party Transactions</t>
        </is>
      </c>
      <c r="B4" s="4" t="inlineStr">
        <is>
          <t>Gregory Mann and Gabrielle Mann are employed by Hillman. Hillman leased an industrial warehouse and office facility from companies under the control of the Manns. Rental expense for the lease of this facility was $205 for the year ended December 31, 2022. The building was sold to a third party in 2022 and is an arm's length transaction from the date of sale forward. Sales to related parties, which are included in net sales, consist primarily of the sale of excess inventory to Ollie's Bargain Outlet Holdings, Inc. ("Ollie's"). John Swygert, Executive Chairman of Ollie's since 2025, and before that President and Chief Executive Officer of Ollie's, is a member of our Board of Directors. Sales to related parties were $622, $1,583, and $687 for the years ended December 28, 2024, December 30, 2023, and December 31,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28, 2024</t>
        </is>
      </c>
    </row>
    <row r="3">
      <c r="A3" s="3" t="inlineStr">
        <is>
          <t>Business Combinations [Abstract]</t>
        </is>
      </c>
      <c r="B3" s="4" t="inlineStr">
        <is>
          <t xml:space="preserve"> </t>
        </is>
      </c>
    </row>
    <row r="4">
      <c r="A4" s="4" t="inlineStr">
        <is>
          <t>Acquisitions</t>
        </is>
      </c>
      <c r="B4" s="4" t="inlineStr">
        <is>
          <t>5. ACQUISITIONS Monkey Hook, LLC On March 7, 2022, the Company completed its acquisition of the Irvine, California-based Monkey Hook, LLC ("Monkey Hook") for a total purchase price of $2,800, which includes $300 in hold-back that remained payable to the seller as of December 31, 2022. During the first quarter of 2023, the hold-back of $300 was paid to satisfy the full purchase price. Monkey Hook products are designed to hang artwork on drywall where no stud is present. Monkey Hook sells its products throughout North America and its financial results reside in the Company's Hardware and Protective Solutions reportable segment and have been determined to be immaterial for purposes of additional disclosure. Ajustlock On December 5, 2023, the Company completed its acquisition of Ajustlock, an innovative adjustable barrel bolt lock used on gates, doors or windows which self-adjusts vertically to eliminate door shift issues, for a total purchase price of $1,400, which includes a $100 hold-back payable to the seller due one year after closing. During the fourth quarter of 2024, the remaining hold-back of $54, which reflects the balance owed to Ajustlock after deducting certain amounts owed by Ajustlock to the Company, was paid to satisfy the full purchase price. Ajustlock sells its products throughout North America and its financial results reside in the Company's Hardware and Protective Solutions reportable segment and have been determined to be immaterial for purposes of additional disclosure. Koch Industries, Inc. On January 11, 2024, the Company completed the acquisition of Koch Industries, Inc. ("Koch"), a premier provider and merchandiser of rope and twine, chain and wire rope, and related hardware products for a total purchase price of $23,783. In the second quarter of 2024, the Company had a final net working capital adjustment of $173, which reduced goodwill and the purchase price of the acquisition from an estimated $23,956 at closing in the first quarter of 2024 to $23,783. Koch has business operations throughout North America and its financial results reside in the Company's Hardware and Protective Solutions reportable segment. The following table reconciles the fair value of the acquired assets and assumed liabilities to the total purchase price of Koch. Inventory $ 20,194 Other current assets 275 Property and equipment 586 Goodwill 3,048 Customer relationships 4,000 Trade names 300 Total assets acquired $ 28,403 Less: Liabilities assumed (4,620) Total purchase price $ 23,783 Net sales and operating income from Koch included in the Company's Condensed Consolidated Statement of Comprehensive Income (Loss) for the year ended December 28, 2024 were as follows: Year Ended December 28, 2024 Net sales $ 39,888 Operating income 3,279 Pro forma financial information has not been presented for Koch as the financial results of Koch were insignificant to the financial results of the Company on a standalone basis. Intex DIY, Inc. On August 23, 2024, the Company completed the acquisition of Intex DIY, Inc. ("Intex"), a leading supplier of wiping cloths, consumable rags, and cleaning textiles for a total purchase price of $34,064. This acquisition expands Hillman’s offerings in the cleaning products category. Intex has business operations throughout North America and its financial results reside in the Company's Hardware and Protective Solutions reportable segment. The following table reconciles the preliminary fair value of the acquired assets and assumed liabilities to the total purchase price of Intex. Accounts receivable $ 11,981 Inventory 14,795 Other current assets 26 Property and equipment 949 Goodwill 3,520 Customer relationships 9,400 Trade names 104 Total assets acquired $ 40,775 Less: Liabilities assumed (6,711) Total purchase price $ 34,064 Net sales and operating income from Intex included in the Company's Condensed Consolidated Statement of Comprehensive Income (Loss) for the year ended December 28, 2024 were as follows: Year Ended December 28, 2024 Net sales $ 21,075 Operating income 2,037 Pro forma financial information has not been presented for Intex as the financial results of Intex were insignificant to the financial results of the Company on a standalone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8, 2024</t>
        </is>
      </c>
    </row>
    <row r="3">
      <c r="A3" s="3" t="inlineStr">
        <is>
          <t>Income Tax Disclosure [Abstract]</t>
        </is>
      </c>
      <c r="B3" s="4" t="inlineStr">
        <is>
          <t xml:space="preserve"> </t>
        </is>
      </c>
    </row>
    <row r="4">
      <c r="A4" s="4" t="inlineStr">
        <is>
          <t>Income Taxes</t>
        </is>
      </c>
      <c r="B4" s="4" t="inlineStr">
        <is>
          <t>Income (loss) before income taxes are comprised of the following components for the periods indicated: Year Ended December 28, 2024 Year Ended Year Ended United States based operations $ 18,066 $ (17,902) $ (32,817) Non-United States based operations 8,486 10,520 18,150 Income (loss) before income taxes $ 26,552 $ (7,382) $ (14,667) Below are the components of the Company's income tax expense (benefit) for the periods indicated: Year Ended December 28, 2024 Year Ended Year Ended Current: Federal &amp; State $ 9,193 $ 4,713 $ 1,838 Foreign 3,206 2,642 177 Total current 12,399 7,355 2,015 Deferred: Federal &amp; State (1,925) (5,059) (4,648) Foreign (1,177) (38) 4,406 Total deferred (3,102) (5,097) (242) Valuation allowance — (51) (4) Income tax expense (benefit) $ 9,297 $ 2,207 $ 1,769 The Company has U.S. federal net operating loss (“NOL”) carryforwards totaling $3,861 as of December 28, 2024 that are available to offset future taxable income. All of the remaining U.S. federal NOLs were acquired with the MinuteKey purchase in 2018. The MinuteKey NOLs are subject to limitation under IRC §382 from current and prior ownership changes. Management anticipates utilizing all remaining U.S. federal NOLs evenly through 2032 in accordance with the IRC §382 limitation. The Company has state NOL carryforwards with an aggregate tax benefit of $1,666 which expire from 2025 to 2043. The table below reflects the significant components of the Company's net deferred tax assets and liabilities at December 28, 2024 and December 30, 2023: December 28, 2024 December 30, 2023 Non-current Non-current Deferred Tax Asset: Inventory $ 22,852 $ 21,807 Bad debt and other sales related reserves 2,253 1,918 Casualty loss reserve 517 651 Accrued bonus / deferred compensation 11,849 9,628 Interest limitation 20,266 26,247 Lease liabilities 24,735 25,690 Transaction costs 1,474 1,536 Deferred financing fees 821 949 Federal / foreign net operating loss 811 7,363 State net operating loss 1,666 2,411 Tax credit carryforwards 82 1,219 All other 5,826 2,723 Gross deferred tax assets 93,152 102,142 Valuation allowance for deferred tax assets (292) (292) Net deferred tax assets $ 92,860 $ 101,850 Deferred Tax Liability: Intangible asset amortization $ 165,976 $ 178,025 Property and equipment 27,696 29,875 Lease assets 22,981 23,903 Derivative security value 818 1,599 Deferred tax liabilities $ 217,471 $ 233,402 Net deferred tax liability $ 124,611 $ 131,552 Realization of the net deferred tax assets is dependent on the reversal of deferred tax liabilities. Although realization is not assured, management estimates it is more likely than not that the net deferred tax assets will be realized. The amount of net deferred tax assets considered realizable, however, could be reduced in the near term if estimates of future taxable income during the carryforward periods are reduced. Historically, the Company considered the undistributed earnings of its foreign subsidiaries to be indefinitely reinvested based on access to sufficient liquidity within the United States, as well as plans for use and investment outside of the United States. In 2023, the Company reevaluated its assertion and determined it no longer intends to indefinitely reinvest its non-U.S. undistributed earnings. In 2024, the Company recorded withholding tax expense of $559. A portion of the withholding tax expense is attributable to undistributed earnings from our Canadian subsidiary. We've recorded a liability for the undistributed amount of $435 as of the end of the 2024 fiscal year. At the end of the fiscal 2023 period, the Company did not record a liability for undistributed earnings as all amounts were distributed by the end of the period. In 2023, the Company repatriated funds from its Canadian subsidiary and recorded an associated withholding tax expense of $1,484. Below is a reconciliation of statutory income tax rates to the effective income tax rates for the periods indicated: Year Ended December 28, 2024 Year Ended December 30, 2023 Year Ended Statutory federal income tax rate 21.0 % 21.0 % 21.0 % Non-U.S. taxes 2.0 % (12.5) % (7.1) % State and local income taxes, net of U.S. federal income tax benefit 3.9 % 0.2 % 2.9 % Adjustment for change in tax law — % — % 5.4 % Acquisition and related transaction costs — % (3.8) % (2.7) % Meals &amp; entertainment 0.9 % (2.7) % (0.1) % Withholding taxes 2.1 % (20.1) % — % Impact of foreign currency — % 3.3 % — % Global Intangible Low-Taxed Income ("GILTI") — % — % (24.4) % Reconciliation of tax provision to return (3.3) % (1.4) % (0.2) % Non-deductible compensation 8.3 % (13.3) % (6.4) % Reconciliation of other adjustments 0.1 % (0.6) % (0.5) % Effective income tax rate 35.0 % (29.9) % (12.1) % The Company's reserve for unrecognized tax benefits remains unchanged for the year ended December 28, 2024. A balance of $1,101 of unrecognized tax benefit is shown in the financial statements at December 28, 2024 as a non-current liability. As of December 30, 2023, the unrecognized tax benefit was shown in the financial statements as a reduction of the deferred tax asset for the Company's NOL carryforward. During 2024, the Company utilized its available unlimited NOLs and began paying Federal cash taxes to the U.S. government. As a result, the Company reclassified the unrecognized tax benefit to a non-current liability in the financial statements. The Company recognizes accrued interest and penalties of $99 and $0 related to unrecognized tax benefits as income tax expense for the 2024 and 2023 periods, respectively. The following is a summary of the changes for the periods indicated below: Year Ended December 28, 2024 Year Ended Year Ended Unrecognized tax benefits - beginning balance $ 1,101 $ 1,101 $ 1,101 Gross increases - tax positions in current period — — — Gross increases - tax positions in prior period — — — Gross decreases - tax positions in prior period — — — Unrecognized tax benefits - ending balance $ 1,101 $ 1,101 $ 1,101 Amount of unrecognized tax benefit that, if recognized would affect the Company's effective tax rate $ 1,101 $ 1,101 $ 1,101 The Company files a consolidated income tax return in the U.S. and numerous consolidated and separate income tax returns in various states and foreign jurisdictions. There are no significant audits for the period ended December 28, 2024. In general, our income tax returns for the years from 2008 through the current year remain open to examination by federal and state taxing authorities. In addition, our tax years of 2015 through current year remain open and subject to examination by tax authorities in certain foreign jurisdictions in which we have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28, 2024</t>
        </is>
      </c>
    </row>
    <row r="3">
      <c r="A3" s="3" t="inlineStr">
        <is>
          <t>Debt Disclosure [Abstract]</t>
        </is>
      </c>
      <c r="B3" s="4" t="inlineStr">
        <is>
          <t xml:space="preserve"> </t>
        </is>
      </c>
    </row>
    <row r="4">
      <c r="A4" s="4" t="inlineStr">
        <is>
          <t>Long-Term Debt</t>
        </is>
      </c>
      <c r="B4" s="4" t="inlineStr">
        <is>
          <t>The following table summarizes the Company’s debt: December 28, 2024 December 30, 2023 Revolving loans $ 62,000 $ — Senior Term Loan, due 2028 645,470 751,852 Finance leases &amp; other obligations 11,085 9,097 $ 718,555 $ 760,949 Unamortized discount on Senior Term Loan (2,940) (4,087) Current portion of long term debt and finance leases (12,975) (9,952) Deferred financing fees (10,914) (15,202) Total long term debt, net $ 691,726 $ 731,708 Revolving Loans and Term Loans As of December 28, 2024, the ABL Revolver had an outstanding balance of $62.0 million, and had outstanding letters of credit of $41.6 million. The Company has $188.7 million of available borrowings under the revolving credit facility as a source of liquidity as of December 28, 2024 based on the customary asset-backed loan borrowing base and availability provisions. In October 2024 and August 2023, the Company made a $100.0 million and $80.0 million prepayment against the outstanding term loan balance without payment of a premium or penalty, respectfully. On July 29, 2022, the Company amended the asset-based revolving credit agreement (the “ABL Revolver") with Barclays Bank PLC, as administrative agent, and the lenders and other parties thereto (the “ABL Credit Agreement”), increasing the aggregate commitments thereunder to $375.0 million and extended the maturity. Portions of the ABL Agreement are separately available for borrowing by the Company's United States subsidiary and Canadian subsidiary for $325.0 million and $50.0 million, respectively. The interest rate for the ABL Revolver is, at the discretion of the Company, adjusted SOFR (or a Canadian banker’s acceptance rate in the case of Canadian Dollar loans) plus a margin varying from 1.25% to 1.75% per annum based on availability or an alternate base rate (or a Canadian prime rate or alternate base rate in the case of Canadian Dollar loans), plus a margin varying from 0.25% to 0.75% per annum based on availability, plus a 0.10% credit spread adjustment. The stated maturity date of the revolving credit commitments under the ABL Credit Agreement is July 29, 2027. The loans and other amounts outstanding under the ABL Credit Agreement and related documents are guaranteed by Hillman Solutions Corp., and, subject to certain exceptions, the Borrower’s wholly-owned domestic subsidiaries and are secured by substantially all of the Borrower’s and the guarantors’ assets plus, solely in the case of the Canadian Borrower, its and its wholly-owned Canadian subsidiary’s assets, which is guaranteed by the Canadian portion under the ABL Credit Agreement. 2023 Conversion of Debt from LIBOR Interest Rate to SOFR Interest Rate The Company's debt instruments are subject to interest rate adjustments that were initially based on the London Interbank Offered Rate ("LIBOR"). However, due to the discontinuation of LIBOR as a benchmark rate and the industry's transition to the Secured Overnight Financing Rate (SOFR), the Company has undertaken the necessary steps to convert its debt from LIBOR interest rate to SOFR interest rate. On June 30, 2023, the Company amended the term loan credit agreement to change the benchmark rate from LIBOR to SOFR. The interest rate for the term loan is, at the discretion of the Company, (i) term SOFR plus a margin varying from 2.50% to 2.75% per annum based on leverage, plus a credit spread adjustment varying between 0.11% to 0.43%, depending on the SOFR tenor selected; or (ii) an alternate base rate plus a margin varying from 1.50% to 1.75% per annum based on leverage. 2024 Conversion of Debt from CDOR Interest Rate to CORRA Interest Rate Though the Company currently does not have any Canadian obligations outstanding on the ABL Revolver, the Company entered into Amendment No. 5 to the ABL Revolver on June 27, 2024 to transition its benchmark interest rate for Canadian borrowings from the Canadian Dollar Offered Rate ("CDOR") to the Term Canadian Overnight Repo Rate Average ("CORRA"). The amendment and transition was due to the discontinuation of CDOR on June 30, 2024. The foregoing descriptions of Amendment No. 5 to the ABL Revolver do not purport to be complete and is qualified in its entirety by the terms and conditions of Amendment No. 5 to the ABL Revolver and the Amended and Restated ABL Credit Agreement. 2024 Repricing On March 26, 2024, the Company entered into a Repricing Amendment (2024 Repricing Amendment) on its existing Senior Term Loan due July 14, 2028. The 2024 Repricing Amendment (i) reduces the interest rate per annum applicable to the Term Loan outstanding from SOFR plus a margin varying from 2.5% to 2.75% plus a Credit Spread Adjustment ("CSA") varying between 0.11% to 0.43% to SOFR plus a margin varying from 2.25% to 2.50%, without the CSA and (ii) implements a 1% prepayment premium for the existing Term Loan to apply to Repricing Transactions that occur within six months after the effective date of the 2024 Repricing Amendment. In connection with the closing of the 2024 Repricing Amendment, the Company expensed $3,008 consisting of $1,554 of existing fees written off and $1,454 in new fees expensed. The Company capitalized an additional $33 primarily for the payment of upfront lender fees (original issue discount). The aggregate minimum principal maturities of the long-term debt obligations for each of the five years following December 28, 2024 are as follows: Year Amount 2025 $ 9,255 2026 8,951 2027 72,788 2028 617,813 2029 — Thereafter — Total $ 708,807 Note that future finance lease payments were excluded from the maturity schedule above. Refer to Note 8 -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8, 2024</t>
        </is>
      </c>
    </row>
    <row r="3">
      <c r="A3" s="3" t="inlineStr">
        <is>
          <t>Leases [Abstract]</t>
        </is>
      </c>
      <c r="B3" s="4" t="inlineStr">
        <is>
          <t xml:space="preserve"> </t>
        </is>
      </c>
    </row>
    <row r="4">
      <c r="A4" s="4" t="inlineStr">
        <is>
          <t>Leases</t>
        </is>
      </c>
      <c r="B4" s="4" t="inlineStr">
        <is>
          <t>Lessee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1) the right to obtain substantially all of the economic benefits from the use of the asset and 2) the right to direct the use of the asset. The Company leases certain distribution center locations, vehicles, forklifts, computer equipment, and its corporate headquarters with expiration dates through 2033. Certain lease arrangements include escalating rent payments and options to extend the lease term. Expected lease terms include these options to extend or terminate the lease when it is reasonably certain the Company will exercise the option. The Company's leasing arrangements do not contain material residual value guarantees nor material restrictive covenants. The components of operating and finance lease costs for the years ended December 28, 2024, December 30, 2023 and December 31, 2022 were as follows: Year Ended December 28, 2024 Year Ended Year Ended December 31, 2022 Operating lease costs $ 21,821 $ 21,451 $ 19,670 Short term lease costs 3,164 5,534 6,960 Variable lease costs 2,732 847 2,028 Finance lease costs: Amortization of right of use assets 3,910 2,570 1,563 Interest on lease liabilities 557 285 122 Rent expense is recognized on a straight-line basis over the expected lease term. Rent expense totaled $27,717, $27,832 and $28,658 in the years ended December 28, 2024, December 30, 2023 and December 31, 2022, respectively. Rent expense includes operating lease cost as well as expense for non-lease components such as common area maintenance, real estate taxes, real estate insurance, variable costs related to our leased vehicles and also short-term rental expenses. The implicit rate is not determinable in most of the Company’s leases, as such management uses the Company’s incremental borrowing rate based on the information available at the commencement date in determining the present value of future payments. The weighted average remaining lease terms and discount rates for all of our operating leases as of December 28, 2024 and December 30, 2023 were as follows: December 28, 2024 December 30, 2023 Operating Leases Finance Leases Operating Leases Finance Leases Weighted average remaining lease term 5.41 3.06 6.33 2.95 Weighted average discount rate 6.70% 5.91% 7.04% 5.38% Supplemental balance sheet information related to the Company's finance leases as of December 28, 2024 and December 30, 2023: December 28, 2024 December 30, 2023 Finance lease assets, net, included in property plant and equipment $ 9,415 $ 7,166 Current portion of long-term debt 3,720 2,800 Long-term debt, less current portion 6,028 4,512 Total principal payable on finance leases $ 9,748 $ 7,312 Supplemental cash flow information related to our operating leases was as follows for the years ended December 28, 2024 and December 30, 2023: Year Ended December 28, 2024 Year Ended Cash paid for amounts included in the measurement of lease liabilities: Operating cash outflow from operating leases $ 21,934 $ 20,614 Operating cash outflow from finance leases 555 267 Financing cash outflow from finance leases 3,682 2,410 As of December 28, 2024, our future minimum rental commitments are immaterial for lease agreements beginning after the current reporting period. Maturities of our lease liabilities for all operating and finance leases are as follows as of December 28, 2024: Operating Leases Finance Leases Less than one year $ 22,059 $ 4,197 1 to 2 years 21,358 3,153 2 to 3 years 18,706 1,936 3 to 4 years 16,140 993 4 to 5 years 11,355 368 After 5 years 15,341 23 Total future minimum rental commitments 104,959 10,670 Less - amounts representing interest (16,635) (922) Present value of lease liabilities $ 88,324 $ 9,748 Lessor The Company has certain arrangements for key duplication equipment under which we are the lessor. These leases meet the criteria for operating lease classification. Lease income associated with these leases is not material.</t>
        </is>
      </c>
    </row>
    <row r="5">
      <c r="A5" s="4" t="inlineStr">
        <is>
          <t>Leases</t>
        </is>
      </c>
      <c r="B5" s="4" t="inlineStr">
        <is>
          <t>Lessee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1) the right to obtain substantially all of the economic benefits from the use of the asset and 2) the right to direct the use of the asset. The Company leases certain distribution center locations, vehicles, forklifts, computer equipment, and its corporate headquarters with expiration dates through 2033. Certain lease arrangements include escalating rent payments and options to extend the lease term. Expected lease terms include these options to extend or terminate the lease when it is reasonably certain the Company will exercise the option. The Company's leasing arrangements do not contain material residual value guarantees nor material restrictive covenants. The components of operating and finance lease costs for the years ended December 28, 2024, December 30, 2023 and December 31, 2022 were as follows: Year Ended December 28, 2024 Year Ended Year Ended December 31, 2022 Operating lease costs $ 21,821 $ 21,451 $ 19,670 Short term lease costs 3,164 5,534 6,960 Variable lease costs 2,732 847 2,028 Finance lease costs: Amortization of right of use assets 3,910 2,570 1,563 Interest on lease liabilities 557 285 122 Rent expense is recognized on a straight-line basis over the expected lease term. Rent expense totaled $27,717, $27,832 and $28,658 in the years ended December 28, 2024, December 30, 2023 and December 31, 2022, respectively. Rent expense includes operating lease cost as well as expense for non-lease components such as common area maintenance, real estate taxes, real estate insurance, variable costs related to our leased vehicles and also short-term rental expenses. The implicit rate is not determinable in most of the Company’s leases, as such management uses the Company’s incremental borrowing rate based on the information available at the commencement date in determining the present value of future payments. The weighted average remaining lease terms and discount rates for all of our operating leases as of December 28, 2024 and December 30, 2023 were as follows: December 28, 2024 December 30, 2023 Operating Leases Finance Leases Operating Leases Finance Leases Weighted average remaining lease term 5.41 3.06 6.33 2.95 Weighted average discount rate 6.70% 5.91% 7.04% 5.38% Supplemental balance sheet information related to the Company's finance leases as of December 28, 2024 and December 30, 2023: December 28, 2024 December 30, 2023 Finance lease assets, net, included in property plant and equipment $ 9,415 $ 7,166 Current portion of long-term debt 3,720 2,800 Long-term debt, less current portion 6,028 4,512 Total principal payable on finance leases $ 9,748 $ 7,312 Supplemental cash flow information related to our operating leases was as follows for the years ended December 28, 2024 and December 30, 2023: Year Ended December 28, 2024 Year Ended Cash paid for amounts included in the measurement of lease liabilities: Operating cash outflow from operating leases $ 21,934 $ 20,614 Operating cash outflow from finance leases 555 267 Financing cash outflow from finance leases 3,682 2,410 As of December 28, 2024, our future minimum rental commitments are immaterial for lease agreements beginning after the current reporting period. Maturities of our lease liabilities for all operating and finance leases are as follows as of December 28, 2024: Operating Leases Finance Leases Less than one year $ 22,059 $ 4,197 1 to 2 years 21,358 3,153 2 to 3 years 18,706 1,936 3 to 4 years 16,140 993 4 to 5 years 11,355 368 After 5 years 15,341 23 Total future minimum rental commitments 104,959 10,670 Less - amounts representing interest (16,635) (922) Present value of lease liabilities $ 88,324 $ 9,748 Lessor The Company has certain arrangements for key duplication equipment under which we are the lessor. These leases meet the criteria for operating lease classification. Lease income associated with these leases is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erred Compensation Plan</t>
        </is>
      </c>
      <c r="B1" s="2" t="inlineStr">
        <is>
          <t>12 Months Ended</t>
        </is>
      </c>
    </row>
    <row r="2">
      <c r="B2" s="2" t="inlineStr">
        <is>
          <t>Dec. 28, 2024</t>
        </is>
      </c>
    </row>
    <row r="3">
      <c r="A3" s="3" t="inlineStr">
        <is>
          <t>Retirement Benefits [Abstract]</t>
        </is>
      </c>
      <c r="B3" s="4" t="inlineStr">
        <is>
          <t xml:space="preserve"> </t>
        </is>
      </c>
    </row>
    <row r="4">
      <c r="A4" s="4" t="inlineStr">
        <is>
          <t>Deferred Compensation Plan</t>
        </is>
      </c>
      <c r="B4" s="4" t="inlineStr">
        <is>
          <t>The Company maintains a deferred compensation plan for key employees (the “Nonqualified Deferred Compensation Plan” or “NQDC”). The NQDC was frozen at the end of fiscal 2021 such that the NQDC does not allow new contributions. The NQDC previously allowed eligible employees to defer up to 25% of salary and commissions and up to 100% of bonuses. Prior to 2021, the Company contributed a matching contribution of 25% on the first $10 of employee deferrals, subject to a five-year vesting schedule. As of December 28, 2024 and December 30, 2023, the Company's Consolidated Balance Sheets included $796 and $818, respectively, in restricted investments representing the assets held in mutual funds to fund deferred compensation liabilities owed to the Company's current and former employees. The current portion of the restricted investments was $17 and $18 as of December 28, 2024 and December 30, 2023, respectively, and is included in other current assets on the accompanying Consolidated Balance Sheets. The assets held in the NQDC are classified as an investment in trading securities, accordingly, the investments are marked-to-market, see Note 14 - Fair Value Measurements for additional detail. During the years ended December 28, 2024, December 30, 2023, and December 31, 2022, distributions from the deferred compensation plan aggregated $184, $537, and $22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and Accumulated Other Comprehensive Income</t>
        </is>
      </c>
      <c r="B1" s="2" t="inlineStr">
        <is>
          <t>12 Months Ended</t>
        </is>
      </c>
    </row>
    <row r="2">
      <c r="B2" s="2" t="inlineStr">
        <is>
          <t>Dec. 28, 2024</t>
        </is>
      </c>
    </row>
    <row r="3">
      <c r="A3" s="3" t="inlineStr">
        <is>
          <t>Equity [Abstract]</t>
        </is>
      </c>
      <c r="B3" s="4" t="inlineStr">
        <is>
          <t xml:space="preserve"> </t>
        </is>
      </c>
    </row>
    <row r="4">
      <c r="A4" s="4" t="inlineStr">
        <is>
          <t>Equity and Accumulated Other Comprehensive Income</t>
        </is>
      </c>
      <c r="B4" s="4" t="inlineStr">
        <is>
          <t>Common Stock Hillman Solutions Corp. has one class of common stock. Accumulated Other Comprehensive Loss The following is the detail of the change in the Company's accumulated other comprehensive loss from December 25, 2021 to December 28, 2024 including the effect of significant reclassifications out of accumulated other comprehensive loss (net of tax) : Accumulated Other Comprehensive Loss Balance at December 25, 2021 $ (27,154) Other comprehensive income before reclassifications 10,524 Amounts reclassified from other comprehensive income¹ (4,394) Net current period other comprehensive income 6,130 Balance at December 31, 2022 (21,024) Other comprehensive income before reclassifications 8,812 Amounts reclassified from other comprehensive income² (15,608) Net current period other comprehensive loss (6,796) Balance at December 30, 2023 (27,820) Other comprehensive income before reclassifications (25,516) Amounts reclassified from other comprehensive income 3 11,680 Net current period other comprehensive loss (13,836) Balance at December 28, 2024 $ (41,656) 1. During the year ended December 31, 2022, the Company deferred a gain of $22,711, reclassified a gain of $4,394 and a net of tax of $4,631 into other comprehensive loss due to hedging activities. The amounts reclassified out of other comprehensive loss were recorded as interest expense. See Note 13 - Derivatives and Hedging for additional information on the interest rate swaps. 2. For the year ended December 30, 2023, the Company deferred a gain of $125, reclassified a gain of $15,608 including tax expense of $3,886 into other comprehensive loss due to hedging activities. The amounts reclassified out of other comprehensive loss were recorded as interest expense. See Note 13 - Derivatives and Hedging for additional information on the interest rate swaps. 3. For the year ended December 28, 2024 the Company deferred a loss of $8,162, reclassified a loss of $11,680 including tax benefit of $883 into other comprehensive loss due to hedging activities. The amounts reclassified out of other comprehensive loss were recorded as interest expense. See Note 13 - Derivatives and Hedging for additional information on the interest rate swap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28, 2024</t>
        </is>
      </c>
    </row>
    <row r="3">
      <c r="A3" s="3" t="inlineStr">
        <is>
          <t>Share-Based Payment Arrangement [Abstract]</t>
        </is>
      </c>
      <c r="B3" s="4" t="inlineStr">
        <is>
          <t xml:space="preserve"> </t>
        </is>
      </c>
    </row>
    <row r="4">
      <c r="A4" s="4" t="inlineStr">
        <is>
          <t>Stock-Based Compensation</t>
        </is>
      </c>
      <c r="B4" s="4" t="inlineStr">
        <is>
          <t>The Company is no longer granting new awards under the 2014 Equity Incentive Plan. Awards previously granted under the 2014 Equity Incentive Plan include options, restricted stock, and other stock-based awards for up to an aggregate of 14,523,510 shares of its common stock. The following table summarizes the key assumptions used in the valuation model for valuing the Company's stock compensation awards under the 2014 Equity Incentive Plan: Dividend yield 0% Risk free interest rate 0.40% - 1.81% Expected volatility 31.50% Expected terms 6.25 years Stock Options The fair value of stock options is determined at the grant date using the Black-Scholes option pricing model. The time-based stock option awards generally vest evenly over four years from the grant date and performance-based options vest based on specified targets such as Company performance and Company stock price hurdles. A summary of the stock option activity under the 2014 Equity Inventive Plan for the year ended December 28, 2024 is presented below (share amounts in thousands): Number of Shares Weighted Avg. Weighted Avg. Outstanding at December 30, 2023 11,983 $ 8.09 5.09 years Granted — Exercised (1,284) Forfeited or expired (537) Outstanding at December 28, 2024 10,162 $ 8.27 4.49 years Exercisable at December 28, 2024 8,562 $ 8.42 4.72 years In fiscal years ended December 28, 2024, December 30, 2023 and December 31, 2022, 1,284, 77, and 182 options were exercised, respectively. Stock option compensation expense of $1,546, $3,504, and $8,144 was recognized in the accompanying Consolidated Statements of Comprehensive Income (Loss) for the years ended December 28, 2024, December 30, 2023, and December 31, 2022, respectively. As of December 28, 2024, there was $73 of unrecognized compensation expense for unvested common options. The expense will be recognized as a charge to earnings over a weighted average period of approximately 0.08 years. The total intrinsic value of share options exercised during the years ended 2024, 2023, and 2022 was $3,409, $162, and $893, respectively. Restricted Stock Awards The Company granted restricted stock at the grant date fair value of the underlying common stock securities. The restrictions lapse in one quarter increments on each of the three anniversaries of the award date, and one quarter on the completion of the relocation of the recipient to the Cincinnati area or earlier in the event of a change in control. The associated expense is recognized over the service period. There were no restricted stock award activity under the 2014 Equity Incentive Plan for the years ended December 28, 2024 and December 30, 2023. Restricted stock compensation expense of $346 was recognized in the accompanying Consolidated Statements of Comprehensive Income (Loss) for the fiscal year ended December 31, 2022. Restricted Stock Units The Restricted Stock Units ("RSUs") granted to employees for service generally vest after three years, subject to continued employment. A summary of the restricted stock unit activity under the 2014 Equity Incentive Plan for the year ended December 28, 2024 is presented below (share amounts in thousands): Number of Shares Weighted Avg. Outstanding at December 30, 2023 199 $ 10.00 Granted — Vested (199) Forfeited or expired — Outstanding at December 28, 2024 — $ — Restricted stock unit compensation expense of $55, $582 and $357 was recognized in the accompanying Consolidated Statements of Comprehensive Income (Loss) for the fiscal years ended December 28, 2024, December 30, 2023 and December 31, 2022, respectively. 2021 Equity Incentive Plan Effective July 14, 2021, the Company established the 2021 Equity Incentive Plan. On June 7, 2024, the 2021 Equity Incentive Plan was amended to increase the share reserve by 2,000,000 shares of common stock (the 2021 Equity Incentive Plan as amended is referred to as the “2021 Plan”). Under the 2021 Plan, the maximum number of shares of Stock that may be delivered in satisfaction of Awards under the Plan as of the Effective Date is (i) 9,150,814 shares, plus (ii) the number of shares of Stock underlying awards under the 2014 Equity Incentive Plan that on or after the Effective Date expire or become unexercisable, or are forfeited, cancelled or otherwise terminated, in each case, without delivery of shares or cash therefore, and would have become available again for grant under the Prior Plan in accordance with its terms (not to exceed 16,523,510 shares of Stock in the aggregate) (the “Share Pool”). The following table summarizes the key assumptions used in the valuation model for valuing the Company's stock compensation awards under the 2021 Equity Incentive Plan: Dividend yield 0% Risk free interest rate 1.71% - 4.15% Expected volatility 30.00% - 40.00% Expected terms 6.25 years Stock Options The fair value of stock options is determined at the grant date using the Black-Scholes option pricing model. The time-based stock option awards generally vest evenly over four years from the grant date and performance-based options vest based on specified targets such as Company performance and Company stock price hurdles. A summary of the stock option activity under the 2021 Equity Inventive Plan for the year ended December 28, 2024 is presented below (share amounts in thousands): Number of Shares Weighted Avg. Weighted Avg. Outstanding at December 30, 2023 1,387 $ 9.39 8.62 years Granted 528 Exercised (48) Forfeited or expired (8) Outstanding at December 28, 2024 1,859 $ 9.51 7.75 years Exercisable at December 28, 2024 479 $ 9.59 7.45 years In the fiscal year ended December 28, 2024 48 options were exercised and in December 30, 2023 no options were exercised. Stock option compensation expense of $1,701, $1,124 and $543 was recognized in the accompanying Consolidated Statements of Comprehensive Income (Loss) for the years ended December 28, 2024, December 30, 2023 and December 31, 2022, respectively. As of December 28, 2024, there was $3,898 of unrecognized compensation expense for unvested common options. The expense will be recognized as a charge to earnings over a weighted average period of approximately 1.28 years. The weighted-average grant-date fair value of share options granted during the year ended 2024 was $4.55. The total intrinsic value of share options exercised during the year ended 2024 was $46. Restricted Stock Units The RSUs granted to employees for service generally vest after three years, subject to continued employment. The RSUs granted to non-employee directors generally vest in full on the first anniversary of the grant date or the date of the annual meeting following the grant date, whichever is earlier. A summary of the restricted stock unit activity under the 2021 Equity Incentive Plan for the year ended December 28, 2024 is presented below (share amounts in thousands): Number of Shares Weighted Avg. Outstanding at December 30, 2023 2,437 9.11 years Granted 1,313 Vested (81) Forfeited or expired (140) Outstanding at December 28, 2024 3,529 9.30 years Restricted stock unit compensation expense of $9,785, $6,440 and $3,810 was recognized in the accompanying Consolidated Statements of Comprehensive Income (Loss) for the fiscal years ended December 28, 2024, December 30, 2023 and December 31, 2022, respectively. As of December 28, 2024, there was $14,528 of unrecognized compensation expense for unvested common stock options. The expense will be recognized as a charge to earnings over a weighted average period of approximately 1.19 years. 2021 Employee Stock Purchase Plan Our Employee Stock Purchase Plan ("ESPP") became effective on July 14, 2021, in which 1,140,754 shares of common stock were available for issuance under the ESPP. Under the ESPP, eligible employees are granted options to purchase shares of common stock at 85% of the fair market value at the time of exercise. The option period commences on the first payroll date in January, April, July, and October of each year and ends approximately three months later on the last business day in March, June, September or December. No employee may be granted an option under the Plan if, immediately after the option is granted, the employee would own stock possessing five percent or more of the total combined voting power or value of all classes of stock of the Company. The first option period began on January 1, 2022 and the first purchase was made in April of 2022. Compensation expense associated with ESPP purchase rights is recognized on a straight-line basis over the vesting period. For the years ended December 28, 2024, December 30, 2023, and December 31, 2022, there was approximately $376, $355, and $314 of compensation expense related to the ESPP,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8, 2024</t>
        </is>
      </c>
    </row>
    <row r="3">
      <c r="A3" s="3" t="inlineStr">
        <is>
          <t>Earnings Per Share [Abstract]</t>
        </is>
      </c>
      <c r="B3" s="4" t="inlineStr">
        <is>
          <t xml:space="preserve"> </t>
        </is>
      </c>
    </row>
    <row r="4">
      <c r="A4" s="4" t="inlineStr">
        <is>
          <t>Earnings Per Share</t>
        </is>
      </c>
      <c r="B4" s="4" t="inlineStr">
        <is>
          <t>Basic earnings per share is computed based on the weighted-average number of shares of common stock outstanding during the period. Diluted earnings per share include the dilutive effect of stock options, restricted stock awards, and warrants. The following is a reconciliation of the basic and diluted Earnings Per Share ("EPS") computations for both the numerator and denominator (in thousands, except per share data): Year Ended December 28, 2024 Earnings Shares Per Share Net income $ 17,255 196,108 $ 0.09 Dilutive effect of stock options and awards — 2,807 — Net income per diluted common share $ 17,255 198,915 $ 0.09 Year Ended December 30, 2023 Earnings Shares Per Share Net loss $ (9,589) 194,722 $ (0.05) Dilutive effect of warrants — — — Net loss per diluted common share $ (9,589) 194,722 $ (0.05) Year Ended December 31, 2022 Earnings Shares Per Share Net loss $ (16,436) 194,249 $ (0.08) Dilutive effect of stock options and awards — — — Net loss per diluted common share $ (16,436) 194,249 $ (0.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28, 2024</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Cincinnati, OH</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28, 2024</t>
        </is>
      </c>
    </row>
    <row r="3">
      <c r="A3" s="3" t="inlineStr">
        <is>
          <t>Derivative Instruments and Hedging Activities Disclosure [Abstract]</t>
        </is>
      </c>
      <c r="B3" s="4" t="inlineStr">
        <is>
          <t xml:space="preserve"> </t>
        </is>
      </c>
    </row>
    <row r="4">
      <c r="A4" s="4" t="inlineStr">
        <is>
          <t>Derivatives and Hedging</t>
        </is>
      </c>
      <c r="B4" s="4" t="inlineStr">
        <is>
          <t>FASB ASC 815, Derivatives and Hedging ("ASC 815"), provides the disclosure requirements for derivatives and hedging activities with the intent to provide users of financial statements with an enhanced understanding of: (1) how and why an entity uses derivative instruments, (2) how the entity accounts for derivative instruments and related hedged items, and (3)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The Company uses derivative financial instruments to manage its exposures to (1) interest rate fluctuations on its floating rate senior term loan and (2) fluctuations in foreign currency exchange rates. The Company measures those instruments at fair value and recognizes changes in the fair value of derivatives in earnings in the period of change, unless the derivative qualifies as an effective hedge that offsets certain exposures. The Company does not enter into derivative transactions for speculative purposes and, therefore, holds no derivative instruments for trading purposes. Interest Rate Swap Agreements On July 9, 2021, the Company entered into an interest swap agreement ("2021 Swap 1") for a notional amount of $144,000. The forward start date of the 2021 Swap 1 was July 30, 2021 and the termination date was July 31, 2024. Originally, the 2021 Swap 1 has a determined pay fixed interest rate of 0.75%. As of June 30, 2023 the Company modified the terms of the swaps to replace the LIBOR-based reference rates with SOFR-based reference rates, in accordance with the respective swap agreements and market conventions. This modification resulted in a determined pay fixed interest rate of 0.74%. In accordance with ASC 815, the Company determined the 2021 Swap 1 constituted an effective cash flow hedge and therefore changes in fair value were recorded within other comprehensive income (loss) within the Company's Statement of Comprehensive Income (Loss) and the deferred gains or losses were reclassified out of other comprehensive income (loss) into interest expense in the same period during which the hedged transactions affect earnings. On July 9, 2021, the Company entered into an interest swap agreement ("2021 Swap 2") for a notional amount of $216,000. The forward start date of the 2021 Swap 2 was July 30, 2021 and the termination date was July 31, 2024. Originally, the 2021 Swap 2 has a determined pay fixed interest rate of 0.76%. As of June 30, 2023 the Company modified the terms of the swaps to replace the LIBOR-based reference rates with SOFR-based reference rates, in accordance with the respective swap agreements and market conventions. This modification resulted in a determined pay fixed interest rate of 0.74%. In accordance with ASC 815, the Company determined the 2021 Swap 2 constituted an effective cash flow hedge and therefore changes in fair value were recorded within other comprehensive income (loss) within the Company's Statement of Comprehensive Income (Loss) and the deferred gains or losses were reclassified out of other comprehensive income (loss) into interest expense in the same period during which the hedged transactions affect earnings. On December 19, 2023, the Company entered into an interest swap agreement ("2024 Swap 1") for a notional amount of $144,000. The forward start date of the 2024 Swap 1 is July 21, 2024 and the termination date is January 31, 2027. The 2024 Swap 1 has a determined pay fixed interest rate of 3.8%. In accordance with ASC 815, the Company determined the 2024 Swap 1 constituted an effective cash flow hedge and therefore changes in fair value are recorded within other comprehensive income (loss) within the Company's Statement of Comprehensive Income (Loss) and the deferred gains or losses are reclassified out of other comprehensive income (loss) into interest expense in the same period during which the hedged transactions affect earnings. On December 19, 2023, the Company entered into an interest swap agreement ("2024 Swap 2") for a notional amount of $216,000. The forward start date of the 2024 Swap 2 was July 21, 2024 and the termination date is January 31, 2027. The 2024 Swap 2 has a determined pay fixed interest rate of 3.62%. In accordance with ASC 815, the Company determined the 2024 Swap 2 constituted an effective cash flow hedge and therefore changes in fair value are recorded within other comprehensive income (loss) within the Company's Statement of Comprehensive Income (Loss) and the deferred gains or losses are reclassified out of other comprehensive income (loss) into interest expense in the same period during which the hedged transactions affect earnings. As of December 28, 2024, 2021 Swap 1 and 2021 Swap 2 expired, and as such, have no remaining value. The following table summarizes the Company's derivatives financial instruments: Asset Derivatives Liability Derivatives As of December 28, 2024 As of December 30, 2023 As of December 28, 2024 As of December 30, 2023 Balance Sheet Fair Value Fair Value Balance Sheet Fair Value Fair Value Derivatives designated as hedging instruments: 2021 Swap 1 Other current/ non-current assets $ — $ 3,560 Other accrued expenses $ — $ — 2021 Swap 2 Other current/ non-current assets — 5,336 Other accrued expenses — — 2024 Swap 1 Other current/ non-current assets 787 207 Other non-current liabilities — (1,613) 2024 Swap 2 Other current/ non-current assets 1,961 436 Other non-current liabilities — (1,660) Total hedging instruments $ 2,748 $ 9,539 $ — $ (3,273) During 2025, the Company estimates that an additional $1,577 will be reclassified as a decrease to interest expense/income. Additional information with respect to the fair value of derivative instruments is included in Note 14 - Fair Value Measurements. Foreign Currency Forward Contracts During fiscal 2024 and 2022 the Company entered into foreign currency forward contracts. The purpose of the Company's foreign currency forward contracts is to manage the Company's exposure to fluctuations in the exchange rate of the Canadian dollar. As of December 30, 2023, the Company did not have any foreign currency forward contracts. The total notional amount of contracts outstanding was C$4,087 and C$2,692 as of December 28, 2024 and December 31, 2022, respectively. The total fair value of the foreign currency forward contracts was $4,325 and $12 as of December 28, 2024 and December 31, 2022, respectively and was reported on the accompanying Consolidated Balance Sheets in other current liabilities The Company's foreign currency forward contracts did not qualify for hedge accounting treatment because they did not meet the provisions specified in ASC 815. Accordingly, the gain or loss on these derivatives was recognized in other (income) expense in the Consolidated Statements of Comprehensive Income (Loss). The Company does not enter into derivative transactions for speculative purposes and, therefore, holds no derivative instruments for trading purposes. Additional information with respect to the fair value of derivative instruments is included in Note 14 - Fair Value Measu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8, 2024</t>
        </is>
      </c>
    </row>
    <row r="3">
      <c r="A3" s="3" t="inlineStr">
        <is>
          <t>Fair Value Disclosures [Abstract]</t>
        </is>
      </c>
      <c r="B3" s="4" t="inlineStr">
        <is>
          <t xml:space="preserve"> </t>
        </is>
      </c>
    </row>
    <row r="4">
      <c r="A4" s="4" t="inlineStr">
        <is>
          <t>Fair Value Measurements</t>
        </is>
      </c>
      <c r="B4" s="4" t="inlineStr">
        <is>
          <t>The Company uses the accounting guidance that applies to all assets and liabilities that are being measured and reported on a fair value basis. The guidance defines fair value as the price that would be received to sell an asset or paid to transfer a liability in an orderly transaction between market participants at the measurement date. The guidance also establishes a fair value hierarchy that prioritizes the inputs to valuation techniques used to measure fair value. Assets and liabilities carried at fair value ar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The following tables set forth the Company's financial assets and liabilities that were measured at fair value on a recurring basis during the period, by level, within the fair value hierarchy: As of December 28, 2024 Level 1 Level 2 Level 3 Total Trading securities $ 796 $ — $ — $ 796 Interest rate swaps — 2,748 — 2,748 Foreign exchange forward contracts — 4,325 — 4,325 Contingent consideration payable — — 4,863 4,863 As of December 30, 2023 Level 1 Level 2 Level 3 Total Trading securities $ 818 $ — $ — $ 818 Interest rate swaps — 6,266 — 6,266 Contingent consideration payable — — 4,895 4,895 Trading securities are valued using quoted prices on an active exchange. Trading securities represent assets held in a Rabbi Trust to fund deferred compensation liabilities and are included as restricted investments on the accompanying Consolidated Balance Sheets. The Company utilizes interest rate swap contracts to manage our targeted mix of fixed and floating rate debt, and these contracts are valued using observable benchmark rates at commonly quoted intervals for the full term of the swap contracts. As of December 28, 2024 and December 30, 2023, the Company's interest rate swaps were recorded on the accompanying Consolidated Balance Sheets in accordance with ASC 815. The Company utilizes foreign exchange forward contracts to manage our exposure to currency fluctuations in the Canadian dollar versus the U.S. dollar. The forward contracts were valued using observable benchmark rates at commonly quoted intervals during the term of the forward contract. As of December 28, 2024 and December 30, 2023, the foreign exchange forward contracts were included in other current liabilities on the accompanying Consolidated Balance Sheets. The contingent consideration represents future potential earn-out payments related to the Resharp acquisition in fiscal 2019 in which the maximum payout for the contingent consideration is $25.0 million plus 1.8% of net knife-sharpening revenues for five years after the $25.0 million is fully paid and the Instafob acquisition in the first quarter of 2020 where payment is based on 5% of the net sales from 2020 through 2022 plus 1% of net sales from 2023 through 2029. The estimated fair value of the contingent earn-outs was determined using a Monte Carlo analysis examining the frequency and mean value of the resulting earn-out payments. The resulting value captures the risk associated with the form of the payout structure. The risk neutral method is applied, resulting in a value that captures the risk associated with the form of the payout structure and the projection risk. The carrying amount of the liability may fluctuate significantly and actual amounts paid may be materially different from the estimated value of the liability. The current and non-current portions of these obligations are reported separately on the Consolidated Balance Sheets as other accrued expense and other non-current liabilities, respectively. Subsequent changes in the fair value of the contingent consideration liabilities, as determined by using a simulation model of the Monte Carlo analysis that includes updated projections applicable to the liability, are recorded within other expense (income), net in the Consolidated Statements of Comprehensive Income (Loss). The table below provides a summary of the changes in fair value of the Company’s contingent considerations (Level 3) for Resharp and Instafob as of December 28, 2024. Resharp Instafob Other accrued expense Other non-current liabilities Other accrued expense Other non-current liabilities Total Fair value as of December 30, 2023 $ 200 $ 4,600 $ 16 $ 79 $ 4,895 Fair value of cash consideration paid (249) — (11) — (260) Change in fair value of contingent consideration 275 (26) 18 (39) 228 Fair value as of December 28, 2024 $ 226 $ 4,574 $ 23 $ 40 $ 4,863 Cash, restricted investments, accounts receivable, short-term borrowings and accounts payable are reflected in the Consolidated Financial Statements at book value, which approximates fair value, due to the short-term nature of these instruments. The carrying amount of the long-term debt under the revolving credit facility approximates the fair value at December 28, 2024 and December 30, 2023, as the interest rate is variable and approximates current market rates. The Company also believes the carrying amount of the long-term debt under the senior term loan approximates the fair value at December 28, 2024 and December 30, 2023 because, while subject to a minimum SOFR floor rate, the interest rate approximates current market rates of debt with similar terms and comparable credit risk. Additional information with respect to the derivative instruments is included in Note 13 - Derivatives and Hedg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Commitments and Contingencies</t>
        </is>
      </c>
      <c r="B4" s="4" t="inlineStr">
        <is>
          <t>Cybersecurity Incident In late May 2023, the Company experienced a ransomware attack relating to certain systems on its network (the “Cybersecurity Incident”). The Company promptly initiated an investigation, engaged the services of cybersecurity experts and outside advisors and worked with appropriate law enforcement authorities to contain, assess and remediate the Cybersecurity Incident. The Cybersecurity Incident affected certain information technology systems. As part of the containment effort, affected systems were suspended and the Company elected to temporarily suspend additional systems in an abundance of caution. The Company reactivated and restored its operational systems over the course of the week following the Cybersecurity Incident. The Cybersecurity Incident related costs net of an expected insurance receivable totaled $1.0 million. System remediation efforts regarding the Cybersecurity Incident have concluded as of December 30, 2023. In the fourth quarter of 2024, the Company received proceeds from our insurance claim that exceeded the amount recorded as a receivable by $617. These proceeds represented the cost associated with lost revenue and incremental expenses incurred. The Company expects to incur ongoing costs related to costs for ongoing efforts to enhance data security in response to ongoing developments in the cybersecurity landscape. Insurance Coverage The Company self-insures our general liability including products liability, automotive liability, and workers' compensation losses up to $500 per occurrence. Catastrophic coverage has been purchased from third party insurers for occurrences up to $60,000. The two risk areas involving the most significant accounting estimates are workers' compensation and automotive liability. Actuarial valuations performed by the Company's third-party risk insurance expert were used by the Company's management to form the basis for workers' compensation and automotive liability loss reserves. The actuary contemplated the Company's specific loss history, actual claims reported, and industry trends among statistical and other factors to estimate the range of reserves required. Risk insurance reserves are comprised of specific reserves for individual claims and additional amounts expected for development of these claims, as well as for incurred but not yet reported claims. The Company believes that the liability of approximately $2,060 recorded for such risk insurance reserves is adequate as of December 28, 2024. As of December 28, 2024, the Company has provided certain vendors and insurers letters of credit aggregating $41.6 million related to our product purchases and insurance coverage of product liability, workers' compensation, and general liability. The Company self-insures our group health claims up to an annual stop loss limit of $300 per participant. Historical group insurance loss experience forms the basis for the recognition of group health insurance reserves. Provisions for losses expected under these programs are recorded based on an analysis of historical insurance claim data and certain actuarial assumptions. The Company believes that the liability of approximately $3,691 recorded for such group health insurance reserves is adequate as of December 28, 2024. Import Duties The Company imports large quantities of fastener products which are subject to customs requirements and to tariffs and quotas set by governments through mutual agreements and bilateral actions. The Company could be subject to the assessment of additional duties and interest if it or its suppliers fail to comply with customs regulations or similar laws. The U.S. Department of Commerce (the "Department”) has received requests from petitioners to conduct administrative reviews of compliance with anti-dumping duty and countervailing duty laws for certain nails products sourced from Asian countries. The Company sourced products under review from vendors in China and Taiwan during the periods selected for review. The Company accrues for the duty expense once it is determined to be probable and the amount can be reasonably estimated. Litigation As of December 28, 2024, the Company is involved in litigation arising in the normal course of business. In management’s opinion, any such litigation is not expected to have a material adverse effect on the consolidated financial condition, results of operations, or cash flows . Hy-Ko Litigation On June 1, 2021, Hy-Ko Products Company LLC ("Hy-Ko"), a manufacturer of key duplication machines, filed a complaint for, among other things, patent infringement against Hillman Group in the United States District Court for the Eastern District of Texas (Marshall Division). The case was assigned Civil Action No. 2:21-cv-0197. Hy-Ko's complaint alleged that Hillman's KeyKrafter and PKOR key duplication machines infringed certain patents, and sought damages and injunctive relief against the Hillman Group. On October 7, 2022, following a jury trial commencing October 3, 2022, the jury rendered a verdict finding that Hillman infringed two Hy-Ko patents, but also found that there was no willfulness in the infringement. The jury awarded Hy-Ko a one-time lump sum royalty payment of $16.0 million. Following the verdict, on December 28, 2022, Hillman and Hy-Ko entered into a confidential settlement agreement that finally resolved all claims in the litigation (including those related to the jury verdict) and on January 4, 2023, the Court granted the parties’ joint stipulation dismissing all claims in the litigation with prejudice. The terms of the settlement agreement include an $18.5 million payment from Hillman to Hy-Ko (in lieu of the $16.0 million jury verdict) and protection from any potential future patent infringement claims between the parties relating to key duplication or key identification through 2032. The Kiosk Development Partner Dispute On December 16, 2024, the Company entered into a settlement agreement with a kiosk development partner (the “Kiosk Partner”), pursuant to which the Company paid the Kiosk Partner a $5 million settlement payment on December 30, 2024 to resolve all claims and disputes alleged by the Kiosk Partner. The Kiosk Partner’s claims alleged that, among other things, the Company failed to pay certain per key royalty fees to the Kiosk Partner allegedly owed under a joint development agreement dating back over 10 years ago. Though the Company believes it had strong defenses to the claims made by the Kiosk Partner, the Company opted to settle the matter before litigation was filed in order to avoid the cost and uncertainty of protracted lit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ements of Cash Flows</t>
        </is>
      </c>
      <c r="B1" s="2" t="inlineStr">
        <is>
          <t>12 Months Ended</t>
        </is>
      </c>
    </row>
    <row r="2">
      <c r="B2" s="2" t="inlineStr">
        <is>
          <t>Dec. 28, 2024</t>
        </is>
      </c>
    </row>
    <row r="3">
      <c r="A3" s="3" t="inlineStr">
        <is>
          <t>Supplemental Cash Flow Elements [Abstract]</t>
        </is>
      </c>
      <c r="B3" s="4" t="inlineStr">
        <is>
          <t xml:space="preserve"> </t>
        </is>
      </c>
    </row>
    <row r="4">
      <c r="A4" s="4" t="inlineStr">
        <is>
          <t>Statements of Cash Flows</t>
        </is>
      </c>
      <c r="B4" s="4" t="inlineStr">
        <is>
          <t>Supplemental disclosures of cash flows information are presented below: Year Ended December 28, 2024 Year Ended Year Ended Cash paid during the period for: Interest 42,435 55,872 55,829 Income taxes, net of refunds 9,622 5,356 2,993 As of December 28, 2024 and December 30, 2023, capital expenditures recorded in accounts payable totaled $1,627 and $1,186,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s</t>
        </is>
      </c>
      <c r="B1" s="2" t="inlineStr">
        <is>
          <t>12 Months Ended</t>
        </is>
      </c>
    </row>
    <row r="2">
      <c r="B2" s="2" t="inlineStr">
        <is>
          <t>Dec. 30, 2023</t>
        </is>
      </c>
    </row>
    <row r="3">
      <c r="A3" s="3" t="inlineStr">
        <is>
          <t>Risks and Uncertainties [Abstract]</t>
        </is>
      </c>
      <c r="B3" s="4" t="inlineStr">
        <is>
          <t xml:space="preserve"> </t>
        </is>
      </c>
    </row>
    <row r="4">
      <c r="A4" s="4" t="inlineStr">
        <is>
          <t>Concentration of Credit Risks</t>
        </is>
      </c>
      <c r="B4" s="4" t="inlineStr">
        <is>
          <t>Financial instruments which potentially subject the Company to concentration of credit risk consist principally of cash and cash equivalents and trade receivables. The Company places its cash and cash equivalents with high credit quality financial institutions. The Company performs periodic credit evaluations of its customers' financial condition and generally does not require collateral. For the year ended December 28, 2024, the largest two customers, Lowe's and Home Depot, accounted for 40.9% of total revenues and 32.6% of the year-end accounts receivable balance. For the year ended December 30, 2023, the largest two customers accounted for 43.4% of total revenues and 34.1% of the year end accounts receivable balance. Certain customers operate using a purchasing cooperative(s) business model. In this model, independently owned hardware stores make purchases directly from the Company and are invoiced through a billing arrangement with a cooperative. Under this arrangement, the Company would invoice and receive payment from the cooperative for the product shipped directly to the store, and the cooperative would be responsible for invoicing and collecting from the independently owned hardware store. Due to the nature of the cooperative billing arrangement, the risk of collection of the receivables generated by sales to these independently owned hardware stores is concentrated with the cooperative. The Company does not believe a sales concentration exists in these scenarios, as the independently owned hardware stores can continue to make purchases from the Company via a direct bill arrangement or via another purchasing cooperative. As of December 28, 2024 approximately 15% of the Company's accounts receivable was derived through the Ace Hardware purchasing cooperative. Except as described in the paragraphs above, no other customer accounted for more than 10% of the Company's accounts receivables in 2024 or 2023. In the year ended December 28, 2024 the Company derived over 10% of its total revenues from two separate customers which operated in each of the operating segments, whereas in years ended December 30, 2023, and December 31, 2022, the Company derived over 10% of its total revenues from two separate customers which operated in each of the operating segments. The following table presents revenue from each customer as a percentage of total revenue for each of the years ended: Year Ended December 28, 2024 Year Ended December 30, 2023 Year Ended December 31, 2022 Lowe's 18.8 % 20.1 % 21.7 % Home Depot 22.1 % 23.3 % 2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12 Months Ended</t>
        </is>
      </c>
    </row>
    <row r="2">
      <c r="B2" s="2" t="inlineStr">
        <is>
          <t>Dec. 28, 2024</t>
        </is>
      </c>
    </row>
    <row r="3">
      <c r="A3" s="3" t="inlineStr">
        <is>
          <t>Segment Reporting [Abstract]</t>
        </is>
      </c>
      <c r="B3" s="4" t="inlineStr">
        <is>
          <t xml:space="preserve"> </t>
        </is>
      </c>
    </row>
    <row r="4">
      <c r="A4" s="4" t="inlineStr">
        <is>
          <t>Segment Reporting and Geographic Information</t>
        </is>
      </c>
      <c r="B4" s="4" t="inlineStr">
        <is>
          <t>The Company's segment reporting structure uses the Company's management reporting structure as the foundation for how the Company manages its business. The Company's reportable segments are strategic business units that offer different products and services, and in the case of our Canada segment in a different geography. They are managed separately due to different products and marketing strategies. The Company periodically evaluates its segment reporting structure in accordance with ASC 350-20-55 and has concluded that it has three reportable segments as of December 28, 2024. The segments are as follows: • Hardware and Protective Solutions • Robotics and Digital Solutions • Canada The Hardware and Protective Solutions segment distributes fasteners and related hardware items, threaded rod, personal protective equipment, and letters, numbers, and signs to hardware stores, home centers, mass merchants, and other retail outlets primarily in the United States and Mexico. The Robotics and Digital Solutions segment consists of key duplication and engraving kiosks that can be operated directly by the consumer, primarily in the United States. The kiosks operate in retail and other high-traffic locations offering customized licensed and unlicensed products targeted to consumers in the respective locations. It also includes our associate-assisted key duplication systems and key accessories. The Robotics and Digital Solutions segment also includes Resharp, our robotic knife sharpening business, and Instafob, which specializes in RFID ("Radio Frequency Identification") key duplication technology. The Canada segment distributes fasteners and related hardware items, threaded rod, keys, key duplicating systems, engraving kiosks, accessories, personal protective equipment, and identification items, such as tags and letters, numbers, and signs to hardware stores, home centers, mass merchants, industrial distributors, automotive aftermarket distributors, and other retail outlets and industrial Original Equipment Manufacturers (“OEMs”) in Canada. The Canada segment also produces fasteners, stampings, fittings, and processes threaded parts for automotive suppliers and industrial OEMs. For a reconciliation of our segment sales by product category and geographic area, please see Note 2 - Summary of Significant Accounting Policies. For details on our major customers please see Note 17 - Concentration of Credit Risks . The Company has transitioned from using segment operating income in prior years as a measure of performance and now utilizes segment adjusted EBITDA. The Company measures the performance of its segments using segment adjusted earnings before interest, taxes, depreciation and amortization (“segment adjusted EBITDA”). The Company’s President and Chief Executive Officer, who is the Chief Operating Decision Maker (“CODM”), uses segment adjusted EBITDA predominantly in the annual budget and forecasting process. The CODM considers budget-to-actual variances, expressed as both actual amounts and as a percentage of sales, on a monthly, quarter to date, and year to date basis when making decisions about allocating resources to the segments. The CODM also uses segment adjusted EBITDA in competitive analysis by benchmarking the Company’s competitors. The competitive analysis along with the monitoring of budgeted versus actual results are used in assessing performance of the segment and in establishing management’s compensation. The CODM reviews balance sheet accounts on a consolidated basis and does not regularly review balance sheet accounts by segment as part of their performance assessment and decision-making process. The CODM primarily focuses on net sales growth, cost efficiencies, market expansion and product development rather than financial position. The accounting policies of the Company’s segments are the same as those described in Note 1 - Basis of Presentation. Segment adjusted EBITDA is not defined under GAAP and may not be comparable to similarly titled measures used by other companies and should not be considered a substitute for net earnings or other results reported in accordance with GAAP. The tables below present net sales, significant segment expenses, and segment adjusted EBITDA for the reportable segments for the years ended December 28, 2024, December 30, 2023, and December 31, 2022. See Note 2 - Summary of Significant Accounting Policies for a reconciliation of total reportable segments' revenues to consolidated revenues. Hardware and Protective Solutions Year Ended December 28, 2024 Year Ended Year Ended December 31, 2022 Net Sales $ 1,094,377 $ 1,074,619 $ 1,068,734 Significant segment expenses Adjusted cost of sales (exclusive of depreciation and amortization) (1) 612,175 654,904 669,500 Adjusted selling expense (2) 112,646 102,194 101,995 Adjusted Warehouse expense (3) 141,839 141,205 139,613 Adjusted General and administrative expense (4) 76,970 54,941 49,219 Other segment items (5) (813) (1,788) (231) Segment Adjusted EBITDA $ 151,560 $ 123,163 $ 108,638 1. Adjusted cost of sales (exclusive of depreciation and amortization) excludes an inventory revaluation charge made in the fourth quarter of 2023. 2. Adjusted selling expense excludes expense related to corporate restructuring activities. 3. Adjusted warehouse excludes restructuring expense associated with our distribution center relocations and corporate restructuring activities. 4. Adjusted general and administrative expense excludes stock-based compensation, acquisition and integration costs, expense associated with corporate restructuring and amounts related to the Cybersecurity Incident. 5. Other excludes an impairment charge related to the write down of intangible assets, primarily related to review of certain product offerings in 2023. Robotics and Digital Solutions Year Ended December 28, 2024 Year Ended Year Ended December 31, 2022 Net sales $ 230,317 $ 245,400 $ 245,633 Significant segment expenses Cost of sales (exclusive of depreciation and amortization) 65,747 71,566 73,944 Adjusted selling expense (1) 62,348 61,977 60,714 Adjusted Warehouse expense (2) 11,159 12,475 14,354 Adjusted General and administrative expense (3) 16,434 18,371 16,447 Other segment items (4) 216 125 — Segment Adjusted EBITDA $ 74,413 $ 80,886 $ 80,174 1. Adjusted selling expense excludes related to corporate restructuring activities. 2. Adjusted warehouse expense excludes restructuring expense associated with our distribution center relocations and corporate restructuring activities. 3. Adjusted general and administrative expense excludes stock compensation expense, acquisition and integration expense, consulting expense and legal charges related to settlements, see Note 15 - Commitments and Contingencies. 4. Other excludes the gain or loss on the revaluation of our contingent consideration liability, see Note 14 - Fair Value Measurements. Canada Year Ended December 28, 2024 Year Ended Year Ended December 31, 2022 Net sales $ 147,901 $ 156,458 $ 171,961 Significant segment expenses Cost of sales (exclusive of depreciation and amortization) 86,769 97,495 103,107 Adjusted selling expense (1) 14,476 13,721 13,764 Adjusted Warehouse expense (2) 22,398 23,036 25,517 Adjusted General and administrative expense (3) 7,748 7,062 7,897 Other segment items 730 (167) 239 Segment Adjusted EBITDA $ 15,780 $ 15,311 $ 21,437 1. Adjusted selling expense excludes restructuring expense. 2. Adjusted warehouse expense excludes restructuring expense associated with our distribution center relocations and corporate restructuring activities. 3. Adjusted general and administrative expense excludes stock based compensation and expense associated with corporate restructuring activities. The following table reconciles segment adjusted EBITDA by segment to the Company’s consolidated income (loss) before income taxes. Year Ended December 28, 2024 Year Ended Year Ended December 31, 2022 Hardware and Protective Solutions $ 151,560 $ 123,163 $ 108,638 Robotics and Digital Solutions 74,413 80,886 80,174 Canada 15,780 15,311 21,437 Total adjusted EBITDA 241,753 219,360 210,249 Interest expense 59,241 68,310 54,560 Depreciation 68,766 59,331 57,815 Amortization 61,274 62,309 62,195 Stock compensation expense 13,463 12,004 13,524 Restructuring and other costs 2,978 3,031 2,617 Litigation expense 5,000 339 32,856 Transaction and integration expense 1,243 1,754 2,477 Change in fair value of contingent consideration 228 (4,936) (1,128) Impairment charges — 24,600 — Refinancing costs 3,008 — — Total adjusting items 215,201 226,742 224,916 Income (loss) before income taxes $ 26,552 $ (7,382) $ (14,66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8, 2024</t>
        </is>
      </c>
    </row>
    <row r="3">
      <c r="A3" s="3" t="inlineStr">
        <is>
          <t>Subsequent Events [Abstract]</t>
        </is>
      </c>
      <c r="B3" s="4" t="inlineStr">
        <is>
          <t xml:space="preserve"> </t>
        </is>
      </c>
    </row>
    <row r="4">
      <c r="A4" s="4" t="inlineStr">
        <is>
          <t>Subsequent Events</t>
        </is>
      </c>
      <c r="B4" s="4" t="inlineStr">
        <is>
          <t>On January 14, 2025, the Company entered into a Repricing Amendment (2025 Repricing Amendment) on its existing Senior Term Loan due July 14, 2028. The 2025 Repricing Amendment (i) reduces the interest rate per annum applicable to the Term Loan outstanding from SOFR plus a margin varying from 2.25% to 2.50% to SOFR plus a margin of 2.00%, as well as a 1.00% margin for ABR Loans and (ii) implements a 1% prepayment premium for the existing Term Loan to apply to Repricing Transactions that occur within six months after the effective date of the 2025 Repricing Amend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ccounts</t>
        </is>
      </c>
      <c r="B1" s="2" t="inlineStr">
        <is>
          <t>12 Months Ended</t>
        </is>
      </c>
    </row>
    <row r="2">
      <c r="B2" s="2" t="inlineStr">
        <is>
          <t>Dec. 28, 2024</t>
        </is>
      </c>
    </row>
    <row r="3">
      <c r="A3" s="3" t="inlineStr">
        <is>
          <t>SEC Schedule, 12-09, Valuation and Qualifying Accounts [Abstract]</t>
        </is>
      </c>
      <c r="B3" s="4" t="inlineStr">
        <is>
          <t xml:space="preserve"> </t>
        </is>
      </c>
    </row>
    <row r="4">
      <c r="A4" s="4" t="inlineStr">
        <is>
          <t>Schedule II - Valuation Accounts</t>
        </is>
      </c>
      <c r="B4" s="4" t="inlineStr">
        <is>
          <t xml:space="preserve">Schedule II - VALUATION ACCOUNTS (dollars in thousands) Deducted From Allowance for Ending Balance - December 25, 2021 $ 2,891 Additions charged to cost and expense 973 Deductions due to: Others (1,459) Ending Balance - December 31, 2022 2,405 Additions charged to cost and expense 521 Deductions due to: Others (156) Ending Balance - December 30, 2023 2,770 Additions charged to cost and expense 9,082 Deductions due to: Others (9,025) Ending Balance - December 28, 2024 $ 2,8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8, 2024</t>
        </is>
      </c>
      <c r="C2" s="2" t="inlineStr">
        <is>
          <t>Dec. 30,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17255</v>
      </c>
      <c r="C4" s="5" t="n">
        <v>-9589</v>
      </c>
      <c r="D4" s="5" t="n">
        <v>-16436</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 USD ($) $ in Thousands</t>
        </is>
      </c>
      <c r="B1" s="2" t="inlineStr">
        <is>
          <t>Dec.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5" t="n">
        <v>44510</v>
      </c>
      <c r="C3" s="5" t="n">
        <v>38553</v>
      </c>
    </row>
    <row r="4">
      <c r="A4" s="4" t="inlineStr">
        <is>
          <t>Accounts Receivable, after Allowance for Credit Loss, Current</t>
        </is>
      </c>
      <c r="B4" s="6" t="n">
        <v>109788</v>
      </c>
      <c r="C4" s="6" t="n">
        <v>103482</v>
      </c>
    </row>
    <row r="5">
      <c r="A5" s="4" t="inlineStr">
        <is>
          <t>Inventories, net</t>
        </is>
      </c>
      <c r="B5" s="6" t="n">
        <v>403673</v>
      </c>
      <c r="C5" s="6" t="n">
        <v>382710</v>
      </c>
    </row>
    <row r="6">
      <c r="A6" s="4" t="inlineStr">
        <is>
          <t>Other current assets</t>
        </is>
      </c>
      <c r="B6" s="6" t="n">
        <v>15213</v>
      </c>
      <c r="C6" s="6" t="n">
        <v>23235</v>
      </c>
    </row>
    <row r="7">
      <c r="A7" s="4" t="inlineStr">
        <is>
          <t>Total current assets</t>
        </is>
      </c>
      <c r="B7" s="6" t="n">
        <v>573184</v>
      </c>
      <c r="C7" s="6" t="n">
        <v>547980</v>
      </c>
    </row>
    <row r="8">
      <c r="A8" s="4" t="inlineStr">
        <is>
          <t>Property and equipment, net</t>
        </is>
      </c>
      <c r="B8" s="6" t="n">
        <v>224174</v>
      </c>
      <c r="C8" s="6" t="n">
        <v>200553</v>
      </c>
    </row>
    <row r="9">
      <c r="A9" s="4" t="inlineStr">
        <is>
          <t>Goodwill</t>
        </is>
      </c>
      <c r="B9" s="6" t="n">
        <v>828553</v>
      </c>
      <c r="C9" s="6" t="n">
        <v>825042</v>
      </c>
    </row>
    <row r="10">
      <c r="A10" s="4" t="inlineStr">
        <is>
          <t>Intangible assets, net</t>
        </is>
      </c>
      <c r="B10" s="6" t="n">
        <v>605859</v>
      </c>
      <c r="C10" s="6" t="n">
        <v>655293</v>
      </c>
    </row>
    <row r="11">
      <c r="A11" s="4" t="inlineStr">
        <is>
          <t>Operating lease right of use assets</t>
        </is>
      </c>
      <c r="B11" s="6" t="n">
        <v>81708</v>
      </c>
      <c r="C11" s="6" t="n">
        <v>87479</v>
      </c>
    </row>
    <row r="12">
      <c r="A12" s="4" t="inlineStr">
        <is>
          <t>Other assets</t>
        </is>
      </c>
      <c r="B12" s="6" t="n">
        <v>17025</v>
      </c>
      <c r="C12" s="6" t="n">
        <v>14754</v>
      </c>
    </row>
    <row r="13">
      <c r="A13" s="4" t="inlineStr">
        <is>
          <t>Total assets</t>
        </is>
      </c>
      <c r="B13" s="6" t="n">
        <v>2330503</v>
      </c>
      <c r="C13" s="6" t="n">
        <v>2331101</v>
      </c>
    </row>
    <row r="14">
      <c r="A14" s="3" t="inlineStr">
        <is>
          <t>Current liabilities:</t>
        </is>
      </c>
      <c r="B14" s="4" t="inlineStr">
        <is>
          <t xml:space="preserve"> </t>
        </is>
      </c>
      <c r="C14" s="4" t="inlineStr">
        <is>
          <t xml:space="preserve"> </t>
        </is>
      </c>
    </row>
    <row r="15">
      <c r="A15" s="4" t="inlineStr">
        <is>
          <t>Accounts payable</t>
        </is>
      </c>
      <c r="B15" s="6" t="n">
        <v>139057</v>
      </c>
      <c r="C15" s="6" t="n">
        <v>140290</v>
      </c>
    </row>
    <row r="16">
      <c r="A16" s="4" t="inlineStr">
        <is>
          <t>Current portion of debt and finance lease obligations</t>
        </is>
      </c>
      <c r="B16" s="6" t="n">
        <v>12975</v>
      </c>
      <c r="C16" s="6" t="n">
        <v>9952</v>
      </c>
    </row>
    <row r="17">
      <c r="A17" s="4" t="inlineStr">
        <is>
          <t>Current portion of operating lease liabilities</t>
        </is>
      </c>
      <c r="B17" s="6" t="n">
        <v>16850</v>
      </c>
      <c r="C17" s="6" t="n">
        <v>14407</v>
      </c>
    </row>
    <row r="18">
      <c r="A18" s="3" t="inlineStr">
        <is>
          <t>Accrued expenses:</t>
        </is>
      </c>
      <c r="B18" s="4" t="inlineStr">
        <is>
          <t xml:space="preserve"> </t>
        </is>
      </c>
      <c r="C18" s="4" t="inlineStr">
        <is>
          <t xml:space="preserve"> </t>
        </is>
      </c>
    </row>
    <row r="19">
      <c r="A19" s="4" t="inlineStr">
        <is>
          <t>Salaries and wages</t>
        </is>
      </c>
      <c r="B19" s="6" t="n">
        <v>34977</v>
      </c>
      <c r="C19" s="6" t="n">
        <v>22548</v>
      </c>
    </row>
    <row r="20">
      <c r="A20" s="4" t="inlineStr">
        <is>
          <t>Pricing allowances</t>
        </is>
      </c>
      <c r="B20" s="6" t="n">
        <v>7651</v>
      </c>
      <c r="C20" s="6" t="n">
        <v>8145</v>
      </c>
    </row>
    <row r="21">
      <c r="A21" s="4" t="inlineStr">
        <is>
          <t>Income and other taxes</t>
        </is>
      </c>
      <c r="B21" s="6" t="n">
        <v>10377</v>
      </c>
      <c r="C21" s="6" t="n">
        <v>6469</v>
      </c>
    </row>
    <row r="22">
      <c r="A22" s="4" t="inlineStr">
        <is>
          <t>Other accrued expenses</t>
        </is>
      </c>
      <c r="B22" s="6" t="n">
        <v>31843</v>
      </c>
      <c r="C22" s="6" t="n">
        <v>21309</v>
      </c>
    </row>
    <row r="23">
      <c r="A23" s="4" t="inlineStr">
        <is>
          <t>Total current liabilities</t>
        </is>
      </c>
      <c r="B23" s="6" t="n">
        <v>253730</v>
      </c>
      <c r="C23" s="6" t="n">
        <v>223120</v>
      </c>
    </row>
    <row r="24">
      <c r="A24" s="4" t="inlineStr">
        <is>
          <t>Long-term debt</t>
        </is>
      </c>
      <c r="B24" s="6" t="n">
        <v>691726</v>
      </c>
      <c r="C24" s="6" t="n">
        <v>731708</v>
      </c>
    </row>
    <row r="25">
      <c r="A25" s="4" t="inlineStr">
        <is>
          <t>Deferred tax liabilities</t>
        </is>
      </c>
      <c r="B25" s="6" t="n">
        <v>124611</v>
      </c>
      <c r="C25" s="6" t="n">
        <v>131552</v>
      </c>
    </row>
    <row r="26">
      <c r="A26" s="4" t="inlineStr">
        <is>
          <t>Operating lease liabilities</t>
        </is>
      </c>
      <c r="B26" s="6" t="n">
        <v>71474</v>
      </c>
      <c r="C26" s="6" t="n">
        <v>79994</v>
      </c>
    </row>
    <row r="27">
      <c r="A27" s="4" t="inlineStr">
        <is>
          <t>Other non-current liabilities</t>
        </is>
      </c>
      <c r="B27" s="6" t="n">
        <v>6591</v>
      </c>
      <c r="C27" s="6" t="n">
        <v>10198</v>
      </c>
    </row>
    <row r="28">
      <c r="A28" s="4" t="inlineStr">
        <is>
          <t>Total liabilities</t>
        </is>
      </c>
      <c r="B28" s="6" t="n">
        <v>1148132</v>
      </c>
      <c r="C28" s="6" t="n">
        <v>1176572</v>
      </c>
    </row>
    <row r="29">
      <c r="A29" s="4" t="inlineStr">
        <is>
          <t>Commitments and Contingencies (Note 15)</t>
        </is>
      </c>
      <c r="B29" s="5" t="n">
        <v>0</v>
      </c>
      <c r="C29" s="5" t="n">
        <v>0</v>
      </c>
    </row>
    <row r="30">
      <c r="A30" s="3" t="inlineStr">
        <is>
          <t>Stockholders' equity:</t>
        </is>
      </c>
      <c r="B30" s="4" t="inlineStr">
        <is>
          <t xml:space="preserve"> </t>
        </is>
      </c>
      <c r="C30" s="4" t="inlineStr">
        <is>
          <t xml:space="preserve"> </t>
        </is>
      </c>
    </row>
    <row r="31">
      <c r="A31" s="4" t="inlineStr">
        <is>
          <t>Common stock, par value (usd per share)</t>
        </is>
      </c>
      <c r="B31" s="7" t="n">
        <v>0.0001</v>
      </c>
      <c r="C31" s="7" t="n">
        <v>0.0001</v>
      </c>
    </row>
    <row r="32">
      <c r="A32" s="4" t="inlineStr">
        <is>
          <t>Common stock, shares authorized</t>
        </is>
      </c>
      <c r="B32" s="6" t="n">
        <v>500000000</v>
      </c>
      <c r="C32" s="6" t="n">
        <v>500000000</v>
      </c>
    </row>
    <row r="33">
      <c r="A33" s="4" t="inlineStr">
        <is>
          <t>Common Stock, Shares, Issued</t>
        </is>
      </c>
      <c r="B33" s="6" t="n">
        <v>196705710</v>
      </c>
      <c r="C33" s="6" t="n">
        <v>194913124</v>
      </c>
    </row>
    <row r="34">
      <c r="A34" s="4" t="inlineStr">
        <is>
          <t>Common Stock, Value, Outstanding</t>
        </is>
      </c>
      <c r="B34" s="5" t="n">
        <v>20</v>
      </c>
      <c r="C34" s="5" t="n">
        <v>20</v>
      </c>
    </row>
    <row r="35">
      <c r="A35" s="4" t="inlineStr">
        <is>
          <t>Common stock, shares outstanding</t>
        </is>
      </c>
      <c r="B35" s="6" t="n">
        <v>196705710</v>
      </c>
      <c r="C35" s="6" t="n">
        <v>194913124</v>
      </c>
    </row>
    <row r="36">
      <c r="A36" s="4" t="inlineStr">
        <is>
          <t>Additional paid-in capital</t>
        </is>
      </c>
      <c r="B36" s="5" t="n">
        <v>1442958</v>
      </c>
      <c r="C36" s="5" t="n">
        <v>1418535</v>
      </c>
    </row>
    <row r="37">
      <c r="A37" s="4" t="inlineStr">
        <is>
          <t>Accumulated deficit</t>
        </is>
      </c>
      <c r="B37" s="6" t="n">
        <v>-218951</v>
      </c>
      <c r="C37" s="6" t="n">
        <v>-236206</v>
      </c>
    </row>
    <row r="38">
      <c r="A38" s="4" t="inlineStr">
        <is>
          <t>Accumulated other comprehensive loss</t>
        </is>
      </c>
      <c r="B38" s="6" t="n">
        <v>-41656</v>
      </c>
      <c r="C38" s="6" t="n">
        <v>-27820</v>
      </c>
    </row>
    <row r="39">
      <c r="A39" s="4" t="inlineStr">
        <is>
          <t>Total stockholders' equity</t>
        </is>
      </c>
      <c r="B39" s="6" t="n">
        <v>1182371</v>
      </c>
      <c r="C39" s="6" t="n">
        <v>1154529</v>
      </c>
    </row>
    <row r="40">
      <c r="A40" s="4" t="inlineStr">
        <is>
          <t>Total liabilities and stockholders' equity</t>
        </is>
      </c>
      <c r="B40" s="5" t="n">
        <v>2330503</v>
      </c>
      <c r="C40" s="5" t="n">
        <v>2331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8,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s cybersecurity policies, standards, processes, and practices for assessing, identifying and managing material risks from cybersecurity threats and responding to cybersecurity incidents are part of the Company’s overall risk assessment efforts. The Company has established controls and procedures, including an incidence response plan, that provide for the identification, notification, escalation, communication, and remediation of data security incidents at appropriate levels so that decisions regarding the public disclosure and reporting of such incidents can be made by management in a timely manner. The Company continues to review its Cybersecurity program and controls and procedures as part of its efforts to strengthen its defense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and Strategy The Company’s cybersecurity policies, standards, processes, and practices for assessing, identifying and managing material risks from cybersecurity threats and responding to cybersecurity incidents are part of the Company’s overall risk assessment efforts. The Company has established controls and procedures, including an incidence response plan, that provide for the identification, notification, escalation, communication, and remediation of data security incidents at appropriate levels so that decisions regarding the public disclosure and reporting of such incidents can be made by management in a timely manner. The Company continues to review its Cybersecurity program and controls and procedures as part of its efforts to strengthen its defen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Text Block]</t>
        </is>
      </c>
      <c r="B9" s="4" t="inlineStr">
        <is>
          <t>As of the date of this report, the Company is not aware of any risks from cybersecurity threats that have materially affected or are reasonably likely to materially affect the Company, including its business strategy, results of operations, or financial condition. In the event of an attack or other intrusion, we have a response team of internal and external resources engaged and prepared to respond. We also maintain cyber liability insurance to help mitigate potential liabilities resulting from cyber issues. We plan to continually invest in efforts to enhance data security in response to developments in the cybersecurity landscape.</t>
        </is>
      </c>
    </row>
    <row r="10">
      <c r="A10" s="4" t="inlineStr">
        <is>
          <t>Cybersecurity Risk Board of Directors Oversight [Text Block]</t>
        </is>
      </c>
      <c r="B10" s="4" t="inlineStr">
        <is>
          <t>The Audit Committee and the Board of Directors are responsible for the oversight of cybersecurity risk. The Audit Committee and Board of Directors receive periodic updates from management on the Company's cybersecurity program, threats, and defense measures implemented. Additionally, our Senior Vice President of Information Technology ("SVP - IT") provides updates to the Board of Directors on an as needed basis with respect to cybersecurity risks or any cybersecurity incident that meets established reporting thresholds, as well as ongoing updates regarding any such cybersecurity incident until it has been remediated.</t>
        </is>
      </c>
    </row>
    <row r="11">
      <c r="A11" s="4" t="inlineStr">
        <is>
          <t>Cybersecurity Risk Board Committee or Subcommittee Responsible for Oversight [Text Block]</t>
        </is>
      </c>
      <c r="B11" s="4" t="inlineStr">
        <is>
          <t>The Audit Committee and the Board of Directors are responsible for the oversight of cybersecurity risk. The Audit Committee and Board of Directors receive periodic updates from management on the Company's cybersecurity program, threats, and defense measures implemented. Additionally, our Senior Vice President of Information Technology ("SVP - IT") provides updates to the Board of Directors on an as needed basis with respect to cybersecurity risks or any cybersecurity incident that meets established reporting thresholds, as well as ongoing updates regarding any such cybersecurity incident until it has been remediated.</t>
        </is>
      </c>
    </row>
    <row r="12">
      <c r="A12" s="4" t="inlineStr">
        <is>
          <t>Cybersecurity Risk Process for Informing Board Committee or Subcommittee Responsible for Oversight [Text Block]</t>
        </is>
      </c>
      <c r="B12" s="4" t="inlineStr">
        <is>
          <t>Additionally, our Senior Vice President of Information Technology ("SVP - IT") provides updates to the Board of Directors on an as needed basis with respect to cybersecurity risks or any cybersecurity incident that meets established reporting thresholds, as well as ongoing updates regarding any such cybersecurity incident until it has been remediated</t>
        </is>
      </c>
    </row>
    <row r="13">
      <c r="A13" s="4" t="inlineStr">
        <is>
          <t>Cybersecurity Risk Role of Management [Text Block]</t>
        </is>
      </c>
      <c r="B13" s="4" t="inlineStr">
        <is>
          <t>The Audit Committee and the Board of Directors are responsible for the oversight of cybersecurity risk. The Audit Committee and Board of Directors receive periodic updates from management on the Company's cybersecurity program, threats, and defense measures implemented. Additionally, our Senior Vice President of Information Technology ("SVP - IT") provides updates to the Board of Directors on an as needed basis with respect to cybersecurity risks or any cybersecurity incident that meets established reporting thresholds, as well as ongoing updates regarding any such cybersecurity incident until it has been remediated. Role of Management Our SVP-IT oversees and provides accountability related to our cybersecurity risk management strategy and overall information security program. The SVP-IT’s cybersecurity team is led by a Director of Information Technology Security. The cybersecurity team is responsible for leading enterprise-wide cybersecurity strategy, policy, standards, architecture, and processes. The program incorporates policies and practices designed to protect the privacy and security of our sensitive information. The cybersecurity team includes dedicated internal resources that currently have Certified Information Systems Security Professional ("CISSP") credentials, Certificate of Cloud Security Knowledge ("CCSK"), and other security and network certifications. In addition to our internal security staff, we partner with various third-party security service providers to augment our staffing, expertise, and hours of operation. The cybersecurity team leverages tools and systems such as Security Information and Event Management ("SIEM"), for real time alerts and insights. The SVP-IT regularly reports to our senior leadership team, as well as periodically to our Board of Directors, regarding our cybersecurity program and material cybersecurity risks. The SVP-IT coordinates with other teams including internal Audit, to ensure a combined focus on technology modernization and remediation needs. The SVP-IT is briefed weekly on current security operations and relevant issues across the cybersecurity threat landscap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SVP-IT oversees and provides accountability related to our cybersecurity risk management strategy and overall information security program. The SVP-IT’s cybersecurity team is led by a Director of Information Technology Security. The cybersecurity team is responsible for leading enterprise-wide cybersecurity strategy, policy, standards, architecture, and processes. The program incorporates policies and practices designed to protect the privacy and security of our sensitive information. The cybersecurity team includes dedicated internal resources that currently have Certified Information Systems Security Professional ("CISSP") credentials, Certificate of Cloud Security Knowledge ("CCSK"), and other security and network certifications. In addition to our internal security staff, we partner with various third-party security service providers to augment our staffing, expertise, and hours of operation.</t>
        </is>
      </c>
    </row>
    <row r="16">
      <c r="A16" s="4" t="inlineStr">
        <is>
          <t>Cybersecurity Risk Management Expertise of Management Responsible [Text Block]</t>
        </is>
      </c>
      <c r="B16" s="4" t="inlineStr">
        <is>
          <t>The cybersecurity team is responsible for leading enterprise-wide cybersecurity strategy, policy, standards, architecture, and processes. The program incorporates policies and practices designed to protect the privacy and security of our sensitive information. The cybersecurity team includes dedicated internal resources that currently have Certified Information Systems Security Professional ("CISSP") credentials, Certificate of Cloud Security Knowledge ("CCSK"), and other security and network certifications. In addition to our internal security staff, we partner with various third-party security service providers to augment our staffing, expertise, and hours of operation.</t>
        </is>
      </c>
    </row>
    <row r="17">
      <c r="A17" s="4" t="inlineStr">
        <is>
          <t>Cybersecurity Risk Process for Informing Management or Committees Responsible [Text Block]</t>
        </is>
      </c>
      <c r="B17" s="4" t="inlineStr">
        <is>
          <t>The SVP-IT regularly reports to our senior leadership team, as well as periodically to our Board of Directors, regarding our cybersecurity program and material cybersecurity risks. The SVP-IT coordinates with other teams including internal Audit, to ensure a combined focus on technology modernization and remediation needs. The SVP-IT is briefed weekly on current security operations and relevant issues across the cybersecurity threat landscap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28, 2024</t>
        </is>
      </c>
    </row>
    <row r="3">
      <c r="A3" s="3" t="inlineStr">
        <is>
          <t>Accounting Policies [Abstract]</t>
        </is>
      </c>
      <c r="B3" s="4" t="inlineStr">
        <is>
          <t xml:space="preserve"> </t>
        </is>
      </c>
    </row>
    <row r="4">
      <c r="A4" s="4" t="inlineStr">
        <is>
          <t>Cash and Cash Equivalents</t>
        </is>
      </c>
      <c r="B4" s="4" t="inlineStr">
        <is>
          <t>Cash and Cash Equivalents: Cash and cash equivalents consist of commercial paper, U.S. Treasury obligations, and other liquid securities purchased with initial maturities less than 90 days and are stated at cost which approximates fair value. The Company has foreign bank balances of approximately $25,647 and $12,695 at December 28, 2024 and December 30, 2023, respectively. The Company maintains cash and cash equivalent balances with financial institutions that exceed federally insured limits. The Company has not experienced any losses related to these balances.</t>
        </is>
      </c>
    </row>
    <row r="5">
      <c r="A5" s="4" t="inlineStr">
        <is>
          <t>Restricted Investments</t>
        </is>
      </c>
      <c r="B5" s="4" t="inlineStr">
        <is>
          <t>Restricted Investments: The Company's restricted investments are trading securities carried at fair market value which represent assets held in a Rabbi Trust to fund deferred compensation liabilities owed to the Company's employees. The current portion of the investments is included in other current assets and the long term portion in other assets on the accompanying Consolidated Balance Sheets. See Note 9 - Deferred Compensation Plan for additional information.</t>
        </is>
      </c>
    </row>
    <row r="6">
      <c r="A6" s="4" t="inlineStr">
        <is>
          <t>Accounts Receivable and Allowance for Doubtful Accounts</t>
        </is>
      </c>
      <c r="B6" s="4" t="inlineStr">
        <is>
          <t>Accounts Receivable and Allowance for Doubtful Accounts: The Company establishes the allowance for doubtful accounts by considering historical losses, adjusted to take into account current market conditions. The estimates for calculating the aggregate reserve are based on the financial condition of the customers, the length of time receivables are past due, historical collection experience, current economic trends, and reasonably supported forecasts. Increases to the allowance for doubtful accounts result in a corresponding expense. The Company writes off individual accounts receivable when collection becomes improbable. The allowance for doubtful accounts was $2,827 and $2,770 as of December 28, 2024 and December 30, 2023, respectively. In the years ended December 28, 2024 and December 30, 2023, the Company entered into agreements to sell, on an ongoing basis and without recourse, certain trade accounts receivable. The buyer is responsible for servicing the receivables. The sale of the receivables is accounted for in accordance with Financial Accounting Standards Board (“FASB”) ASC 860, Transfers and Servicing. Under that guidance, receivables are considered sold when they are transferred beyond the reach of the Company and its creditors, the purchaser has the right to pledge or exchange the receivables, and the Company has surrendered control over the transferred receivables. The Company has received proceeds from the sales of trade accounts receivable of approximately $286,243, $299,169 and $374,105 for the years ended December 28, 2024, December 30, 2023 and December 31, 2022, respectively, and has included the proceeds in net cash provided by operating activities in the Consolidated Statements of Cash Flows. Related to the sale of accounts receivable, the Company recorded losses of approximately $5,840, $6,313 and $4,432 for the years ended December 28, 2024, December 30, 2023 and December 31, 2022, respectively.</t>
        </is>
      </c>
    </row>
    <row r="7">
      <c r="A7" s="4" t="inlineStr">
        <is>
          <t>Inventories</t>
        </is>
      </c>
      <c r="B7" s="4" t="inlineStr">
        <is>
          <t>Inventories:</t>
        </is>
      </c>
    </row>
    <row r="8">
      <c r="A8" s="4" t="inlineStr">
        <is>
          <t>Property and Equipment</t>
        </is>
      </c>
      <c r="B8" s="4" t="inlineStr">
        <is>
          <t>Property and Equipment:</t>
        </is>
      </c>
    </row>
    <row r="9">
      <c r="A9" s="4" t="inlineStr">
        <is>
          <t>Goodwill</t>
        </is>
      </c>
      <c r="B9" s="4" t="inlineStr">
        <is>
          <t xml:space="preserve">Goodwill: The Company has adopted ASU 2017-04, Intangibles – Goodwill and Other (Topic 350): Simplifying the Test for Goodwill Impairment, which eliminates Step 2 from the goodwill impairment test and instead requires an entity to perform its annual, or interim, goodwill impairment test by comparing the fair value of a reporting unit with its carrying amount. If, after assessing the totality of events or circumstances, the Company determines that the fair value of a reporting unit is less than the carrying value, then the Company would recognize an impairment charge for the amount by which the carrying amount exceeds the reporting unit's fair value, not to exceed the total amount of goodwill allocated to the reporting unit. The Company’s annual impairment assessment is performed for its reporting units as of October 1st. With the assistance of an independent third-party specialist, management assessed the value the of the reporting units based on a discounted cash flow model and multiple of earnings. Assumptions critical to our fair value estimates </t>
        </is>
      </c>
    </row>
    <row r="10">
      <c r="A10" s="4" t="inlineStr">
        <is>
          <t>Intangible Assets</t>
        </is>
      </c>
      <c r="B10" s="4" t="inlineStr">
        <is>
          <t xml:space="preserve">Intangible Assets: Intangible assets arise primarily from the determination of their respective fair market values at the date of acquisition. With the exception of certain trade names, intangible assets are amortized on a straight-line basis over periods ranging from 5 to 20 years, representing the period over which the Company expects to receive future economic benefits from these assets. Other intangibles, net, as of December 28, 2024 and December 30, 2023 consist of the following: Useful Life December 28, 2024 December 30, 2023 Customer relationships 13 - 20 $ 954,888 $ 944,713 Trademarks - indefinite Indefinite 84,883 85,520 Trademarks - other 2 - 15 29,549 31,665 Technology and patents 1 - 12 66,937 64,186 Intangible assets, gross 1,136,257 1,126,084 Less: Accumulated amortization 530,398 470,791 Intangible assets, net $ 605,859 $ 655,293 Estimated annual amortization expense for intangible assets subject to amortization at December 28, 2024 for the next five fiscal years is as follows: Fiscal Year Ended Amortization Expense 2025 $ 60,806 2026 56,339 2027 53,506 2028 52,740 2029 51,830 Thereafter 245,755 </t>
        </is>
      </c>
    </row>
    <row r="11">
      <c r="A11" s="4" t="inlineStr">
        <is>
          <t>Long-Lived Assets</t>
        </is>
      </c>
      <c r="B11" s="4" t="inlineStr">
        <is>
          <t xml:space="preserve">Long-Lived Assets: Long-lived assets, such as property and equipment and definite-lived intangible assets, are reviewed for impairment whenever events or circumstances indicate that the carrying amount of an asset may not be recoverable. If circumstances require a long-lived asset or asset group to be tested for possible impairment, the Company first compares undiscounted cash flows expected to be generated by the asset or asset group to its carrying value.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During fiscal 2023, the Company performed an impairment assessment on certain intangible assets. In the fourth quarter of 2023, we evaluated a specific product line and decided to exit certain retail locations and markets, which reduced the future cash flows from this product line and impacted the lower of cost or net realizable value of inventory. As a result, the Company recognized an impairment charge of $19.6 million during the fourth quarter of 2023 to write down the carrying values of intangible assets to their fair value. The Impairment charge was split between the following asset categories: $15.6 million for customer relationships, $2.2 million for technology and patents, and $1.7 million for trademarks - other. The impairment charge is included in other expense (income), net in the accompanying consolidated statements of comprehensive income (loss). </t>
        </is>
      </c>
    </row>
    <row r="12">
      <c r="A12" s="4" t="inlineStr">
        <is>
          <t>Income Taxes</t>
        </is>
      </c>
      <c r="B12" s="4" t="inlineStr">
        <is>
          <t>Income Taxes: Deferred income taxes are computed using the asset and liability method. Under this method, deferred income taxes are recognized for temporary differences between the financial reporting basis and income tax basis of assets and liabilities, based on enacted tax laws and statutory tax rates applicable to the periods in which the temporary differences are expected to reverse. Valuation allowances are provided for tax benefits where management estimates it is more likely than not that certain tax benefits will not be realized. Adjustments to valuation allowances are recorded for changes in utilization of the tax-related item. See Note 6 - Income Taxes for additional information. In accordance with guidance regarding the accounting for uncertainty in income taxes, the Company recognizes a tax position if, based solely on its technical merits, it is more likely than not to be sustained upon examination by the relevant taxing authority. If a tax position does not meet the more likely than not recognition threshold, the Company does not recognize the benefit of that position in its Consolidated Financial Statements. A tax position that meets the more likely than not recognition threshold is measured to determine the amount of benefit to be recognized in the Consolidated Financial Statements. Interest and penalties related to income taxes are included in income tax expense for income taxes.</t>
        </is>
      </c>
    </row>
    <row r="13">
      <c r="A13" s="4" t="inlineStr">
        <is>
          <t>Contingent Consideration</t>
        </is>
      </c>
      <c r="B13" s="4" t="inlineStr">
        <is>
          <t>Contingent Consideration: Contingent consideration relates to the potential payment for an acquisition that is contingent upon the achievement of the acquired business meeting certain product development milestones and/or certain financial performance milestones. The Company records contingent consideration at fair value at the date of acquisition based on the consideration expected to be transferred. The estimated fair value of the contingent consideration was determined using a Monte Carlo analysis examining the frequency and mean value of the resulting payments. The resulting value captures the risk associated with the form of the payout structure. The risk neutral method is applied, resulting in a value that captures the risk associated with the form of the payout structure and the projection risk. The assumptions utilized in the calculation based on financial performance milestones include projected revenue, volatility and discount rates. For potential payments related to product development milestones, we estimated the fair value based on the probability of achievement of such milestones. The assumptions utilized in the calculation of the acquisition date fair value include probability of success and the discount rates. Contingent consideration involves certain assumptions requiring significant judgment and actual results may differ from assumed and estimated amounts.</t>
        </is>
      </c>
    </row>
    <row r="14">
      <c r="A14" s="4" t="inlineStr">
        <is>
          <t>Risk Insurance Reserves</t>
        </is>
      </c>
      <c r="B14" s="4" t="inlineStr">
        <is>
          <t>Risk Insurance Reserves: The Company self-insures our general liability including products liability, automotive liability, and workers' compensation losses up to $500 per occurrence. Our policy is to estimate reserves based upon a number of factors, including known claims, estimated incurred but not reported claims, and third-party actuarial analysis. The third-party actuarial analysis is based on historical information along with certain assumptions about future events. These reserves are classified as other current and other long-term liabilities within the balance sheets. The Company self-insures our group health claims up to an annual stop loss limit of $300 per participant. Historical group insurance loss experience forms the basis for the recognition of group health insurance reserves.</t>
        </is>
      </c>
    </row>
    <row r="15">
      <c r="A15" s="4" t="inlineStr">
        <is>
          <t>Retirement Benefits</t>
        </is>
      </c>
      <c r="B15" s="4" t="inlineStr">
        <is>
          <t>Retirement Benefits: Certain employees of the Company are covered under a profit-sharing and retirement savings plan. The plan provides for a matching contribution for eligible employees of 50% of each dollar contributed by the employee up to 6% of the employee's compensation. In addition, the plan allows for an optional annual contribution in amounts authorized by the Board of Directors, subject to the terms and conditions of the plan. Hillman Canada sponsors a Deferred Profit Sharing Plan (“DPSP”) and a Group Registered Retirement Savings Plan (“RRSP”) for all qualified, full-time employees, with at least three months of continuous service. DPSP is an employer-sponsored profit sharing plan registered as a trust with the Canada Revenue Agency (“CRA”). Employees do not contribute to the DPSP. There is no minimum required contribution; however, DPSPs are subject to maximum contribution limits set by the CRA. The DPSP is offered in conjunction with a RRSP. All eligible employees may contribute an additional voluntary amount of up to eight percent of the employee's gross earnings. Hillman Canada is required to match 100% of all employee contributions up to 2% of the employee's compensation into the DPSP account. The assets of the RRSP are held separately from those of Hillman Canada in independently administered funds.</t>
        </is>
      </c>
    </row>
    <row r="16">
      <c r="A16" s="4" t="inlineStr">
        <is>
          <t>Revenue Recognition</t>
        </is>
      </c>
      <c r="B16" s="4" t="inlineStr">
        <is>
          <t>Revenue Recognition: Revenue is recognized when control of goods or services is transferred to our customers, in an amount that reflects the consideration the Company expects to be entitled to in exchange for those goods or services. Sales and other taxes the Company collects concurrent with revenue-producing activities are excluded from revenue. The Company offers a variety of sales incentives to its customers primarily in the form of discounts and rebates. Discounts are recognized in the Consolidated Financial Statements at the date of the related sale. Rebates are based on the revenue to date and the contractual rebate percentage to be paid. A portion of the cost of the rebate is allocated to each underlying sales transaction. Discounts and rebates are included in the determination of net sales. The Company also establishes a reserve for customer returns and allowances. The reserve is established based on historical rates of returns and allowances. The reserve is adjusted quarterly based on actual experience. Discounts and allowances are included in the determination of net sales. Our revenue by geography is allocated based on the location of our sales operations. Hardware and Protective Solutions revenues consist primarily of the delivery of fasteners, anchors, specialty fastening products, rope and chain, and personal protective equipment such as gloves and eye-wear as well as in-store merchandising services for the related product category. Robotics and Digital Solutions revenues consist primarily of sales of keys and identification tags through self-service key duplication and engraving kiosks. It also includes our associate-assisted key duplication systems and key accessories. Canada revenues consist primarily of the delivery to Canadian customers of fasteners and related hardware items, threaded rod, keys, key duplicating systems, accessories, personal protective equipment, and identification items as well as in-store merchandising services for the related product category. The Company’s performance obligations under its arrangements with customers are providing products, in-store merchandising services, and access to key duplicating and engraving equipment. Generally, the price of the merchandising services and the access to the key duplicating and engraving equipment is included in the price of the related products. Control of products is transferred at the point in time when the customer accepts the goods, which occurs upon delivery of the products. Judgment is required in determining the time at which to recognize revenue for the in-store services and the access to key duplicating and engraving equipment. Revenue is recognized for in-store service and access to key duplicating and engraving equipment as the related products are delivered, which approximates a time-based recognition pattern. Therefore, the entire amount of consideration related to the sale of products, in-store merchandising services, and access to key duplicating and engraving equipment is recognized upon the delivery of the products. The costs to obtain a contract are insignificant, and generally contract terms do not extend beyond one year. Therefore, these costs are expensed as incurred. Freight and shipping costs and the cost of our in-store merchandising services teams are recognized in selling, warehouse, general, and administrative expense when control over products is transferred to the customer. The Company used the practical expedient regarding the existence of a significant financing component as payments are due in less than one year after delivery of the products.</t>
        </is>
      </c>
    </row>
    <row r="17">
      <c r="A17" s="4" t="inlineStr">
        <is>
          <t>Research and Development</t>
        </is>
      </c>
      <c r="B17" s="4" t="inlineStr">
        <is>
          <t>Research and Development:</t>
        </is>
      </c>
    </row>
    <row r="18">
      <c r="A18" s="4" t="inlineStr">
        <is>
          <t>Stock Based Compensation</t>
        </is>
      </c>
      <c r="B18" s="4" t="inlineStr">
        <is>
          <t>Stock-Based Compensation: 2021 Employee Stock Purchase Plan Our Employee Stock Purchase Plan ("ESPP") became effective on July 14, 2021, in which 1,140,754 shares of common stock were available for issuance under the ESPP. Under the ESPP, eligible employees are granted options to purchase shares of common stock at 85% of the fair market value at the time of exercise. The option period commences on the first payroll date in January, April, July, and October of each year and ends approximately three months later on the last business day in March, June, September or December. No employee may be granted an option under the Plan if, immediately after the option is granted, the employee would own stock possessing five percent or more of the total combined voting power or value of all classes of stock of the Company. The first option period began on January 1, 2022 and the first purchase was made in April of 2022. 2021 Equity Incentive Plan Effective July 14, 2021, the Company established the 2021 Equity Incentive Plan. Under the 2021 Equity Incentive Plan, the Company may grant options, stock appreciation rights, restricted stock, and other stock-based awards. Hillman reflects the options granted in accordance with Accounting Standards Codification 718, Compensation - Stock Compensation ("ASC 718"). The Company uses a Black-Scholes option pricing model to determine the fair value of stock options on the dates of grant. The Black-Scholes pricing model requires various assumptions, including expected term, which is based on our historical experience and expected volatility which is estimated based on the average historical volatility of similar entities with publicly traded shares. The Company also makes assumptions regarding the risk-free interest rate and the expected dividend yield. The risk-free interest rate is based on the U.S. Treasury interest rate whose term is consistent with the expected term of the share-based award. The dividend yield on our common stock is assumed to be zero since we do not pay dividends and have no current plans to do so in the future. Determining the fair value of stock options at the grant date requires judgment, including estimates for the expected life of the share-based award, stock price volatility, dividend yield, and interest rate. These assumptions may differ significantly between grant dates because of changes in the actual results of these inputs that occur over time. HMAN Group Holdings Inc. 2014 Equity Incentive Plan Prior to 2021, the Company had a stock-based employee compensation plan pursuant to which the Company granted options, stock appreciation rights, restricted stock, and other stock-based awards. Hillman reflects the options granted in its stand-alone Consolidated Financial Statements in accordance with Accounting Standards Codification 718, Compensation — Stock Compensation (“ASC 718”). The Company used a Black-Scholes option pricing model to determine the fair value of stock options on the dates of grant. The Black-Scholes pricing model requires various assumptions, including expected term, which is based on our historical experience and expected volatility which is estimated based on the average historical volatility of similar entities. The Company also made assumptions regarding the risk-free interest rate and the expected dividend yield. The risk-free interest rate is based on the U.S. Treasury interest rate whose term is consistent with the expected term of the share-based award. The dividend yield on our common stock is assumed to be zero since we have not historically paid dividends on these awards and have no current plans to do so in the future. Determining the fair value of stock options at the grant date requires judgment, including estimates for the expected life of the share-based award, stock price volatility, dividend yield, and interest rate. These assumptions may differ significantly between grant dates because of changes in the actual results of these inputs that occur over time. Stock-based compensation expense is recognized using a fair value based recognition method. Stock-based compensation cost is estimated at the grant date based on the fair value of the award and is recognized as expense over the requisite vesting period or performance period of the award on a straight-line basis. The stock-based compensation expense is recorded in selling, warehouse, general and administrative expenses. The plans are more fully described in Note 11 - Stock-Based Compensation.</t>
        </is>
      </c>
    </row>
    <row r="19">
      <c r="A19" s="4" t="inlineStr">
        <is>
          <t>Fair Value of Financial Instruments</t>
        </is>
      </c>
      <c r="B19" s="4" t="inlineStr">
        <is>
          <t>Fair Value of Financial Instruments:</t>
        </is>
      </c>
    </row>
    <row r="20">
      <c r="A20" s="4" t="inlineStr">
        <is>
          <t>Derivatives and Hedging</t>
        </is>
      </c>
      <c r="B20" s="4" t="inlineStr">
        <is>
          <t>Derivatives and Hedging: The Company uses derivative financial instruments to manage its exposures to (1) interest rate fluctuations on its floating rate senior term loan and (2) fluctuations in foreign currency exchange rates. The Company measures those instruments at fair value and recognizes changes in the fair value of derivatives in earnings in the period of change, unless the derivative qualifies as an effective hedge that offsets certain exposures. The Company enters into derivative instrument transactions with financial institutions acting as the counter-party. The Company does not enter into derivative transactions for speculative purposes and, therefore, holds no derivative instruments for trading purposes. The relationships between hedging instruments and hedged items are formally documented, in addition to the risk management objective and strategy for each hedge transaction. For interest rate swaps, the notional amounts, rates, and maturities of our interest rate swaps are closely matched to the related terms of hedged debt obligations. The critical terms of the interest rate swap are matched to the critical terms of the underlying hedged item to determine whether the derivatives used for hedging transactions are highly effective in offsetting changes in the cash flows of the underlying hedged item. If it is determined that a derivative ceases to be a highly effective hedge, the hedge accounting is discontinued and all subsequent derivative gains and losses are recognized in the Statement of Comprehensive Income (Loss). Derivative instruments designated in hedging relationships that mitigate exposure to the variability in future cash flows of the variable-rate debt and foreign currency exchange rates are considered cash flow hedges. The Company records all derivative instruments in other assets or other liabilities on the Consolidated Balance Sheets at their fair values. If the derivative is designated as a cash flow hedge and the hedging relationship qualifies for hedge accounting, the effective portion of the change in the fair value of the derivative is recorded in other comprehensive income or loss. The change in fair value for instruments not qualifying for hedge accounting are recognized in the Statement of Comprehensive Income (Loss) in the period of the change. See Note 13 - Derivatives and Hedging for additional information.</t>
        </is>
      </c>
    </row>
    <row r="21">
      <c r="A21" s="4" t="inlineStr">
        <is>
          <t>Translation of Foreign Currencies</t>
        </is>
      </c>
      <c r="B21" s="4" t="inlineStr">
        <is>
          <t>Translation of Foreign Currencies: The translation of the Company's Canadian and Mexican local currency based financial statements into U.S. dollars is performed for balance sheet accounts using exchange rates in effect at the balance sheet date and for revenue and expense accounts using an average exchange rate during the period. Cumulative translation adjustments are recorded as a component of accumulated other comprehensive income (loss) in stockholders' equity.</t>
        </is>
      </c>
    </row>
    <row r="22">
      <c r="A22" s="4" t="inlineStr">
        <is>
          <t>Use of Estimates in the Preparation of Financial Statements</t>
        </is>
      </c>
      <c r="B22" s="4" t="inlineStr">
        <is>
          <t>Use of Estimates in the Preparation of Financial Statements: The preparation of Consolidated Financial Statements in conformity with accounting principles generally accepted in the United States requires management to make estimates and assumptions that affect the reported amount of assets and liabilities and disclosure of contingent assets and liabilities at the date of the Consolidated Financial Statements and the reported amounts of revenues and expenses for the reporting period. Actual results may differ from these estimates.</t>
        </is>
      </c>
    </row>
    <row r="23">
      <c r="A23" s="4" t="inlineStr">
        <is>
          <t>Selling, General and Administrative Expenses, Policy</t>
        </is>
      </c>
      <c r="B23" s="4" t="inlineStr">
        <is>
          <t>Shipping and Handling: The costs incurred to ship product to customers, including freight and handling expenses, are included in selling, warehouse, general, and administrative (“SG&amp;A”) expenses on the Company's Consolidated Statements of Comprehensive Income (Lo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28, 2024</t>
        </is>
      </c>
    </row>
    <row r="3">
      <c r="A3" s="3" t="inlineStr">
        <is>
          <t>Accounting Policies [Abstract]</t>
        </is>
      </c>
      <c r="B3" s="4" t="inlineStr">
        <is>
          <t xml:space="preserve"> </t>
        </is>
      </c>
    </row>
    <row r="4">
      <c r="A4" s="4" t="inlineStr">
        <is>
          <t>Summary of Property and Equipment</t>
        </is>
      </c>
      <c r="B4" s="4" t="inlineStr">
        <is>
          <t xml:space="preserve">Property and equipment, net, consists of the following at December 28, 2024 and December 30, 2023: Estimated (Years) 2024 2023 Leasehold improvements life of lease $ 29,145 $ 28,026 Machinery and equipment 3 - 10 481,418 420,921 Computer equipment and software 3 - 5 73,203 70,356 Furniture and fixtures 6 - 8 12,506 12,396 Construction in process 4,052 2,729 Property and equipment, gross 600,324 534,428 Less: Accumulated depreciation 376,150 333,875 Property and equipment, net $ 224,174 $ 200,553 </t>
        </is>
      </c>
    </row>
    <row r="5">
      <c r="A5" s="4" t="inlineStr">
        <is>
          <t>Summary of Goodwill</t>
        </is>
      </c>
      <c r="B5" s="4" t="inlineStr">
        <is>
          <t>Goodwill amounts by reportable segment are summarized as follows: Goodwill at Goodwill at December 30, 2023 Acquisitions Disposals Other (1) December 28, 2024 Hardware and Protective Solutions $ 575,298 $ 6,568 $ — $ (679) $ 581,187 Robotics and Digital Solutions 220,936 — — — 220,936 Canada 28,808 — — (2,378) 26,430 Total $ 825,042 $ 6,568 $ — $ (3,057) $ 828,553 (1) The "Other" change to goodwill relates to adjustments resulting from fluctuations in foreign currency exchange rates for the Canada and Mexico reporting units.</t>
        </is>
      </c>
    </row>
    <row r="6">
      <c r="A6" s="4" t="inlineStr">
        <is>
          <t>Schedule of Intangible Assets</t>
        </is>
      </c>
      <c r="B6" s="4" t="inlineStr">
        <is>
          <t xml:space="preserve">Other intangibles, net, as of December 28, 2024 and December 30, 2023 consist of the following: Useful Life December 28, 2024 December 30, 2023 Customer relationships 13 - 20 $ 954,888 $ 944,713 Trademarks - indefinite Indefinite 84,883 85,520 Trademarks - other 2 - 15 29,549 31,665 Technology and patents 1 - 12 66,937 64,186 Intangible assets, gross 1,136,257 1,126,084 Less: Accumulated amortization 530,398 470,791 Intangible assets, net $ 605,859 $ 655,293 </t>
        </is>
      </c>
    </row>
    <row r="7">
      <c r="A7" s="4" t="inlineStr">
        <is>
          <t>Schedule of Intangible Assets</t>
        </is>
      </c>
      <c r="B7" s="4" t="inlineStr">
        <is>
          <t xml:space="preserve">Other intangibles, net, as of December 28, 2024 and December 30, 2023 consist of the following: Useful Life December 28, 2024 December 30, 2023 Customer relationships 13 - 20 $ 954,888 $ 944,713 Trademarks - indefinite Indefinite 84,883 85,520 Trademarks - other 2 - 15 29,549 31,665 Technology and patents 1 - 12 66,937 64,186 Intangible assets, gross 1,136,257 1,126,084 Less: Accumulated amortization 530,398 470,791 Intangible assets, net $ 605,859 $ 655,293 </t>
        </is>
      </c>
    </row>
    <row r="8">
      <c r="A8" s="4" t="inlineStr">
        <is>
          <t>Schedule of Future Amortization Expense</t>
        </is>
      </c>
      <c r="B8" s="4" t="inlineStr">
        <is>
          <t xml:space="preserve">Estimated annual amortization expense for intangible assets subject to amortization at December 28, 2024 for the next five fiscal years is as follows: Fiscal Year Ended Amortization Expense 2025 $ 60,806 2026 56,339 2027 53,506 2028 52,740 2029 51,830 Thereafter 245,755 </t>
        </is>
      </c>
    </row>
    <row r="9">
      <c r="A9" s="4" t="inlineStr">
        <is>
          <t>Summary of Disaggregation of Revenue</t>
        </is>
      </c>
      <c r="B9" s="4" t="inlineStr">
        <is>
          <t xml:space="preserve">The following table disaggregates our revenue by product category. Certain amounts in the prior year presentation between segments were reclassified to conform to the current year’s presentation. Hardware and Protective Solutions Robotics and Digital Solutions Canada Total Revenue Year Ended December 28, 2024 Fastening and Hardware $ 868,899 $ — $ 133,968 $ 1,002,867 Personal Protective 225,478 — 4,447 229,925 Keys and Key Accessories — 182,253 9,446 191,699 Engraving and Resharp — 48,064 40 48,104 Consolidated $ 1,094,377 $ 230,317 $ 147,901 $ 1,472,595 Year Ended December 30, 2023 Fastening and Hardware $ 865,212 $ — $ 140,699 $ 1,005,911 Personal Protective 209,407 — 6,997 216,404 Keys and Key Accessories — 193,212 8,711 201,923 Engraving and Resharp — 52,188 51 52,239 Consolidated $ 1,074,619 $ 245,400 $ 156,458 $ 1,476,477 Year Ended December 31, 2022 Fastening and Hardware $ 834,210 $ — $ 155,362 $ 989,572 Personal Protective 234,524 — 8,926 243,450 Keys and Key Accessories — 189,364 7,625 196,989 Engraving and Resharp — 56,269 48 56,317 Consolidated $ 1,068,734 $ 245,633 $ 171,961 $ 1,486,328 The following table disaggregates our revenue by geographic location: Hardware and Protective Solutions Robotics and Digital Solutions Canada Total Revenue Year Ended December 28, 2024 United States $ 1,076,602 $ 230,317 $ — $ 1,306,919 Canada — — 147,901 147,901 Mexico 17,775 — — 17,775 Consolidated $ 1,094,377 $ 230,317 $ 147,901 $ 1,472,595 Year Ended December 30, 2023 United States $ 1,062,045 $ 245,400 $ — $ 1,307,445 Canada — — 156,458 156,458 Mexico 12,574 — — 12,574 Consolidated $ 1,074,619 $ 245,400 $ 156,458 $ 1,476,477 Year Ended December 31, 2022 United States $ 1,054,831 $ 245,633 $ — $ 1,300,464 Canada — — 171,961 171,961 Mexico 13,903 — — 13,903 Consolidated $ 1,068,734 $ 245,633 $ 171,961 $ 1,486,3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28, 2024</t>
        </is>
      </c>
    </row>
    <row r="3">
      <c r="A3" s="3" t="inlineStr">
        <is>
          <t>Income Tax Disclosure [Abstract]</t>
        </is>
      </c>
      <c r="B3" s="4" t="inlineStr">
        <is>
          <t xml:space="preserve"> </t>
        </is>
      </c>
    </row>
    <row r="4">
      <c r="A4" s="4" t="inlineStr">
        <is>
          <t>Schedule of Domestic and Foreign Loss before Income Tax</t>
        </is>
      </c>
      <c r="B4" s="4" t="inlineStr">
        <is>
          <t>Income (loss) before income taxes are comprised of the following components for the periods indicated: Year Ended December 28, 2024 Year Ended Year Ended United States based operations $ 18,066 $ (17,902) $ (32,817) Non-United States based operations 8,486 10,520 18,150 Income (loss) before income taxes $ 26,552 $ (7,382) $ (14,667)</t>
        </is>
      </c>
    </row>
    <row r="5">
      <c r="A5" s="4" t="inlineStr">
        <is>
          <t>Components of Company's Income Tax Provision</t>
        </is>
      </c>
      <c r="B5" s="4" t="inlineStr">
        <is>
          <t xml:space="preserve">Below are the components of the Company's income tax expense (benefit) for the periods indicated: Year Ended December 28, 2024 Year Ended Year Ended Current: Federal &amp; State $ 9,193 $ 4,713 $ 1,838 Foreign 3,206 2,642 177 Total current 12,399 7,355 2,015 Deferred: Federal &amp; State (1,925) (5,059) (4,648) Foreign (1,177) (38) 4,406 Total deferred (3,102) (5,097) (242) Valuation allowance — (51) (4) Income tax expense (benefit) $ 9,297 $ 2,207 $ 1,769 </t>
        </is>
      </c>
    </row>
    <row r="6">
      <c r="A6" s="4" t="inlineStr">
        <is>
          <t>Deferred Tax Assets and Liabilities</t>
        </is>
      </c>
      <c r="B6" s="4" t="inlineStr">
        <is>
          <t xml:space="preserve">The table below reflects the significant components of the Company's net deferred tax assets and liabilities at December 28, 2024 and December 30, 2023: December 28, 2024 December 30, 2023 Non-current Non-current Deferred Tax Asset: Inventory $ 22,852 $ 21,807 Bad debt and other sales related reserves 2,253 1,918 Casualty loss reserve 517 651 Accrued bonus / deferred compensation 11,849 9,628 Interest limitation 20,266 26,247 Lease liabilities 24,735 25,690 Transaction costs 1,474 1,536 Deferred financing fees 821 949 Federal / foreign net operating loss 811 7,363 State net operating loss 1,666 2,411 Tax credit carryforwards 82 1,219 All other 5,826 2,723 Gross deferred tax assets 93,152 102,142 Valuation allowance for deferred tax assets (292) (292) Net deferred tax assets $ 92,860 $ 101,850 Deferred Tax Liability: Intangible asset amortization $ 165,976 $ 178,025 Property and equipment 27,696 29,875 Lease assets 22,981 23,903 Derivative security value 818 1,599 Deferred tax liabilities $ 217,471 $ 233,402 Net deferred tax liability $ 124,611 $ 131,552 </t>
        </is>
      </c>
    </row>
    <row r="7">
      <c r="A7" s="4" t="inlineStr">
        <is>
          <t>Reconciliation of Statutory Income Tax Rates to Effective Income Tax Rates</t>
        </is>
      </c>
      <c r="B7" s="4" t="inlineStr">
        <is>
          <t>Below is a reconciliation of statutory income tax rates to the effective income tax rates for the periods indicated: Year Ended December 28, 2024 Year Ended December 30, 2023 Year Ended Statutory federal income tax rate 21.0 % 21.0 % 21.0 % Non-U.S. taxes 2.0 % (12.5) % (7.1) % State and local income taxes, net of U.S. federal income tax benefit 3.9 % 0.2 % 2.9 % Adjustment for change in tax law — % — % 5.4 % Acquisition and related transaction costs — % (3.8) % (2.7) % Meals &amp; entertainment 0.9 % (2.7) % (0.1) % Withholding taxes 2.1 % (20.1) % — % Impact of foreign currency — % 3.3 % — % Global Intangible Low-Taxed Income ("GILTI") — % — % (24.4) % Reconciliation of tax provision to return (3.3) % (1.4) % (0.2) % Non-deductible compensation 8.3 % (13.3) % (6.4) % Reconciliation of other adjustments 0.1 % (0.6) % (0.5) % Effective income tax rate 35.0 % (29.9) % (12.1) %</t>
        </is>
      </c>
    </row>
    <row r="8">
      <c r="A8" s="4" t="inlineStr">
        <is>
          <t>Components of Changes in Unrecognized Tax Benefits</t>
        </is>
      </c>
      <c r="B8" s="4" t="inlineStr">
        <is>
          <t xml:space="preserve">The following is a summary of the changes for the periods indicated below: Year Ended December 28, 2024 Year Ended Year Ended Unrecognized tax benefits - beginning balance $ 1,101 $ 1,101 $ 1,101 Gross increases - tax positions in current period — — — Gross increases - tax positions in prior period — — — Gross decreases - tax positions in prior period — — — Unrecognized tax benefits - ending balance $ 1,101 $ 1,101 $ 1,101 Amount of unrecognized tax benefit that, if recognized would affect the Company's effective tax rate $ 1,101 $ 1,101 $ 1,1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28, 2024</t>
        </is>
      </c>
    </row>
    <row r="3">
      <c r="A3" s="3" t="inlineStr">
        <is>
          <t>Debt Disclosure [Abstract]</t>
        </is>
      </c>
      <c r="B3" s="4" t="inlineStr">
        <is>
          <t xml:space="preserve"> </t>
        </is>
      </c>
    </row>
    <row r="4">
      <c r="A4" s="4" t="inlineStr">
        <is>
          <t>Schedule of Long-term Debt Instruments</t>
        </is>
      </c>
      <c r="B4" s="4" t="inlineStr">
        <is>
          <t xml:space="preserve">The following table summarizes the Company’s debt: December 28, 2024 December 30, 2023 Revolving loans $ 62,000 $ — Senior Term Loan, due 2028 645,470 751,852 Finance leases &amp; other obligations 11,085 9,097 $ 718,555 $ 760,949 Unamortized discount on Senior Term Loan (2,940) (4,087) Current portion of long term debt and finance leases (12,975) (9,952) Deferred financing fees (10,914) (15,202) Total long term debt, net $ 691,726 $ 731,708 </t>
        </is>
      </c>
    </row>
    <row r="5">
      <c r="A5" s="4" t="inlineStr">
        <is>
          <t>Schedule of Maturities of Long-Term Debt</t>
        </is>
      </c>
      <c r="B5" s="4" t="inlineStr">
        <is>
          <t>The aggregate minimum principal maturities of the long-term debt obligations for each of the five years following December 28, 2024 are as follows: Year Amount 2025 $ 9,255 2026 8,951 2027 72,788 2028 617,813 2029 — Thereafter — Total $ 708,807 Note that future finance lease payments were excluded from the maturity schedule above. Refer to Note 8 - Lea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28, 2024</t>
        </is>
      </c>
    </row>
    <row r="3">
      <c r="A3" s="3" t="inlineStr">
        <is>
          <t>Leases [Abstract]</t>
        </is>
      </c>
      <c r="B3" s="4" t="inlineStr">
        <is>
          <t xml:space="preserve"> </t>
        </is>
      </c>
    </row>
    <row r="4">
      <c r="A4" s="4" t="inlineStr">
        <is>
          <t>Summary of Lease Components</t>
        </is>
      </c>
      <c r="B4" s="4" t="inlineStr">
        <is>
          <t xml:space="preserve">The components of operating and finance lease costs for the years ended December 28, 2024, December 30, 2023 and December 31, 2022 were as follows: Year Ended December 28, 2024 Year Ended Year Ended December 31, 2022 Operating lease costs $ 21,821 $ 21,451 $ 19,670 Short term lease costs 3,164 5,534 6,960 Variable lease costs 2,732 847 2,028 Finance lease costs: Amortization of right of use assets 3,910 2,570 1,563 Interest on lease liabilities 557 285 122 December 28, 2024 December 30, 2023 Operating Leases Finance Leases Operating Leases Finance Leases Weighted average remaining lease term 5.41 3.06 6.33 2.95 Weighted average discount rate 6.70% 5.91% 7.04% 5.38% Supplemental balance sheet information related to the Company's finance leases as of December 28, 2024 and December 30, 2023: December 28, 2024 December 30, 2023 Finance lease assets, net, included in property plant and equipment $ 9,415 $ 7,166 Current portion of long-term debt 3,720 2,800 Long-term debt, less current portion 6,028 4,512 Total principal payable on finance leases $ 9,748 $ 7,312 Supplemental cash flow information related to our operating leases was as follows for the years ended December 28, 2024 and December 30, 2023: Year Ended December 28, 2024 Year Ended Cash paid for amounts included in the measurement of lease liabilities: Operating cash outflow from operating leases $ 21,934 $ 20,614 Operating cash outflow from finance leases 555 267 Financing cash outflow from finance leases 3,682 2,410 </t>
        </is>
      </c>
    </row>
    <row r="5">
      <c r="A5" s="4" t="inlineStr">
        <is>
          <t>Schedule of Lease Liability Maturity</t>
        </is>
      </c>
      <c r="B5" s="4" t="inlineStr">
        <is>
          <t xml:space="preserve">As of December 28, 2024, our future minimum rental commitments are immaterial for lease agreements beginning after the current reporting period. Maturities of our lease liabilities for all operating and finance leases are as follows as of December 28, 2024: Operating Leases Finance Leases Less than one year $ 22,059 $ 4,197 1 to 2 years 21,358 3,153 2 to 3 years 18,706 1,936 3 to 4 years 16,140 993 4 to 5 years 11,355 368 After 5 years 15,341 23 Total future minimum rental commitments 104,959 10,670 Less - amounts representing interest (16,635) (922) Present value of lease liabilities $ 88,324 $ 9,748 </t>
        </is>
      </c>
    </row>
    <row r="6">
      <c r="A6" s="4" t="inlineStr">
        <is>
          <t>Schedule of Lease Liability Maturity</t>
        </is>
      </c>
      <c r="B6" s="4" t="inlineStr">
        <is>
          <t xml:space="preserve">As of December 28, 2024, our future minimum rental commitments are immaterial for lease agreements beginning after the current reporting period. Maturities of our lease liabilities for all operating and finance leases are as follows as of December 28, 2024: Operating Leases Finance Leases Less than one year $ 22,059 $ 4,197 1 to 2 years 21,358 3,153 2 to 3 years 18,706 1,936 3 to 4 years 16,140 993 4 to 5 years 11,355 368 After 5 years 15,341 23 Total future minimum rental commitments 104,959 10,670 Less - amounts representing interest (16,635) (922) Present value of lease liabilities $ 88,324 $ 9,7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quity and Accumulated Other Comprehensive Income (Tables)</t>
        </is>
      </c>
      <c r="B1" s="2" t="inlineStr">
        <is>
          <t>12 Months Ended</t>
        </is>
      </c>
    </row>
    <row r="2">
      <c r="B2" s="2" t="inlineStr">
        <is>
          <t>Dec. 28, 2024</t>
        </is>
      </c>
    </row>
    <row r="3">
      <c r="A3" s="3" t="inlineStr">
        <is>
          <t>Equity [Abstract]</t>
        </is>
      </c>
      <c r="B3" s="4" t="inlineStr">
        <is>
          <t xml:space="preserve"> </t>
        </is>
      </c>
    </row>
    <row r="4">
      <c r="A4" s="4" t="inlineStr">
        <is>
          <t>Schedule of Accumulated Other Comprehensive Loss</t>
        </is>
      </c>
      <c r="B4" s="4" t="inlineStr">
        <is>
          <t>The following is the detail of the change in the Company's accumulated other comprehensive loss from December 25, 2021 to December 28, 2024 including the effect of significant reclassifications out of accumulated other comprehensive loss (net of tax) : Accumulated Other Comprehensive Loss Balance at December 25, 2021 $ (27,154) Other comprehensive income before reclassifications 10,524 Amounts reclassified from other comprehensive income¹ (4,394) Net current period other comprehensive income 6,130 Balance at December 31, 2022 (21,024) Other comprehensive income before reclassifications 8,812 Amounts reclassified from other comprehensive income² (15,608) Net current period other comprehensive loss (6,796) Balance at December 30, 2023 (27,820) Other comprehensive income before reclassifications (25,516) Amounts reclassified from other comprehensive income 3 11,680 Net current period other comprehensive loss (13,836) Balance at December 28, 2024 $ (41,656) 1. During the year ended December 31, 2022, the Company deferred a gain of $22,711, reclassified a gain of $4,394 and a net of tax of $4,631 into other comprehensive loss due to hedging activities. The amounts reclassified out of other comprehensive loss were recorded as interest expense. See Note 13 - Derivatives and Hedging for additional information on the interest rate swaps. 2. For the year ended December 30, 2023, the Company deferred a gain of $125, reclassified a gain of $15,608 including tax expense of $3,886 into other comprehensive loss due to hedging activities. The amounts reclassified out of other comprehensive loss were recorded as interest expense. See Note 13 - Derivatives and Hedging for additional information on the interest rate swaps. 3. For the year ended December 28, 2024 the Company deferred a loss of $8,162, reclassified a loss of $11,680 including tax benefit of $883 into other comprehensive loss due to hedging activities. The amounts reclassified out of other comprehensive loss were recorded as interest expense. See Note 13 - Derivatives and Hedging for additional information on the interest rate swap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28, 2024</t>
        </is>
      </c>
    </row>
    <row r="3">
      <c r="A3" s="3" t="inlineStr">
        <is>
          <t>Share-Based Payment Arrangement [Abstract]</t>
        </is>
      </c>
      <c r="B3" s="4" t="inlineStr">
        <is>
          <t xml:space="preserve"> </t>
        </is>
      </c>
    </row>
    <row r="4">
      <c r="A4" s="4" t="inlineStr">
        <is>
          <t>Summary of Stock Option Activity</t>
        </is>
      </c>
      <c r="B4" s="4" t="inlineStr">
        <is>
          <t>A summary of the stock option activity under the 2014 Equity Inventive Plan for the year ended December 28, 2024 is presented below (share amounts in thousands): Number of Shares Weighted Avg. Weighted Avg. Outstanding at December 30, 2023 11,983 $ 8.09 5.09 years Granted — Exercised (1,284) Forfeited or expired (537) Outstanding at December 28, 2024 10,162 $ 8.27 4.49 years Exercisable at December 28, 2024 8,562 $ 8.42 4.72 years A summary of the stock option activity under the 2021 Equity Inventive Plan for the year ended December 28, 2024 is presented below (share amounts in thousands): Number of Shares Weighted Avg. Weighted Avg. Outstanding at December 30, 2023 1,387 $ 9.39 8.62 years Granted 528 Exercised (48) Forfeited or expired (8) Outstanding at December 28, 2024 1,859 $ 9.51 7.75 years Exercisable at December 28, 2024 479 $ 9.59 7.45 years</t>
        </is>
      </c>
    </row>
    <row r="5">
      <c r="A5" s="4" t="inlineStr">
        <is>
          <t>Share-based Payment Arrangement, Restricted Stock Unit, Activity</t>
        </is>
      </c>
      <c r="B5" s="4" t="inlineStr">
        <is>
          <t>A summary of the restricted stock unit activity under the 2014 Equity Incentive Plan for the year ended December 28, 2024 is presented below (share amounts in thousands): Number of Shares Weighted Avg. Outstanding at December 30, 2023 199 $ 10.00 Granted — Vested (199) Forfeited or expired — Outstanding at December 28, 2024 — $ — A summary of the restricted stock unit activity under the 2021 Equity Incentive Plan for the year ended December 28, 2024 is presented below (share amounts in thousands): Number of Shares Weighted Avg. Outstanding at December 30, 2023 2,437 9.11 years Granted 1,313 Vested (81) Forfeited or expired (140) Outstanding at December 28, 2024 3,529 9.30 years</t>
        </is>
      </c>
    </row>
    <row r="6">
      <c r="A6" s="4" t="inlineStr">
        <is>
          <t>Schedule of Share-based Payment Award, Stock Options, Valuation Assumptions</t>
        </is>
      </c>
      <c r="B6" s="4" t="inlineStr">
        <is>
          <t>The following table summarizes the key assumptions used in the valuation model for valuing the Company's stock compensation awards under the 2014 Equity Incentive Plan: Dividend yield 0% Risk free interest rate 0.40% - 1.81% Expected volatility 31.50% Expected terms 6.25 years The following table summarizes the key assumptions used in the valuation model for valuing the Company's stock compensation awards under the 2021 Equity Incentive Plan: Dividend yield 0% Risk free interest rate 1.71% - 4.15% Expected volatility 30.00% - 40.00% Expected terms 6.2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28, 2024</t>
        </is>
      </c>
    </row>
    <row r="3">
      <c r="A3" s="3" t="inlineStr">
        <is>
          <t>Earnings Per Share [Abstract]</t>
        </is>
      </c>
      <c r="B3" s="4" t="inlineStr">
        <is>
          <t xml:space="preserve"> </t>
        </is>
      </c>
    </row>
    <row r="4">
      <c r="A4" s="4" t="inlineStr">
        <is>
          <t>Schedule of Earnings Per Share, Basic and Diluted</t>
        </is>
      </c>
      <c r="B4" s="4" t="inlineStr">
        <is>
          <t>The following is a reconciliation of the basic and diluted Earnings Per Share ("EPS") computations for both the numerator and denominator (in thousands, except per share data): Year Ended December 28, 2024 Earnings Shares Per Share Net income $ 17,255 196,108 $ 0.09 Dilutive effect of stock options and awards — 2,807 — Net income per diluted common share $ 17,255 198,915 $ 0.09 Year Ended December 30, 2023 Earnings Shares Per Share Net loss $ (9,589) 194,722 $ (0.05) Dilutive effect of warrants — — — Net loss per diluted common share $ (9,589) 194,722 $ (0.05) Year Ended December 31, 2022 Earnings Shares Per Share Net loss $ (16,436) 194,249 $ (0.08) Dilutive effect of stock options and awards — — — Net loss per diluted common share $ (16,436) 194,249 $ (0.0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28, 2024</t>
        </is>
      </c>
      <c r="C1" s="2" t="inlineStr">
        <is>
          <t>Dec. 30, 2023</t>
        </is>
      </c>
    </row>
    <row r="2">
      <c r="A2" s="3" t="inlineStr">
        <is>
          <t>Statement of Financial Position [Abstract]</t>
        </is>
      </c>
      <c r="B2" s="4" t="inlineStr">
        <is>
          <t xml:space="preserve"> </t>
        </is>
      </c>
      <c r="C2" s="4" t="inlineStr">
        <is>
          <t xml:space="preserve"> </t>
        </is>
      </c>
    </row>
    <row r="3">
      <c r="A3" s="4" t="inlineStr">
        <is>
          <t>Accounts receivable, allowances</t>
        </is>
      </c>
      <c r="B3" s="5" t="n">
        <v>2827</v>
      </c>
      <c r="C3" s="5" t="n">
        <v>2770</v>
      </c>
    </row>
    <row r="4">
      <c r="A4" s="4" t="inlineStr">
        <is>
          <t>Accumulated Depreciation, Depletion and Amortization, Property, Plant, and Equipment</t>
        </is>
      </c>
      <c r="B4" s="6" t="n">
        <v>376150</v>
      </c>
      <c r="C4" s="6" t="n">
        <v>333875</v>
      </c>
    </row>
    <row r="5">
      <c r="A5" s="4" t="inlineStr">
        <is>
          <t>Other intangible assets, accumulated amortization</t>
        </is>
      </c>
      <c r="B5" s="5" t="n">
        <v>530398</v>
      </c>
      <c r="C5" s="5" t="n">
        <v>470791</v>
      </c>
    </row>
    <row r="6">
      <c r="A6" s="4" t="inlineStr">
        <is>
          <t>Common Stock, Shares, Issued</t>
        </is>
      </c>
      <c r="B6" s="6" t="n">
        <v>196705710</v>
      </c>
      <c r="C6" s="6" t="n">
        <v>194913124</v>
      </c>
    </row>
    <row r="7">
      <c r="A7" s="4" t="inlineStr">
        <is>
          <t>Common stock, shares outstanding</t>
        </is>
      </c>
      <c r="B7" s="6" t="n">
        <v>196705710</v>
      </c>
      <c r="C7" s="6" t="n">
        <v>194913124</v>
      </c>
    </row>
    <row r="8">
      <c r="A8" s="4" t="inlineStr">
        <is>
          <t>Common stock, par value (usd per share)</t>
        </is>
      </c>
      <c r="B8" s="7" t="n">
        <v>0.0001</v>
      </c>
      <c r="C8" s="7" t="n">
        <v>0.0001</v>
      </c>
    </row>
    <row r="9">
      <c r="A9" s="4" t="inlineStr">
        <is>
          <t>Common stock, shares authorized</t>
        </is>
      </c>
      <c r="B9" s="6" t="n">
        <v>500000000</v>
      </c>
      <c r="C9" s="6" t="n">
        <v>50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28,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summarizes the Company's derivatives financial instruments: Asset Derivatives Liability Derivatives As of December 28, 2024 As of December 30, 2023 As of December 28, 2024 As of December 30, 2023 Balance Sheet Fair Value Fair Value Balance Sheet Fair Value Fair Value Derivatives designated as hedging instruments: 2021 Swap 1 Other current/ non-current assets $ — $ 3,560 Other accrued expenses $ — $ — 2021 Swap 2 Other current/ non-current assets — 5,336 Other accrued expenses — — 2024 Swap 1 Other current/ non-current assets 787 207 Other non-current liabilities — (1,613) 2024 Swap 2 Other current/ non-current assets 1,961 436 Other non-current liabilities — (1,660) Total hedging instruments $ 2,748 $ 9,539 $ — $ (3,27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28, 2024</t>
        </is>
      </c>
    </row>
    <row r="3">
      <c r="A3" s="3" t="inlineStr">
        <is>
          <t>Fair Value Disclosures [Abstract]</t>
        </is>
      </c>
      <c r="B3" s="4" t="inlineStr">
        <is>
          <t xml:space="preserve"> </t>
        </is>
      </c>
    </row>
    <row r="4">
      <c r="A4" s="4" t="inlineStr">
        <is>
          <t>Measurement of Assets and Liabilities at Fair Value on Recurring Basis</t>
        </is>
      </c>
      <c r="B4" s="4" t="inlineStr">
        <is>
          <t xml:space="preserve">The following tables set forth the Company's financial assets and liabilities that were measured at fair value on a recurring basis during the period, by level, within the fair value hierarchy: As of December 28, 2024 Level 1 Level 2 Level 3 Total Trading securities $ 796 $ — $ — $ 796 Interest rate swaps — 2,748 — 2,748 Foreign exchange forward contracts — 4,325 — 4,325 Contingent consideration payable — — 4,863 4,863 As of December 30, 2023 Level 1 Level 2 Level 3 Total Trading securities $ 818 $ — $ — $ 818 Interest rate swaps — 6,266 — 6,266 Contingent consideration payable — — 4,895 4,895 </t>
        </is>
      </c>
    </row>
    <row r="5">
      <c r="A5" s="4" t="inlineStr">
        <is>
          <t>Schedule of Business Acquisitions by Acquisition, Contingent Consideration</t>
        </is>
      </c>
      <c r="B5" s="4" t="inlineStr">
        <is>
          <t xml:space="preserve">The table below provides a summary of the changes in fair value of the Company’s contingent considerations (Level 3) for Resharp and Instafob as of December 28, 2024. Resharp Instafob Other accrued expense Other non-current liabilities Other accrued expense Other non-current liabilities Total Fair value as of December 30, 2023 $ 200 $ 4,600 $ 16 $ 79 $ 4,895 Fair value of cash consideration paid (249) — (11) — (260) Change in fair value of contingent consideration 275 (26) 18 (39) 228 Fair value as of December 28, 2024 $ 226 $ 4,574 $ 23 $ 40 $ 4,8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atements of Cash Flows (Tables)</t>
        </is>
      </c>
      <c r="B1" s="2" t="inlineStr">
        <is>
          <t>12 Months Ended</t>
        </is>
      </c>
    </row>
    <row r="2">
      <c r="B2" s="2" t="inlineStr">
        <is>
          <t>Dec. 28, 2024</t>
        </is>
      </c>
    </row>
    <row r="3">
      <c r="A3" s="3" t="inlineStr">
        <is>
          <t>Supplemental Cash Flow Elements [Abstract]</t>
        </is>
      </c>
      <c r="B3" s="4" t="inlineStr">
        <is>
          <t xml:space="preserve"> </t>
        </is>
      </c>
    </row>
    <row r="4">
      <c r="A4" s="4" t="inlineStr">
        <is>
          <t>Supplemental Disclosures of Cash Flows Information</t>
        </is>
      </c>
      <c r="B4" s="4" t="inlineStr">
        <is>
          <t>Supplemental disclosures of cash flows information are presented below: Year Ended December 28, 2024 Year Ended Year Ended Cash paid during the period for: Interest 42,435 55,872 55,829 Income taxes, net of refunds 9,622 5,356 2,993 As of December 28, 2024 and December 30, 2023, capital expenditures recorded in accounts payable totaled $1,627 and $1,186,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centration of Credit Risks (Tables)</t>
        </is>
      </c>
      <c r="B1" s="2" t="inlineStr">
        <is>
          <t>12 Months Ended</t>
        </is>
      </c>
    </row>
    <row r="2">
      <c r="B2" s="2" t="inlineStr">
        <is>
          <t>Dec. 28, 2024</t>
        </is>
      </c>
    </row>
    <row r="3">
      <c r="A3" s="3" t="inlineStr">
        <is>
          <t>Risks and Uncertainties [Abstract]</t>
        </is>
      </c>
      <c r="B3" s="4" t="inlineStr">
        <is>
          <t xml:space="preserve"> </t>
        </is>
      </c>
    </row>
    <row r="4">
      <c r="A4" s="4" t="inlineStr">
        <is>
          <t>Schedule of Concentration of Risk</t>
        </is>
      </c>
      <c r="B4" s="4" t="inlineStr">
        <is>
          <t>The following table presents revenue from each customer as a percentage of total revenue for each of the years ended: Year Ended December 28, 2024 Year Ended December 30, 2023 Year Ended December 31, 2022 Lowe's 18.8 % 20.1 % 21.7 % Home Depot 22.1 % 23.3 % 2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Reporting and Geographic Information (Tables)</t>
        </is>
      </c>
      <c r="B1" s="2" t="inlineStr">
        <is>
          <t>12 Months Ended</t>
        </is>
      </c>
    </row>
    <row r="2">
      <c r="B2" s="2" t="inlineStr">
        <is>
          <t>Dec. 28, 2024</t>
        </is>
      </c>
    </row>
    <row r="3">
      <c r="A3" s="3" t="inlineStr">
        <is>
          <t>Segment Reporting [Abstract]</t>
        </is>
      </c>
      <c r="B3" s="4" t="inlineStr">
        <is>
          <t xml:space="preserve"> </t>
        </is>
      </c>
    </row>
    <row r="4">
      <c r="A4" s="4" t="inlineStr">
        <is>
          <t>Revenues and Income from Operations for Reportable Segments</t>
        </is>
      </c>
      <c r="B4" s="4" t="inlineStr">
        <is>
          <t>The tables below present net sales, significant segment expenses, and segment adjusted EBITDA for the reportable segments for the years ended December 28, 2024, December 30, 2023, and December 31, 2022. See Note 2 - Summary of Significant Accounting Policies for a reconciliation of total reportable segments' revenues to consolidated revenues. Hardware and Protective Solutions Year Ended December 28, 2024 Year Ended Year Ended December 31, 2022 Net Sales $ 1,094,377 $ 1,074,619 $ 1,068,734 Significant segment expenses Adjusted cost of sales (exclusive of depreciation and amortization) (1) 612,175 654,904 669,500 Adjusted selling expense (2) 112,646 102,194 101,995 Adjusted Warehouse expense (3) 141,839 141,205 139,613 Adjusted General and administrative expense (4) 76,970 54,941 49,219 Other segment items (5) (813) (1,788) (231) Segment Adjusted EBITDA $ 151,560 $ 123,163 $ 108,638 1. Adjusted cost of sales (exclusive of depreciation and amortization) excludes an inventory revaluation charge made in the fourth quarter of 2023. 2. Adjusted selling expense excludes expense related to corporate restructuring activities. 3. Adjusted warehouse excludes restructuring expense associated with our distribution center relocations and corporate restructuring activities. 4. Adjusted general and administrative expense excludes stock-based compensation, acquisition and integration costs, expense associated with corporate restructuring and amounts related to the Cybersecurity Incident. 5. Other excludes an impairment charge related to the write down of intangible assets, primarily related to review of certain product offerings in 2023. Robotics and Digital Solutions Year Ended December 28, 2024 Year Ended Year Ended December 31, 2022 Net sales $ 230,317 $ 245,400 $ 245,633 Significant segment expenses Cost of sales (exclusive of depreciation and amortization) 65,747 71,566 73,944 Adjusted selling expense (1) 62,348 61,977 60,714 Adjusted Warehouse expense (2) 11,159 12,475 14,354 Adjusted General and administrative expense (3) 16,434 18,371 16,447 Other segment items (4) 216 125 — Segment Adjusted EBITDA $ 74,413 $ 80,886 $ 80,174 1. Adjusted selling expense excludes related to corporate restructuring activities. 2. Adjusted warehouse expense excludes restructuring expense associated with our distribution center relocations and corporate restructuring activities. 3. Adjusted general and administrative expense excludes stock compensation expense, acquisition and integration expense, consulting expense and legal charges related to settlements, see Note 15 - Commitments and Contingencies. 4. Other excludes the gain or loss on the revaluation of our contingent consideration liability, see Note 14 - Fair Value Measurements. Canada Year Ended December 28, 2024 Year Ended Year Ended December 31, 2022 Net sales $ 147,901 $ 156,458 $ 171,961 Significant segment expenses Cost of sales (exclusive of depreciation and amortization) 86,769 97,495 103,107 Adjusted selling expense (1) 14,476 13,721 13,764 Adjusted Warehouse expense (2) 22,398 23,036 25,517 Adjusted General and administrative expense (3) 7,748 7,062 7,897 Other segment items 730 (167) 239 Segment Adjusted EBITDA $ 15,780 $ 15,311 $ 21,437 1. Adjusted selling expense excludes restructuring expense. 2. Adjusted warehouse expense excludes restructuring expense associated with our distribution center relocations and corporate restructuring activities. 3. Adjusted general and administrative expense excludes stock based compensation and expense associated with corporate restructuring activities.</t>
        </is>
      </c>
    </row>
    <row r="5">
      <c r="A5" s="4" t="inlineStr">
        <is>
          <t>Segment, Reconciliation of Other Items from Segments to Consolidated</t>
        </is>
      </c>
      <c r="B5" s="4" t="inlineStr">
        <is>
          <t>The following table reconciles segment adjusted EBITDA by segment to the Company’s consolidated income (loss) before income taxes. Year Ended December 28, 2024 Year Ended Year Ended December 31, 2022 Hardware and Protective Solutions $ 151,560 $ 123,163 $ 108,638 Robotics and Digital Solutions 74,413 80,886 80,174 Canada 15,780 15,311 21,437 Total adjusted EBITDA 241,753 219,360 210,249 Interest expense 59,241 68,310 54,560 Depreciation 68,766 59,331 57,815 Amortization 61,274 62,309 62,195 Stock compensation expense 13,463 12,004 13,524 Restructuring and other costs 2,978 3,031 2,617 Litigation expense 5,000 339 32,856 Transaction and integration expense 1,243 1,754 2,477 Change in fair value of contingent consideration 228 (4,936) (1,128) Impairment charges — 24,600 — Refinancing costs 3,008 — — Total adjusting items 215,201 226,742 224,916 Income (loss) before income taxes $ 26,552 $ (7,382) $ (14,66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t>
        </is>
      </c>
      <c r="B1" s="2" t="inlineStr">
        <is>
          <t>12 Months Ended</t>
        </is>
      </c>
    </row>
    <row r="2">
      <c r="B2" s="2" t="inlineStr">
        <is>
          <t>Dec. 28, 2024 Segment</t>
        </is>
      </c>
    </row>
    <row r="3">
      <c r="A3" s="3" t="inlineStr">
        <is>
          <t>Organization, Consolidation and Presentation of Financial Statements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28, 2024</t>
        </is>
      </c>
      <c r="C2" s="2" t="inlineStr">
        <is>
          <t>Dec. 30, 2023</t>
        </is>
      </c>
      <c r="D2" s="2" t="inlineStr">
        <is>
          <t>Dec. 31, 2022</t>
        </is>
      </c>
    </row>
    <row r="3">
      <c r="A3" s="3" t="inlineStr">
        <is>
          <t>Accounting Policies</t>
        </is>
      </c>
      <c r="B3" s="4" t="inlineStr">
        <is>
          <t xml:space="preserve"> </t>
        </is>
      </c>
      <c r="C3" s="4" t="inlineStr">
        <is>
          <t xml:space="preserve"> </t>
        </is>
      </c>
      <c r="D3" s="4" t="inlineStr">
        <is>
          <t xml:space="preserve"> </t>
        </is>
      </c>
    </row>
    <row r="4">
      <c r="A4" s="4" t="inlineStr">
        <is>
          <t>Cash and cash equivalents</t>
        </is>
      </c>
      <c r="B4" s="5" t="n">
        <v>44510000</v>
      </c>
      <c r="C4" s="5" t="n">
        <v>38553000</v>
      </c>
      <c r="D4" s="4" t="inlineStr">
        <is>
          <t xml:space="preserve"> </t>
        </is>
      </c>
    </row>
    <row r="5">
      <c r="A5" s="4" t="inlineStr">
        <is>
          <t>Accounts receivable, allowances</t>
        </is>
      </c>
      <c r="B5" s="6" t="n">
        <v>2827000</v>
      </c>
      <c r="C5" s="6" t="n">
        <v>2770000</v>
      </c>
      <c r="D5" s="4" t="inlineStr">
        <is>
          <t xml:space="preserve"> </t>
        </is>
      </c>
    </row>
    <row r="6">
      <c r="A6" s="4" t="inlineStr">
        <is>
          <t>Proceeds from sale of trade receivables</t>
        </is>
      </c>
      <c r="B6" s="6" t="n">
        <v>286243000</v>
      </c>
      <c r="C6" s="6" t="n">
        <v>299169000</v>
      </c>
      <c r="D6" s="5" t="n">
        <v>374105000</v>
      </c>
    </row>
    <row r="7">
      <c r="A7" s="4" t="inlineStr">
        <is>
          <t>Gain (Loss) on Sale of Accounts Receivable</t>
        </is>
      </c>
      <c r="B7" s="5" t="n">
        <v>-5840000</v>
      </c>
      <c r="C7" s="6" t="n">
        <v>-6313000</v>
      </c>
      <c r="D7" s="6" t="n">
        <v>-4432000</v>
      </c>
    </row>
    <row r="8">
      <c r="A8" s="4" t="inlineStr">
        <is>
          <t>Percentage of deferred matching contribution amount</t>
        </is>
      </c>
      <c r="B8" s="9" t="n">
        <v>0.5</v>
      </c>
      <c r="C8" s="4" t="inlineStr">
        <is>
          <t xml:space="preserve"> </t>
        </is>
      </c>
      <c r="D8" s="4" t="inlineStr">
        <is>
          <t xml:space="preserve"> </t>
        </is>
      </c>
    </row>
    <row r="9">
      <c r="A9" s="4" t="inlineStr">
        <is>
          <t>Percent of employees' gross pay, matching contribution</t>
        </is>
      </c>
      <c r="B9" s="9" t="n">
        <v>0.06</v>
      </c>
      <c r="C9" s="4" t="inlineStr">
        <is>
          <t xml:space="preserve"> </t>
        </is>
      </c>
      <c r="D9" s="4" t="inlineStr">
        <is>
          <t xml:space="preserve"> </t>
        </is>
      </c>
    </row>
    <row r="10">
      <c r="A10" s="4" t="inlineStr">
        <is>
          <t>Defined contribution plan costs</t>
        </is>
      </c>
      <c r="B10" s="5" t="n">
        <v>4832000</v>
      </c>
      <c r="C10" s="6" t="n">
        <v>4315000</v>
      </c>
      <c r="D10" s="6" t="n">
        <v>4055000</v>
      </c>
    </row>
    <row r="11">
      <c r="A11" s="4" t="inlineStr">
        <is>
          <t>Research and development costs</t>
        </is>
      </c>
      <c r="B11" s="6" t="n">
        <v>1333000</v>
      </c>
      <c r="C11" s="6" t="n">
        <v>2562000</v>
      </c>
      <c r="D11" s="6" t="n">
        <v>2349000</v>
      </c>
    </row>
    <row r="12">
      <c r="A12" s="4" t="inlineStr">
        <is>
          <t>Shipping and Handling Expense</t>
        </is>
      </c>
      <c r="B12" s="6" t="n">
        <v>53438000</v>
      </c>
      <c r="C12" s="6" t="n">
        <v>53288000</v>
      </c>
      <c r="D12" s="5" t="n">
        <v>59911000</v>
      </c>
    </row>
    <row r="13">
      <c r="A13" s="4" t="inlineStr">
        <is>
          <t>Occurrences in excess for purchased catastrophic coverage (up to)</t>
        </is>
      </c>
      <c r="B13" s="5" t="n">
        <v>500000</v>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Accounting Policies</t>
        </is>
      </c>
      <c r="B15" s="4" t="inlineStr">
        <is>
          <t xml:space="preserve"> </t>
        </is>
      </c>
      <c r="C15" s="4" t="inlineStr">
        <is>
          <t xml:space="preserve"> </t>
        </is>
      </c>
      <c r="D15" s="4" t="inlineStr">
        <is>
          <t xml:space="preserve"> </t>
        </is>
      </c>
    </row>
    <row r="16">
      <c r="A16" s="4" t="inlineStr">
        <is>
          <t>Estimated Useful Life</t>
        </is>
      </c>
      <c r="B16" s="4" t="inlineStr">
        <is>
          <t>3 years</t>
        </is>
      </c>
      <c r="C16" s="4" t="inlineStr">
        <is>
          <t xml:space="preserve"> </t>
        </is>
      </c>
      <c r="D16" s="4" t="inlineStr">
        <is>
          <t xml:space="preserve"> </t>
        </is>
      </c>
    </row>
    <row r="17">
      <c r="A17" s="4" t="inlineStr">
        <is>
          <t>Estimated useful life - intangible assets</t>
        </is>
      </c>
      <c r="B17" s="4" t="inlineStr">
        <is>
          <t>5 years</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Accounting Policies</t>
        </is>
      </c>
      <c r="B19" s="4" t="inlineStr">
        <is>
          <t xml:space="preserve"> </t>
        </is>
      </c>
      <c r="C19" s="4" t="inlineStr">
        <is>
          <t xml:space="preserve"> </t>
        </is>
      </c>
      <c r="D19" s="4" t="inlineStr">
        <is>
          <t xml:space="preserve"> </t>
        </is>
      </c>
    </row>
    <row r="20">
      <c r="A20" s="4" t="inlineStr">
        <is>
          <t>Estimated Useful Life</t>
        </is>
      </c>
      <c r="B20" s="4" t="inlineStr">
        <is>
          <t>15 years</t>
        </is>
      </c>
      <c r="C20" s="4" t="inlineStr">
        <is>
          <t xml:space="preserve"> </t>
        </is>
      </c>
      <c r="D20" s="4" t="inlineStr">
        <is>
          <t xml:space="preserve"> </t>
        </is>
      </c>
    </row>
    <row r="21">
      <c r="A21" s="4" t="inlineStr">
        <is>
          <t>Estimated useful life - intangible assets</t>
        </is>
      </c>
      <c r="B21" s="4" t="inlineStr">
        <is>
          <t>20 years</t>
        </is>
      </c>
      <c r="C21" s="4" t="inlineStr">
        <is>
          <t xml:space="preserve"> </t>
        </is>
      </c>
      <c r="D21" s="4" t="inlineStr">
        <is>
          <t xml:space="preserve"> </t>
        </is>
      </c>
    </row>
    <row r="22">
      <c r="A22" s="4" t="inlineStr">
        <is>
          <t>Occurrences in excess for purchased catastrophic coverage (up to)</t>
        </is>
      </c>
      <c r="B22" s="5" t="n">
        <v>60000000</v>
      </c>
      <c r="C22" s="4" t="inlineStr">
        <is>
          <t xml:space="preserve"> </t>
        </is>
      </c>
      <c r="D22" s="4" t="inlineStr">
        <is>
          <t xml:space="preserve"> </t>
        </is>
      </c>
    </row>
    <row r="23">
      <c r="A23" s="4" t="inlineStr">
        <is>
          <t>Non-United States based operations</t>
        </is>
      </c>
      <c r="B23" s="4" t="inlineStr">
        <is>
          <t xml:space="preserve"> </t>
        </is>
      </c>
      <c r="C23" s="4" t="inlineStr">
        <is>
          <t xml:space="preserve"> </t>
        </is>
      </c>
      <c r="D23" s="4" t="inlineStr">
        <is>
          <t xml:space="preserve"> </t>
        </is>
      </c>
    </row>
    <row r="24">
      <c r="A24" s="3" t="inlineStr">
        <is>
          <t>Accounting Policies</t>
        </is>
      </c>
      <c r="B24" s="4" t="inlineStr">
        <is>
          <t xml:space="preserve"> </t>
        </is>
      </c>
      <c r="C24" s="4" t="inlineStr">
        <is>
          <t xml:space="preserve"> </t>
        </is>
      </c>
      <c r="D24" s="4" t="inlineStr">
        <is>
          <t xml:space="preserve"> </t>
        </is>
      </c>
    </row>
    <row r="25">
      <c r="A25" s="4" t="inlineStr">
        <is>
          <t>Cash and cash equivalents</t>
        </is>
      </c>
      <c r="B25" s="6" t="n">
        <v>25647000</v>
      </c>
      <c r="C25" s="5" t="n">
        <v>12695000</v>
      </c>
      <c r="D25" s="4" t="inlineStr">
        <is>
          <t xml:space="preserve"> </t>
        </is>
      </c>
    </row>
    <row r="26">
      <c r="A26" s="4" t="inlineStr">
        <is>
          <t>Group health insurance claims</t>
        </is>
      </c>
      <c r="B26" s="4" t="inlineStr">
        <is>
          <t xml:space="preserve"> </t>
        </is>
      </c>
      <c r="C26" s="4" t="inlineStr">
        <is>
          <t xml:space="preserve"> </t>
        </is>
      </c>
      <c r="D26" s="4" t="inlineStr">
        <is>
          <t xml:space="preserve"> </t>
        </is>
      </c>
    </row>
    <row r="27">
      <c r="A27" s="3" t="inlineStr">
        <is>
          <t>Accounting Policies</t>
        </is>
      </c>
      <c r="B27" s="4" t="inlineStr">
        <is>
          <t xml:space="preserve"> </t>
        </is>
      </c>
      <c r="C27" s="4" t="inlineStr">
        <is>
          <t xml:space="preserve"> </t>
        </is>
      </c>
      <c r="D27" s="4" t="inlineStr">
        <is>
          <t xml:space="preserve"> </t>
        </is>
      </c>
    </row>
    <row r="28">
      <c r="A28" s="4" t="inlineStr">
        <is>
          <t>Loss limit covered under self-insurance</t>
        </is>
      </c>
      <c r="B28" s="5" t="n">
        <v>300000</v>
      </c>
      <c r="C28" s="4" t="inlineStr">
        <is>
          <t xml:space="preserve"> </t>
        </is>
      </c>
      <c r="D28" s="4" t="inlineStr">
        <is>
          <t xml:space="preserve"> </t>
        </is>
      </c>
    </row>
    <row r="29">
      <c r="A29" s="4" t="inlineStr">
        <is>
          <t>Deferred Profit Sharing Plan</t>
        </is>
      </c>
      <c r="B29" s="4" t="inlineStr">
        <is>
          <t xml:space="preserve"> </t>
        </is>
      </c>
      <c r="C29" s="4" t="inlineStr">
        <is>
          <t xml:space="preserve"> </t>
        </is>
      </c>
      <c r="D29" s="4" t="inlineStr">
        <is>
          <t xml:space="preserve"> </t>
        </is>
      </c>
    </row>
    <row r="30">
      <c r="A30" s="3" t="inlineStr">
        <is>
          <t>Accounting Policies</t>
        </is>
      </c>
      <c r="B30" s="4" t="inlineStr">
        <is>
          <t xml:space="preserve"> </t>
        </is>
      </c>
      <c r="C30" s="4" t="inlineStr">
        <is>
          <t xml:space="preserve"> </t>
        </is>
      </c>
      <c r="D30" s="4" t="inlineStr">
        <is>
          <t xml:space="preserve"> </t>
        </is>
      </c>
    </row>
    <row r="31">
      <c r="A31" s="4" t="inlineStr">
        <is>
          <t>Percentage of deferred matching contribution amount</t>
        </is>
      </c>
      <c r="B31" s="9" t="n">
        <v>1</v>
      </c>
      <c r="C31" s="4" t="inlineStr">
        <is>
          <t xml:space="preserve"> </t>
        </is>
      </c>
      <c r="D31" s="4" t="inlineStr">
        <is>
          <t xml:space="preserve"> </t>
        </is>
      </c>
    </row>
    <row r="32">
      <c r="A32" s="4" t="inlineStr">
        <is>
          <t>Percent of employees' gross pay, matching contribution</t>
        </is>
      </c>
      <c r="B32" s="9" t="n">
        <v>0.02</v>
      </c>
      <c r="C32" s="4" t="inlineStr">
        <is>
          <t xml:space="preserve"> </t>
        </is>
      </c>
      <c r="D32" s="4" t="inlineStr">
        <is>
          <t xml:space="preserve"> </t>
        </is>
      </c>
    </row>
    <row r="33">
      <c r="A33" s="4" t="inlineStr">
        <is>
          <t>Maximum annual contribution per employee</t>
        </is>
      </c>
      <c r="B33" s="9" t="n">
        <v>0.08</v>
      </c>
      <c r="C33" s="4" t="inlineStr">
        <is>
          <t xml:space="preserve"> </t>
        </is>
      </c>
      <c r="D33" s="4" t="inlineStr">
        <is>
          <t xml:space="preserve"> </t>
        </is>
      </c>
    </row>
    <row r="34">
      <c r="A34" s="4" t="inlineStr">
        <is>
          <t>United States</t>
        </is>
      </c>
      <c r="B34" s="4" t="inlineStr">
        <is>
          <t xml:space="preserve"> </t>
        </is>
      </c>
      <c r="C34" s="4" t="inlineStr">
        <is>
          <t xml:space="preserve"> </t>
        </is>
      </c>
      <c r="D34" s="4" t="inlineStr">
        <is>
          <t xml:space="preserve"> </t>
        </is>
      </c>
    </row>
    <row r="35">
      <c r="A35" s="3" t="inlineStr">
        <is>
          <t>Accounting Policies</t>
        </is>
      </c>
      <c r="B35" s="4" t="inlineStr">
        <is>
          <t xml:space="preserve"> </t>
        </is>
      </c>
      <c r="C35" s="4" t="inlineStr">
        <is>
          <t xml:space="preserve"> </t>
        </is>
      </c>
      <c r="D35" s="4" t="inlineStr">
        <is>
          <t xml:space="preserve"> </t>
        </is>
      </c>
    </row>
    <row r="36">
      <c r="A36" s="4" t="inlineStr">
        <is>
          <t>Geographic Areas, Long-Lived Assets, Percent</t>
        </is>
      </c>
      <c r="B36" s="9" t="n">
        <v>0.96</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Property and Equipment (Details) - USD ($) $ in Thousands</t>
        </is>
      </c>
      <c r="B1" s="2" t="inlineStr">
        <is>
          <t>Dec. 28, 2024</t>
        </is>
      </c>
      <c r="C1" s="2" t="inlineStr">
        <is>
          <t>Dec. 30, 2023</t>
        </is>
      </c>
    </row>
    <row r="2">
      <c r="A2" s="3" t="inlineStr">
        <is>
          <t>Property, Plant and Equipment [Line Items]</t>
        </is>
      </c>
      <c r="B2" s="4" t="inlineStr">
        <is>
          <t xml:space="preserve"> </t>
        </is>
      </c>
      <c r="C2" s="4" t="inlineStr">
        <is>
          <t xml:space="preserve"> </t>
        </is>
      </c>
    </row>
    <row r="3">
      <c r="A3" s="4" t="inlineStr">
        <is>
          <t>Property and equipment, gross</t>
        </is>
      </c>
      <c r="B3" s="5" t="n">
        <v>600324</v>
      </c>
      <c r="C3" s="5" t="n">
        <v>534428</v>
      </c>
    </row>
    <row r="4">
      <c r="A4" s="4" t="inlineStr">
        <is>
          <t>Accumulated Depreciation, Depletion and Amortization, Property, Plant, and Equipment</t>
        </is>
      </c>
      <c r="B4" s="6" t="n">
        <v>376150</v>
      </c>
      <c r="C4" s="6" t="n">
        <v>333875</v>
      </c>
    </row>
    <row r="5">
      <c r="A5" s="4" t="inlineStr">
        <is>
          <t>Property and equipment, net</t>
        </is>
      </c>
      <c r="B5" s="5" t="n">
        <v>224174</v>
      </c>
      <c r="C5" s="6" t="n">
        <v>200553</v>
      </c>
    </row>
    <row r="6">
      <c r="A6" s="4" t="inlineStr">
        <is>
          <t>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t>
        </is>
      </c>
      <c r="B8" s="4" t="inlineStr">
        <is>
          <t>3 years</t>
        </is>
      </c>
      <c r="C8" s="4" t="inlineStr">
        <is>
          <t xml:space="preserve"> </t>
        </is>
      </c>
    </row>
    <row r="9">
      <c r="A9" s="4" t="inlineStr">
        <is>
          <t>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t>
        </is>
      </c>
      <c r="B11" s="4" t="inlineStr">
        <is>
          <t>15 years</t>
        </is>
      </c>
      <c r="C11" s="4" t="inlineStr">
        <is>
          <t xml:space="preserve"> </t>
        </is>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9145</v>
      </c>
      <c r="C14" s="6" t="n">
        <v>28026</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481418</v>
      </c>
      <c r="C17" s="6" t="n">
        <v>420921</v>
      </c>
    </row>
    <row r="18">
      <c r="A18" s="4" t="inlineStr">
        <is>
          <t>Machinery and equipment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t>
        </is>
      </c>
      <c r="B20" s="4" t="inlineStr">
        <is>
          <t>3 years</t>
        </is>
      </c>
      <c r="C20" s="4" t="inlineStr">
        <is>
          <t xml:space="preserve"> </t>
        </is>
      </c>
    </row>
    <row r="21">
      <c r="A21" s="4" t="inlineStr">
        <is>
          <t>Machinery and equipment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t>
        </is>
      </c>
      <c r="B23" s="4" t="inlineStr">
        <is>
          <t>10 years</t>
        </is>
      </c>
      <c r="C23" s="4" t="inlineStr">
        <is>
          <t xml:space="preserve"> </t>
        </is>
      </c>
    </row>
    <row r="24">
      <c r="A24" s="4" t="inlineStr">
        <is>
          <t>Computer equipment and softwar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73203</v>
      </c>
      <c r="C26" s="6" t="n">
        <v>70356</v>
      </c>
    </row>
    <row r="27">
      <c r="A27" s="4" t="inlineStr">
        <is>
          <t>Computer equipment and software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t>
        </is>
      </c>
      <c r="B29" s="4" t="inlineStr">
        <is>
          <t>3 years</t>
        </is>
      </c>
      <c r="C29" s="4" t="inlineStr">
        <is>
          <t xml:space="preserve"> </t>
        </is>
      </c>
    </row>
    <row r="30">
      <c r="A30" s="4" t="inlineStr">
        <is>
          <t>Computer equipment and software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t>
        </is>
      </c>
      <c r="B32" s="4" t="inlineStr">
        <is>
          <t>5 years</t>
        </is>
      </c>
      <c r="C32" s="4" t="inlineStr">
        <is>
          <t xml:space="preserve"> </t>
        </is>
      </c>
    </row>
    <row r="33">
      <c r="A33" s="4" t="inlineStr">
        <is>
          <t>Furniture and fixture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5" t="n">
        <v>12506</v>
      </c>
      <c r="C35" s="6" t="n">
        <v>12396</v>
      </c>
    </row>
    <row r="36">
      <c r="A36" s="4" t="inlineStr">
        <is>
          <t>Furniture and fixtures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fe</t>
        </is>
      </c>
      <c r="B38" s="4" t="inlineStr">
        <is>
          <t>6 years</t>
        </is>
      </c>
      <c r="C38" s="4" t="inlineStr">
        <is>
          <t xml:space="preserve"> </t>
        </is>
      </c>
    </row>
    <row r="39">
      <c r="A39" s="4" t="inlineStr">
        <is>
          <t>Furniture and fixtures | 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fe</t>
        </is>
      </c>
      <c r="B41" s="4" t="inlineStr">
        <is>
          <t>8 years</t>
        </is>
      </c>
      <c r="C41" s="4" t="inlineStr">
        <is>
          <t xml:space="preserve"> </t>
        </is>
      </c>
    </row>
    <row r="42">
      <c r="A42" s="4" t="inlineStr">
        <is>
          <t>Construction in process</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and equipment, gross</t>
        </is>
      </c>
      <c r="B44" s="5" t="n">
        <v>4052</v>
      </c>
      <c r="C44" s="5" t="n">
        <v>27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Goodwill (Details) $ in Thousands</t>
        </is>
      </c>
      <c r="B1" s="2" t="inlineStr">
        <is>
          <t>12 Months Ended</t>
        </is>
      </c>
    </row>
    <row r="2">
      <c r="B2" s="2" t="inlineStr">
        <is>
          <t>Dec. 28, 2024 USD ($)</t>
        </is>
      </c>
    </row>
    <row r="3">
      <c r="A3" s="3" t="inlineStr">
        <is>
          <t>Goodwill [Roll Forward]</t>
        </is>
      </c>
      <c r="B3" s="4" t="inlineStr">
        <is>
          <t xml:space="preserve"> </t>
        </is>
      </c>
    </row>
    <row r="4">
      <c r="A4" s="4" t="inlineStr">
        <is>
          <t>Goodwill, beginning balance</t>
        </is>
      </c>
      <c r="B4" s="5" t="n">
        <v>825042</v>
      </c>
    </row>
    <row r="5">
      <c r="A5" s="4" t="inlineStr">
        <is>
          <t>Acquisitions</t>
        </is>
      </c>
      <c r="B5" s="6" t="n">
        <v>6568</v>
      </c>
    </row>
    <row r="6">
      <c r="A6" s="4" t="inlineStr">
        <is>
          <t>Disposals</t>
        </is>
      </c>
      <c r="B6" s="6" t="n">
        <v>0</v>
      </c>
    </row>
    <row r="7">
      <c r="A7" s="4" t="inlineStr">
        <is>
          <t>Other</t>
        </is>
      </c>
      <c r="B7" s="6" t="n">
        <v>-3057</v>
      </c>
    </row>
    <row r="8">
      <c r="A8" s="4" t="inlineStr">
        <is>
          <t>Goodwill, ending balance</t>
        </is>
      </c>
      <c r="B8" s="6" t="n">
        <v>828553</v>
      </c>
    </row>
    <row r="9">
      <c r="A9" s="4" t="inlineStr">
        <is>
          <t>Hardware and Protective Solutions</t>
        </is>
      </c>
      <c r="B9" s="4" t="inlineStr">
        <is>
          <t xml:space="preserve"> </t>
        </is>
      </c>
    </row>
    <row r="10">
      <c r="A10" s="3" t="inlineStr">
        <is>
          <t>Goodwill [Roll Forward]</t>
        </is>
      </c>
      <c r="B10" s="4" t="inlineStr">
        <is>
          <t xml:space="preserve"> </t>
        </is>
      </c>
    </row>
    <row r="11">
      <c r="A11" s="4" t="inlineStr">
        <is>
          <t>Goodwill, beginning balance</t>
        </is>
      </c>
      <c r="B11" s="6" t="n">
        <v>575298</v>
      </c>
    </row>
    <row r="12">
      <c r="A12" s="4" t="inlineStr">
        <is>
          <t>Acquisitions</t>
        </is>
      </c>
      <c r="B12" s="6" t="n">
        <v>6568</v>
      </c>
    </row>
    <row r="13">
      <c r="A13" s="4" t="inlineStr">
        <is>
          <t>Disposals</t>
        </is>
      </c>
      <c r="B13" s="6" t="n">
        <v>0</v>
      </c>
    </row>
    <row r="14">
      <c r="A14" s="4" t="inlineStr">
        <is>
          <t>Other</t>
        </is>
      </c>
      <c r="B14" s="6" t="n">
        <v>-679</v>
      </c>
    </row>
    <row r="15">
      <c r="A15" s="4" t="inlineStr">
        <is>
          <t>Goodwill, ending balance</t>
        </is>
      </c>
      <c r="B15" s="6" t="n">
        <v>581187</v>
      </c>
    </row>
    <row r="16">
      <c r="A16" s="4" t="inlineStr">
        <is>
          <t>Robotics and Digital Solutions</t>
        </is>
      </c>
      <c r="B16" s="4" t="inlineStr">
        <is>
          <t xml:space="preserve"> </t>
        </is>
      </c>
    </row>
    <row r="17">
      <c r="A17" s="3" t="inlineStr">
        <is>
          <t>Goodwill [Roll Forward]</t>
        </is>
      </c>
      <c r="B17" s="4" t="inlineStr">
        <is>
          <t xml:space="preserve"> </t>
        </is>
      </c>
    </row>
    <row r="18">
      <c r="A18" s="4" t="inlineStr">
        <is>
          <t>Goodwill, beginning balance</t>
        </is>
      </c>
      <c r="B18" s="6" t="n">
        <v>220936</v>
      </c>
    </row>
    <row r="19">
      <c r="A19" s="4" t="inlineStr">
        <is>
          <t>Acquisitions</t>
        </is>
      </c>
      <c r="B19" s="6" t="n">
        <v>0</v>
      </c>
    </row>
    <row r="20">
      <c r="A20" s="4" t="inlineStr">
        <is>
          <t>Disposals</t>
        </is>
      </c>
      <c r="B20" s="6" t="n">
        <v>0</v>
      </c>
    </row>
    <row r="21">
      <c r="A21" s="4" t="inlineStr">
        <is>
          <t>Other</t>
        </is>
      </c>
      <c r="B21" s="6" t="n">
        <v>0</v>
      </c>
    </row>
    <row r="22">
      <c r="A22" s="4" t="inlineStr">
        <is>
          <t>Goodwill, ending balance</t>
        </is>
      </c>
      <c r="B22" s="6" t="n">
        <v>220936</v>
      </c>
    </row>
    <row r="23">
      <c r="A23" s="4" t="inlineStr">
        <is>
          <t>Canada</t>
        </is>
      </c>
      <c r="B23" s="4" t="inlineStr">
        <is>
          <t xml:space="preserve"> </t>
        </is>
      </c>
    </row>
    <row r="24">
      <c r="A24" s="3" t="inlineStr">
        <is>
          <t>Goodwill [Roll Forward]</t>
        </is>
      </c>
      <c r="B24" s="4" t="inlineStr">
        <is>
          <t xml:space="preserve"> </t>
        </is>
      </c>
    </row>
    <row r="25">
      <c r="A25" s="4" t="inlineStr">
        <is>
          <t>Goodwill, beginning balance</t>
        </is>
      </c>
      <c r="B25" s="6" t="n">
        <v>28808</v>
      </c>
    </row>
    <row r="26">
      <c r="A26" s="4" t="inlineStr">
        <is>
          <t>Acquisitions</t>
        </is>
      </c>
      <c r="B26" s="6" t="n">
        <v>0</v>
      </c>
    </row>
    <row r="27">
      <c r="A27" s="4" t="inlineStr">
        <is>
          <t>Disposals</t>
        </is>
      </c>
      <c r="B27" s="6" t="n">
        <v>0</v>
      </c>
    </row>
    <row r="28">
      <c r="A28" s="4" t="inlineStr">
        <is>
          <t>Other</t>
        </is>
      </c>
      <c r="B28" s="6" t="n">
        <v>-2378</v>
      </c>
    </row>
    <row r="29">
      <c r="A29" s="4" t="inlineStr">
        <is>
          <t>Goodwill, ending balance</t>
        </is>
      </c>
      <c r="B29" s="5" t="n">
        <v>2643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ummary of Significant Accounting Policies - Schedule of Intangible Assets (Details) - USD ($)</t>
        </is>
      </c>
      <c r="B1" s="2" t="inlineStr">
        <is>
          <t>12 Months Ended</t>
        </is>
      </c>
    </row>
    <row r="2">
      <c r="B2" s="2" t="inlineStr">
        <is>
          <t>Dec. 28, 2024</t>
        </is>
      </c>
      <c r="C2" s="2" t="inlineStr">
        <is>
          <t>Dec. 30,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s, gross</t>
        </is>
      </c>
      <c r="B4" s="5" t="n">
        <v>1136257000</v>
      </c>
      <c r="C4" s="5" t="n">
        <v>1126084000</v>
      </c>
      <c r="D4" s="4" t="inlineStr">
        <is>
          <t xml:space="preserve"> </t>
        </is>
      </c>
    </row>
    <row r="5">
      <c r="A5" s="4" t="inlineStr">
        <is>
          <t>Less: Accumulated amortization</t>
        </is>
      </c>
      <c r="B5" s="6" t="n">
        <v>530398000</v>
      </c>
      <c r="C5" s="6" t="n">
        <v>470791000</v>
      </c>
      <c r="D5" s="4" t="inlineStr">
        <is>
          <t xml:space="preserve"> </t>
        </is>
      </c>
    </row>
    <row r="6">
      <c r="A6" s="4" t="inlineStr">
        <is>
          <t>Intangible assets, net</t>
        </is>
      </c>
      <c r="B6" s="6" t="n">
        <v>605859000</v>
      </c>
      <c r="C6" s="6" t="n">
        <v>655293000</v>
      </c>
      <c r="D6" s="4" t="inlineStr">
        <is>
          <t xml:space="preserve"> </t>
        </is>
      </c>
    </row>
    <row r="7">
      <c r="A7" s="4" t="inlineStr">
        <is>
          <t>Impairment charges</t>
        </is>
      </c>
      <c r="B7" s="6" t="n">
        <v>0</v>
      </c>
      <c r="C7" s="6" t="n">
        <v>24600000</v>
      </c>
      <c r="D7" s="5" t="n">
        <v>0</v>
      </c>
    </row>
    <row r="8">
      <c r="A8" s="3" t="inlineStr">
        <is>
          <t>Amortization Expense</t>
        </is>
      </c>
      <c r="B8" s="4" t="inlineStr">
        <is>
          <t xml:space="preserve"> </t>
        </is>
      </c>
      <c r="C8" s="4" t="inlineStr">
        <is>
          <t xml:space="preserve"> </t>
        </is>
      </c>
      <c r="D8" s="4" t="inlineStr">
        <is>
          <t xml:space="preserve"> </t>
        </is>
      </c>
    </row>
    <row r="9">
      <c r="A9" s="4" t="inlineStr">
        <is>
          <t>2020</t>
        </is>
      </c>
      <c r="B9" s="6" t="n">
        <v>60806000</v>
      </c>
      <c r="C9" s="4" t="inlineStr">
        <is>
          <t xml:space="preserve"> </t>
        </is>
      </c>
      <c r="D9" s="4" t="inlineStr">
        <is>
          <t xml:space="preserve"> </t>
        </is>
      </c>
    </row>
    <row r="10">
      <c r="A10" s="4" t="inlineStr">
        <is>
          <t>2021</t>
        </is>
      </c>
      <c r="B10" s="6" t="n">
        <v>56339000</v>
      </c>
      <c r="C10" s="4" t="inlineStr">
        <is>
          <t xml:space="preserve"> </t>
        </is>
      </c>
      <c r="D10" s="4" t="inlineStr">
        <is>
          <t xml:space="preserve"> </t>
        </is>
      </c>
    </row>
    <row r="11">
      <c r="A11" s="4" t="inlineStr">
        <is>
          <t>2022</t>
        </is>
      </c>
      <c r="B11" s="6" t="n">
        <v>53506000</v>
      </c>
      <c r="C11" s="4" t="inlineStr">
        <is>
          <t xml:space="preserve"> </t>
        </is>
      </c>
      <c r="D11" s="4" t="inlineStr">
        <is>
          <t xml:space="preserve"> </t>
        </is>
      </c>
    </row>
    <row r="12">
      <c r="A12" s="4" t="inlineStr">
        <is>
          <t>2023</t>
        </is>
      </c>
      <c r="B12" s="6" t="n">
        <v>52740000</v>
      </c>
      <c r="C12" s="4" t="inlineStr">
        <is>
          <t xml:space="preserve"> </t>
        </is>
      </c>
      <c r="D12" s="4" t="inlineStr">
        <is>
          <t xml:space="preserve"> </t>
        </is>
      </c>
    </row>
    <row r="13">
      <c r="A13" s="4" t="inlineStr">
        <is>
          <t>2024</t>
        </is>
      </c>
      <c r="B13" s="6" t="n">
        <v>51830000</v>
      </c>
      <c r="C13" s="4" t="inlineStr">
        <is>
          <t xml:space="preserve"> </t>
        </is>
      </c>
      <c r="D13" s="4" t="inlineStr">
        <is>
          <t xml:space="preserve"> </t>
        </is>
      </c>
    </row>
    <row r="14">
      <c r="A14" s="4" t="inlineStr">
        <is>
          <t>Finite-Lived Intangible Asset, Expected Amortization, after Year Five</t>
        </is>
      </c>
      <c r="B14" s="5" t="n">
        <v>245755000</v>
      </c>
      <c r="C14" s="4" t="inlineStr">
        <is>
          <t xml:space="preserve"> </t>
        </is>
      </c>
      <c r="D14" s="4" t="inlineStr">
        <is>
          <t xml:space="preserve"> </t>
        </is>
      </c>
    </row>
    <row r="15">
      <c r="A15" s="4" t="inlineStr">
        <is>
          <t>Inventorie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Impairment charges</t>
        </is>
      </c>
      <c r="B17" s="4" t="inlineStr">
        <is>
          <t xml:space="preserve"> </t>
        </is>
      </c>
      <c r="C17" s="6" t="n">
        <v>19600000</v>
      </c>
      <c r="D17" s="4" t="inlineStr">
        <is>
          <t xml:space="preserve"> </t>
        </is>
      </c>
    </row>
    <row r="18">
      <c r="A18" s="4" t="inlineStr">
        <is>
          <t>Technology-Based Intangible Assets [Member]</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Impairment charges</t>
        </is>
      </c>
      <c r="B20" s="4" t="inlineStr">
        <is>
          <t xml:space="preserve"> </t>
        </is>
      </c>
      <c r="C20" s="6" t="n">
        <v>2200000</v>
      </c>
      <c r="D20" s="4" t="inlineStr">
        <is>
          <t xml:space="preserve"> </t>
        </is>
      </c>
    </row>
    <row r="21">
      <c r="A21" s="4" t="inlineStr">
        <is>
          <t>Customer Relationships [Member]</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Impairment charges</t>
        </is>
      </c>
      <c r="B23" s="4" t="inlineStr">
        <is>
          <t xml:space="preserve"> </t>
        </is>
      </c>
      <c r="C23" s="6" t="n">
        <v>15600000</v>
      </c>
      <c r="D23" s="4" t="inlineStr">
        <is>
          <t xml:space="preserve"> </t>
        </is>
      </c>
    </row>
    <row r="24">
      <c r="A24" s="4" t="inlineStr">
        <is>
          <t>Trademarks</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Impairment charges</t>
        </is>
      </c>
      <c r="B26" s="4" t="inlineStr">
        <is>
          <t xml:space="preserve"> </t>
        </is>
      </c>
      <c r="C26" s="6" t="n">
        <v>1700000</v>
      </c>
      <c r="D26" s="4" t="inlineStr">
        <is>
          <t xml:space="preserve"> </t>
        </is>
      </c>
    </row>
    <row r="27">
      <c r="A27" s="4" t="inlineStr">
        <is>
          <t>Minimum</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Estimated useful life - intangible assets</t>
        </is>
      </c>
      <c r="B29" s="4" t="inlineStr">
        <is>
          <t>5 years</t>
        </is>
      </c>
      <c r="C29" s="4" t="inlineStr">
        <is>
          <t xml:space="preserve"> </t>
        </is>
      </c>
      <c r="D29" s="4" t="inlineStr">
        <is>
          <t xml:space="preserve"> </t>
        </is>
      </c>
    </row>
    <row r="30">
      <c r="A30" s="4" t="inlineStr">
        <is>
          <t>Maximum</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Estimated useful life - intangible assets</t>
        </is>
      </c>
      <c r="B32" s="4" t="inlineStr">
        <is>
          <t>20 years</t>
        </is>
      </c>
      <c r="C32" s="4" t="inlineStr">
        <is>
          <t xml:space="preserve"> </t>
        </is>
      </c>
      <c r="D32" s="4" t="inlineStr">
        <is>
          <t xml:space="preserve"> </t>
        </is>
      </c>
    </row>
    <row r="33">
      <c r="A33" s="4" t="inlineStr">
        <is>
          <t>Customer Relationships [Member]</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Intangible assets, finite</t>
        </is>
      </c>
      <c r="B35" s="5" t="n">
        <v>954888000</v>
      </c>
      <c r="C35" s="6" t="n">
        <v>944713000</v>
      </c>
      <c r="D35" s="4" t="inlineStr">
        <is>
          <t xml:space="preserve"> </t>
        </is>
      </c>
    </row>
    <row r="36">
      <c r="A36" s="4" t="inlineStr">
        <is>
          <t>Customer Relationships [Member] | Minimum</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Estimated useful life - intangible assets</t>
        </is>
      </c>
      <c r="B38" s="4" t="inlineStr">
        <is>
          <t>13 years</t>
        </is>
      </c>
      <c r="C38" s="4" t="inlineStr">
        <is>
          <t xml:space="preserve"> </t>
        </is>
      </c>
      <c r="D38" s="4" t="inlineStr">
        <is>
          <t xml:space="preserve"> </t>
        </is>
      </c>
    </row>
    <row r="39">
      <c r="A39" s="4" t="inlineStr">
        <is>
          <t>Customer Relationships [Member] | Maximum</t>
        </is>
      </c>
      <c r="B39" s="4" t="inlineStr">
        <is>
          <t xml:space="preserve"> </t>
        </is>
      </c>
      <c r="C39" s="4" t="inlineStr">
        <is>
          <t xml:space="preserve"> </t>
        </is>
      </c>
      <c r="D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row>
    <row r="41">
      <c r="A41" s="4" t="inlineStr">
        <is>
          <t>Estimated useful life - intangible assets</t>
        </is>
      </c>
      <c r="B41" s="4" t="inlineStr">
        <is>
          <t>20 years</t>
        </is>
      </c>
      <c r="C41" s="4" t="inlineStr">
        <is>
          <t xml:space="preserve"> </t>
        </is>
      </c>
      <c r="D41" s="4" t="inlineStr">
        <is>
          <t xml:space="preserve"> </t>
        </is>
      </c>
    </row>
    <row r="42">
      <c r="A42" s="4" t="inlineStr">
        <is>
          <t>Trademarks</t>
        </is>
      </c>
      <c r="B42" s="4" t="inlineStr">
        <is>
          <t xml:space="preserve"> </t>
        </is>
      </c>
      <c r="C42" s="4" t="inlineStr">
        <is>
          <t xml:space="preserve"> </t>
        </is>
      </c>
      <c r="D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row>
    <row r="44">
      <c r="A44" s="4" t="inlineStr">
        <is>
          <t>Intangible assets, finite</t>
        </is>
      </c>
      <c r="B44" s="5" t="n">
        <v>29549000</v>
      </c>
      <c r="C44" s="6" t="n">
        <v>31665000</v>
      </c>
      <c r="D44" s="4" t="inlineStr">
        <is>
          <t xml:space="preserve"> </t>
        </is>
      </c>
    </row>
    <row r="45">
      <c r="A45" s="4" t="inlineStr">
        <is>
          <t>Trademarks | Minimum</t>
        </is>
      </c>
      <c r="B45" s="4" t="inlineStr">
        <is>
          <t xml:space="preserve"> </t>
        </is>
      </c>
      <c r="C45" s="4" t="inlineStr">
        <is>
          <t xml:space="preserve"> </t>
        </is>
      </c>
      <c r="D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row>
    <row r="47">
      <c r="A47" s="4" t="inlineStr">
        <is>
          <t>Estimated useful life - intangible assets</t>
        </is>
      </c>
      <c r="B47" s="4" t="inlineStr">
        <is>
          <t>2 years</t>
        </is>
      </c>
      <c r="C47" s="4" t="inlineStr">
        <is>
          <t xml:space="preserve"> </t>
        </is>
      </c>
      <c r="D47" s="4" t="inlineStr">
        <is>
          <t xml:space="preserve"> </t>
        </is>
      </c>
    </row>
    <row r="48">
      <c r="A48" s="4" t="inlineStr">
        <is>
          <t>Trademarks | Maximum</t>
        </is>
      </c>
      <c r="B48" s="4" t="inlineStr">
        <is>
          <t xml:space="preserve"> </t>
        </is>
      </c>
      <c r="C48" s="4" t="inlineStr">
        <is>
          <t xml:space="preserve"> </t>
        </is>
      </c>
      <c r="D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row>
    <row r="50">
      <c r="A50" s="4" t="inlineStr">
        <is>
          <t>Estimated useful life - intangible assets</t>
        </is>
      </c>
      <c r="B50" s="4" t="inlineStr">
        <is>
          <t>15 years</t>
        </is>
      </c>
      <c r="C50" s="4" t="inlineStr">
        <is>
          <t xml:space="preserve"> </t>
        </is>
      </c>
      <c r="D50" s="4" t="inlineStr">
        <is>
          <t xml:space="preserve"> </t>
        </is>
      </c>
    </row>
    <row r="51">
      <c r="A51" s="4" t="inlineStr">
        <is>
          <t>Technology-Based Intangible Assets [Member]</t>
        </is>
      </c>
      <c r="B51" s="4" t="inlineStr">
        <is>
          <t xml:space="preserve"> </t>
        </is>
      </c>
      <c r="C51" s="4" t="inlineStr">
        <is>
          <t xml:space="preserve"> </t>
        </is>
      </c>
      <c r="D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row>
    <row r="53">
      <c r="A53" s="4" t="inlineStr">
        <is>
          <t>Intangible assets, finite</t>
        </is>
      </c>
      <c r="B53" s="5" t="n">
        <v>66937000</v>
      </c>
      <c r="C53" s="6" t="n">
        <v>64186000</v>
      </c>
      <c r="D53" s="4" t="inlineStr">
        <is>
          <t xml:space="preserve"> </t>
        </is>
      </c>
    </row>
    <row r="54">
      <c r="A54" s="4" t="inlineStr">
        <is>
          <t>Technology-Based Intangible Assets [Member] | Minimum</t>
        </is>
      </c>
      <c r="B54" s="4" t="inlineStr">
        <is>
          <t xml:space="preserve"> </t>
        </is>
      </c>
      <c r="C54" s="4" t="inlineStr">
        <is>
          <t xml:space="preserve"> </t>
        </is>
      </c>
      <c r="D54" s="4" t="inlineStr">
        <is>
          <t xml:space="preserve"> </t>
        </is>
      </c>
    </row>
    <row r="55">
      <c r="A55" s="3" t="inlineStr">
        <is>
          <t>Finite-Lived Intangible Assets [Line Items]</t>
        </is>
      </c>
      <c r="B55" s="4" t="inlineStr">
        <is>
          <t xml:space="preserve"> </t>
        </is>
      </c>
      <c r="C55" s="4" t="inlineStr">
        <is>
          <t xml:space="preserve"> </t>
        </is>
      </c>
      <c r="D55" s="4" t="inlineStr">
        <is>
          <t xml:space="preserve"> </t>
        </is>
      </c>
    </row>
    <row r="56">
      <c r="A56" s="4" t="inlineStr">
        <is>
          <t>Estimated useful life - intangible assets</t>
        </is>
      </c>
      <c r="B56" s="4" t="inlineStr">
        <is>
          <t>1 year</t>
        </is>
      </c>
      <c r="C56" s="4" t="inlineStr">
        <is>
          <t xml:space="preserve"> </t>
        </is>
      </c>
      <c r="D56" s="4" t="inlineStr">
        <is>
          <t xml:space="preserve"> </t>
        </is>
      </c>
    </row>
    <row r="57">
      <c r="A57" s="4" t="inlineStr">
        <is>
          <t>Technology-Based Intangible Assets [Member] | Maximum</t>
        </is>
      </c>
      <c r="B57" s="4" t="inlineStr">
        <is>
          <t xml:space="preserve"> </t>
        </is>
      </c>
      <c r="C57" s="4" t="inlineStr">
        <is>
          <t xml:space="preserve"> </t>
        </is>
      </c>
      <c r="D57" s="4" t="inlineStr">
        <is>
          <t xml:space="preserve"> </t>
        </is>
      </c>
    </row>
    <row r="58">
      <c r="A58" s="3" t="inlineStr">
        <is>
          <t>Finite-Lived Intangible Assets [Line Items]</t>
        </is>
      </c>
      <c r="B58" s="4" t="inlineStr">
        <is>
          <t xml:space="preserve"> </t>
        </is>
      </c>
      <c r="C58" s="4" t="inlineStr">
        <is>
          <t xml:space="preserve"> </t>
        </is>
      </c>
      <c r="D58" s="4" t="inlineStr">
        <is>
          <t xml:space="preserve"> </t>
        </is>
      </c>
    </row>
    <row r="59">
      <c r="A59" s="4" t="inlineStr">
        <is>
          <t>Estimated useful life - intangible assets</t>
        </is>
      </c>
      <c r="B59" s="4" t="inlineStr">
        <is>
          <t>12 years</t>
        </is>
      </c>
      <c r="C59" s="4" t="inlineStr">
        <is>
          <t xml:space="preserve"> </t>
        </is>
      </c>
      <c r="D59" s="4" t="inlineStr">
        <is>
          <t xml:space="preserve"> </t>
        </is>
      </c>
    </row>
    <row r="60">
      <c r="A60" s="4" t="inlineStr">
        <is>
          <t>Trademarks</t>
        </is>
      </c>
      <c r="B60" s="4" t="inlineStr">
        <is>
          <t xml:space="preserve"> </t>
        </is>
      </c>
      <c r="C60" s="4" t="inlineStr">
        <is>
          <t xml:space="preserve"> </t>
        </is>
      </c>
      <c r="D60" s="4" t="inlineStr">
        <is>
          <t xml:space="preserve"> </t>
        </is>
      </c>
    </row>
    <row r="61">
      <c r="A61" s="3" t="inlineStr">
        <is>
          <t>Finite-Lived Intangible Assets [Line Items]</t>
        </is>
      </c>
      <c r="B61" s="4" t="inlineStr">
        <is>
          <t xml:space="preserve"> </t>
        </is>
      </c>
      <c r="C61" s="4" t="inlineStr">
        <is>
          <t xml:space="preserve"> </t>
        </is>
      </c>
      <c r="D61" s="4" t="inlineStr">
        <is>
          <t xml:space="preserve"> </t>
        </is>
      </c>
    </row>
    <row r="62">
      <c r="A62" s="4" t="inlineStr">
        <is>
          <t>Intangible assets, indefinite</t>
        </is>
      </c>
      <c r="B62" s="5" t="n">
        <v>84883000</v>
      </c>
      <c r="C62" s="6" t="n">
        <v>85520000</v>
      </c>
      <c r="D62" s="4" t="inlineStr">
        <is>
          <t xml:space="preserve"> </t>
        </is>
      </c>
    </row>
    <row r="63">
      <c r="A63" s="4" t="inlineStr">
        <is>
          <t>Indefinite-Lived Intangible Assets</t>
        </is>
      </c>
      <c r="B63" s="4" t="inlineStr">
        <is>
          <t xml:space="preserve"> </t>
        </is>
      </c>
      <c r="C63" s="4" t="inlineStr">
        <is>
          <t xml:space="preserve"> </t>
        </is>
      </c>
      <c r="D63" s="4" t="inlineStr">
        <is>
          <t xml:space="preserve"> </t>
        </is>
      </c>
    </row>
    <row r="64">
      <c r="A64" s="3" t="inlineStr">
        <is>
          <t>Finite-Lived Intangible Assets [Line Items]</t>
        </is>
      </c>
      <c r="B64" s="4" t="inlineStr">
        <is>
          <t xml:space="preserve"> </t>
        </is>
      </c>
      <c r="C64" s="4" t="inlineStr">
        <is>
          <t xml:space="preserve"> </t>
        </is>
      </c>
      <c r="D64" s="4" t="inlineStr">
        <is>
          <t xml:space="preserve"> </t>
        </is>
      </c>
    </row>
    <row r="65">
      <c r="A65" s="4" t="inlineStr">
        <is>
          <t>Intangible assets impairment charge</t>
        </is>
      </c>
      <c r="B65" s="5" t="n">
        <v>0</v>
      </c>
      <c r="C65" s="5" t="n">
        <v>0</v>
      </c>
      <c r="D65"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Thousands, $ in Thousands</t>
        </is>
      </c>
      <c r="B1" s="2" t="inlineStr">
        <is>
          <t>12 Months Ended</t>
        </is>
      </c>
    </row>
    <row r="2">
      <c r="B2" s="2" t="inlineStr">
        <is>
          <t>Dec. 28, 2024</t>
        </is>
      </c>
      <c r="C2" s="2" t="inlineStr">
        <is>
          <t>Dec. 30,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472595</v>
      </c>
      <c r="C4" s="5" t="n">
        <v>1476477</v>
      </c>
      <c r="D4" s="5" t="n">
        <v>1486328</v>
      </c>
    </row>
    <row r="5">
      <c r="A5" s="4" t="inlineStr">
        <is>
          <t>Cost of sales (exclusive of depreciation and amortization shown separately below)</t>
        </is>
      </c>
      <c r="B5" s="6" t="n">
        <v>764691</v>
      </c>
      <c r="C5" s="6" t="n">
        <v>828956</v>
      </c>
      <c r="D5" s="6" t="n">
        <v>846551</v>
      </c>
    </row>
    <row r="6">
      <c r="A6" s="4" t="inlineStr">
        <is>
          <t>Selling, General and Administrative Expense</t>
        </is>
      </c>
      <c r="B6" s="6" t="n">
        <v>488702</v>
      </c>
      <c r="C6" s="6" t="n">
        <v>452110</v>
      </c>
      <c r="D6" s="6" t="n">
        <v>480993</v>
      </c>
    </row>
    <row r="7">
      <c r="A7" s="4" t="inlineStr">
        <is>
          <t>Depreciation</t>
        </is>
      </c>
      <c r="B7" s="6" t="n">
        <v>68766</v>
      </c>
      <c r="C7" s="6" t="n">
        <v>59331</v>
      </c>
      <c r="D7" s="6" t="n">
        <v>57815</v>
      </c>
    </row>
    <row r="8">
      <c r="A8" s="4" t="inlineStr">
        <is>
          <t>Amortization</t>
        </is>
      </c>
      <c r="B8" s="6" t="n">
        <v>61274</v>
      </c>
      <c r="C8" s="6" t="n">
        <v>62309</v>
      </c>
      <c r="D8" s="6" t="n">
        <v>62195</v>
      </c>
    </row>
    <row r="9">
      <c r="A9" s="4" t="inlineStr">
        <is>
          <t>Other expense (income), net</t>
        </is>
      </c>
      <c r="B9" s="6" t="n">
        <v>361</v>
      </c>
      <c r="C9" s="6" t="n">
        <v>12843</v>
      </c>
      <c r="D9" s="6" t="n">
        <v>-1119</v>
      </c>
    </row>
    <row r="10">
      <c r="A10" s="4" t="inlineStr">
        <is>
          <t>Income from operations</t>
        </is>
      </c>
      <c r="B10" s="6" t="n">
        <v>88801</v>
      </c>
      <c r="C10" s="6" t="n">
        <v>60928</v>
      </c>
      <c r="D10" s="6" t="n">
        <v>39893</v>
      </c>
    </row>
    <row r="11">
      <c r="A11" s="4" t="inlineStr">
        <is>
          <t>Interest expense, net</t>
        </is>
      </c>
      <c r="B11" s="6" t="n">
        <v>59241</v>
      </c>
      <c r="C11" s="6" t="n">
        <v>68310</v>
      </c>
      <c r="D11" s="6" t="n">
        <v>54560</v>
      </c>
    </row>
    <row r="12">
      <c r="A12" s="4" t="inlineStr">
        <is>
          <t>Refinancing costs</t>
        </is>
      </c>
      <c r="B12" s="6" t="n">
        <v>3008</v>
      </c>
      <c r="C12" s="6" t="n">
        <v>0</v>
      </c>
      <c r="D12" s="6" t="n">
        <v>0</v>
      </c>
    </row>
    <row r="13">
      <c r="A13" s="4" t="inlineStr">
        <is>
          <t>Income (loss) before income taxes</t>
        </is>
      </c>
      <c r="B13" s="6" t="n">
        <v>26552</v>
      </c>
      <c r="C13" s="6" t="n">
        <v>-7382</v>
      </c>
      <c r="D13" s="6" t="n">
        <v>-14667</v>
      </c>
    </row>
    <row r="14">
      <c r="A14" s="4" t="inlineStr">
        <is>
          <t>Income tax expense</t>
        </is>
      </c>
      <c r="B14" s="6" t="n">
        <v>9297</v>
      </c>
      <c r="C14" s="6" t="n">
        <v>2207</v>
      </c>
      <c r="D14" s="6" t="n">
        <v>1769</v>
      </c>
    </row>
    <row r="15">
      <c r="A15" s="4" t="inlineStr">
        <is>
          <t>Net income (loss)</t>
        </is>
      </c>
      <c r="B15" s="6" t="n">
        <v>17255</v>
      </c>
      <c r="C15" s="6" t="n">
        <v>-9589</v>
      </c>
      <c r="D15" s="6" t="n">
        <v>-16436</v>
      </c>
    </row>
    <row r="16">
      <c r="A16" s="4" t="inlineStr">
        <is>
          <t>Net income (loss) from above</t>
        </is>
      </c>
      <c r="B16" s="6" t="n">
        <v>17255</v>
      </c>
      <c r="C16" s="6" t="n">
        <v>-9589</v>
      </c>
      <c r="D16" s="6" t="n">
        <v>-16436</v>
      </c>
    </row>
    <row r="17">
      <c r="A17" s="3" t="inlineStr">
        <is>
          <t>Other comprehensive income (loss):</t>
        </is>
      </c>
      <c r="B17" s="4" t="inlineStr">
        <is>
          <t xml:space="preserve"> </t>
        </is>
      </c>
      <c r="C17" s="4" t="inlineStr">
        <is>
          <t xml:space="preserve"> </t>
        </is>
      </c>
      <c r="D17" s="4" t="inlineStr">
        <is>
          <t xml:space="preserve"> </t>
        </is>
      </c>
    </row>
    <row r="18">
      <c r="A18" s="4" t="inlineStr">
        <is>
          <t>Foreign currency translation adjustments</t>
        </is>
      </c>
      <c r="B18" s="6" t="n">
        <v>-16471</v>
      </c>
      <c r="C18" s="6" t="n">
        <v>4801</v>
      </c>
      <c r="D18" s="6" t="n">
        <v>-7615</v>
      </c>
    </row>
    <row r="19">
      <c r="A19" s="4" t="inlineStr">
        <is>
          <t>Hedging activity</t>
        </is>
      </c>
      <c r="B19" s="6" t="n">
        <v>2635</v>
      </c>
      <c r="C19" s="6" t="n">
        <v>-11597</v>
      </c>
      <c r="D19" s="6" t="n">
        <v>13745</v>
      </c>
    </row>
    <row r="20">
      <c r="A20" s="4" t="inlineStr">
        <is>
          <t>Total other comprehensive (loss) income</t>
        </is>
      </c>
      <c r="B20" s="6" t="n">
        <v>-13836</v>
      </c>
      <c r="C20" s="6" t="n">
        <v>-6796</v>
      </c>
      <c r="D20" s="6" t="n">
        <v>6130</v>
      </c>
    </row>
    <row r="21">
      <c r="A21" s="4" t="inlineStr">
        <is>
          <t>Comprehensive income (loss)</t>
        </is>
      </c>
      <c r="B21" s="5" t="n">
        <v>3419</v>
      </c>
      <c r="C21" s="5" t="n">
        <v>-16385</v>
      </c>
      <c r="D21" s="5" t="n">
        <v>-10306</v>
      </c>
    </row>
    <row r="22">
      <c r="A22" s="4" t="inlineStr">
        <is>
          <t>Basic income (loss) per share</t>
        </is>
      </c>
      <c r="B22" s="8" t="n">
        <v>0.09</v>
      </c>
      <c r="C22" s="8" t="n">
        <v>-0.05</v>
      </c>
      <c r="D22" s="8" t="n">
        <v>-0.08</v>
      </c>
    </row>
    <row r="23">
      <c r="A23" s="4" t="inlineStr">
        <is>
          <t>Weighted average basic shares outstanding</t>
        </is>
      </c>
      <c r="B23" s="6" t="n">
        <v>196108</v>
      </c>
      <c r="C23" s="6" t="n">
        <v>194722</v>
      </c>
      <c r="D23" s="6" t="n">
        <v>194249</v>
      </c>
    </row>
    <row r="24">
      <c r="A24" s="4" t="inlineStr">
        <is>
          <t>Earnings Per Share, Diluted</t>
        </is>
      </c>
      <c r="B24" s="8" t="n">
        <v>0.09</v>
      </c>
      <c r="C24" s="8" t="n">
        <v>-0.05</v>
      </c>
      <c r="D24" s="8" t="n">
        <v>-0.08</v>
      </c>
    </row>
    <row r="25">
      <c r="A25" s="4" t="inlineStr">
        <is>
          <t>Weighted Average Number of Shares Outstanding, Diluted</t>
        </is>
      </c>
      <c r="B25" s="6" t="n">
        <v>198915</v>
      </c>
      <c r="C25" s="6" t="n">
        <v>194722</v>
      </c>
      <c r="D25" s="6" t="n">
        <v>1942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Disaggregation of Revenue (Details) - USD ($) $ in Thousands</t>
        </is>
      </c>
      <c r="B1" s="2" t="inlineStr">
        <is>
          <t>12 Months Ended</t>
        </is>
      </c>
    </row>
    <row r="2">
      <c r="B2" s="2" t="inlineStr">
        <is>
          <t>Dec. 28, 2024</t>
        </is>
      </c>
      <c r="C2" s="2" t="inlineStr">
        <is>
          <t>Dec. 30,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472595</v>
      </c>
      <c r="C4" s="5" t="n">
        <v>1476477</v>
      </c>
      <c r="D4" s="5" t="n">
        <v>1486328</v>
      </c>
    </row>
    <row r="5">
      <c r="A5" s="4" t="inlineStr">
        <is>
          <t>Fastening and Hardwar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002867</v>
      </c>
      <c r="C7" s="6" t="n">
        <v>1005911</v>
      </c>
      <c r="D7" s="6" t="n">
        <v>989572</v>
      </c>
    </row>
    <row r="8">
      <c r="A8" s="4" t="inlineStr">
        <is>
          <t>Personal Protectiv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229925</v>
      </c>
      <c r="C10" s="6" t="n">
        <v>216404</v>
      </c>
      <c r="D10" s="6" t="n">
        <v>243450</v>
      </c>
    </row>
    <row r="11">
      <c r="A11" s="4" t="inlineStr">
        <is>
          <t>Keys and Key Accessori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191699</v>
      </c>
      <c r="C13" s="6" t="n">
        <v>201923</v>
      </c>
      <c r="D13" s="6" t="n">
        <v>196989</v>
      </c>
    </row>
    <row r="14">
      <c r="A14" s="4" t="inlineStr">
        <is>
          <t>Engraving and Resharp</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48104</v>
      </c>
      <c r="C16" s="6" t="n">
        <v>52239</v>
      </c>
      <c r="D16" s="6" t="n">
        <v>56317</v>
      </c>
    </row>
    <row r="17">
      <c r="A17" s="4" t="inlineStr">
        <is>
          <t>Hardware and Protective Solution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1094377</v>
      </c>
      <c r="C19" s="6" t="n">
        <v>1074619</v>
      </c>
      <c r="D19" s="6" t="n">
        <v>1068734</v>
      </c>
    </row>
    <row r="20">
      <c r="A20" s="4" t="inlineStr">
        <is>
          <t>Hardware and Protective Solutions | Fastening and Hardwar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868899</v>
      </c>
      <c r="C22" s="6" t="n">
        <v>865212</v>
      </c>
      <c r="D22" s="6" t="n">
        <v>834210</v>
      </c>
    </row>
    <row r="23">
      <c r="A23" s="4" t="inlineStr">
        <is>
          <t>Hardware and Protective Solutions | Personal Protectiv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225478</v>
      </c>
      <c r="C25" s="6" t="n">
        <v>209407</v>
      </c>
      <c r="D25" s="6" t="n">
        <v>234524</v>
      </c>
    </row>
    <row r="26">
      <c r="A26" s="4" t="inlineStr">
        <is>
          <t>Hardware and Protective Solutions | Keys and Key Accessori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0</v>
      </c>
      <c r="C28" s="6" t="n">
        <v>0</v>
      </c>
      <c r="D28" s="6" t="n">
        <v>0</v>
      </c>
    </row>
    <row r="29">
      <c r="A29" s="4" t="inlineStr">
        <is>
          <t>Hardware and Protective Solutions | Engraving and Resharp</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0</v>
      </c>
      <c r="C31" s="6" t="n">
        <v>0</v>
      </c>
      <c r="D31" s="6" t="n">
        <v>0</v>
      </c>
    </row>
    <row r="32">
      <c r="A32" s="4" t="inlineStr">
        <is>
          <t>Robotics and Digital Solution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230317</v>
      </c>
      <c r="C34" s="6" t="n">
        <v>245400</v>
      </c>
      <c r="D34" s="6" t="n">
        <v>245633</v>
      </c>
    </row>
    <row r="35">
      <c r="A35" s="4" t="inlineStr">
        <is>
          <t>Robotics and Digital Solutions | Fastening and Hardwar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0</v>
      </c>
      <c r="C37" s="6" t="n">
        <v>0</v>
      </c>
      <c r="D37" s="6" t="n">
        <v>0</v>
      </c>
    </row>
    <row r="38">
      <c r="A38" s="4" t="inlineStr">
        <is>
          <t>Robotics and Digital Solutions | Personal Protectiv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0</v>
      </c>
      <c r="C40" s="6" t="n">
        <v>0</v>
      </c>
      <c r="D40" s="6" t="n">
        <v>0</v>
      </c>
    </row>
    <row r="41">
      <c r="A41" s="4" t="inlineStr">
        <is>
          <t>Robotics and Digital Solutions | Keys and Key Accessori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182253</v>
      </c>
      <c r="C43" s="6" t="n">
        <v>193212</v>
      </c>
      <c r="D43" s="6" t="n">
        <v>189364</v>
      </c>
    </row>
    <row r="44">
      <c r="A44" s="4" t="inlineStr">
        <is>
          <t>Robotics and Digital Solutions | Engraving and Resharp</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48064</v>
      </c>
      <c r="C46" s="6" t="n">
        <v>52188</v>
      </c>
      <c r="D46" s="6" t="n">
        <v>56269</v>
      </c>
    </row>
    <row r="47">
      <c r="A47" s="4" t="inlineStr">
        <is>
          <t>Canada</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147901</v>
      </c>
      <c r="C49" s="6" t="n">
        <v>156458</v>
      </c>
      <c r="D49" s="6" t="n">
        <v>171961</v>
      </c>
    </row>
    <row r="50">
      <c r="A50" s="4" t="inlineStr">
        <is>
          <t>Canada | Fastening and Hardwar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133968</v>
      </c>
      <c r="C52" s="6" t="n">
        <v>140699</v>
      </c>
      <c r="D52" s="6" t="n">
        <v>155362</v>
      </c>
    </row>
    <row r="53">
      <c r="A53" s="4" t="inlineStr">
        <is>
          <t>Canada | Personal Protectiv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4447</v>
      </c>
      <c r="C55" s="6" t="n">
        <v>6997</v>
      </c>
      <c r="D55" s="6" t="n">
        <v>8926</v>
      </c>
    </row>
    <row r="56">
      <c r="A56" s="4" t="inlineStr">
        <is>
          <t>Canada | Keys and Key Accessorie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6" t="n">
        <v>9446</v>
      </c>
      <c r="C58" s="6" t="n">
        <v>8711</v>
      </c>
      <c r="D58" s="6" t="n">
        <v>7625</v>
      </c>
    </row>
    <row r="59">
      <c r="A59" s="4" t="inlineStr">
        <is>
          <t>Canada | Engraving and Resharp</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6" t="n">
        <v>40</v>
      </c>
      <c r="C61" s="6" t="n">
        <v>51</v>
      </c>
      <c r="D61" s="6" t="n">
        <v>48</v>
      </c>
    </row>
    <row r="62">
      <c r="A62" s="4" t="inlineStr">
        <is>
          <t>United State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6" t="n">
        <v>1306919</v>
      </c>
      <c r="C64" s="6" t="n">
        <v>1307445</v>
      </c>
      <c r="D64" s="6" t="n">
        <v>1300464</v>
      </c>
    </row>
    <row r="65">
      <c r="A65" s="4" t="inlineStr">
        <is>
          <t>United States | Hardware and Protective Solution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6" t="n">
        <v>1076602</v>
      </c>
      <c r="C67" s="6" t="n">
        <v>1062045</v>
      </c>
      <c r="D67" s="6" t="n">
        <v>1054831</v>
      </c>
    </row>
    <row r="68">
      <c r="A68" s="4" t="inlineStr">
        <is>
          <t>United States | Robotics and Digital Solution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6" t="n">
        <v>230317</v>
      </c>
      <c r="C70" s="6" t="n">
        <v>245400</v>
      </c>
      <c r="D70" s="6" t="n">
        <v>245633</v>
      </c>
    </row>
    <row r="71">
      <c r="A71" s="4" t="inlineStr">
        <is>
          <t>United States | Canada</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6" t="n">
        <v>0</v>
      </c>
      <c r="C73" s="6" t="n">
        <v>0</v>
      </c>
      <c r="D73" s="6" t="n">
        <v>0</v>
      </c>
    </row>
    <row r="74">
      <c r="A74" s="4" t="inlineStr">
        <is>
          <t>Canada</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6" t="n">
        <v>147901</v>
      </c>
      <c r="C76" s="6" t="n">
        <v>156458</v>
      </c>
      <c r="D76" s="6" t="n">
        <v>171961</v>
      </c>
    </row>
    <row r="77">
      <c r="A77" s="4" t="inlineStr">
        <is>
          <t>Canada | Hardware and Protective Solution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sales</t>
        </is>
      </c>
      <c r="B79" s="6" t="n">
        <v>0</v>
      </c>
      <c r="C79" s="6" t="n">
        <v>0</v>
      </c>
      <c r="D79" s="6" t="n">
        <v>0</v>
      </c>
    </row>
    <row r="80">
      <c r="A80" s="4" t="inlineStr">
        <is>
          <t>Canada | Robotics and Digital Solution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sales</t>
        </is>
      </c>
      <c r="B82" s="6" t="n">
        <v>0</v>
      </c>
      <c r="C82" s="6" t="n">
        <v>0</v>
      </c>
      <c r="D82" s="6" t="n">
        <v>0</v>
      </c>
    </row>
    <row r="83">
      <c r="A83" s="4" t="inlineStr">
        <is>
          <t>Canada | Canada</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sales</t>
        </is>
      </c>
      <c r="B85" s="6" t="n">
        <v>147901</v>
      </c>
      <c r="C85" s="6" t="n">
        <v>156458</v>
      </c>
      <c r="D85" s="6" t="n">
        <v>171961</v>
      </c>
    </row>
    <row r="86">
      <c r="A86" s="4" t="inlineStr">
        <is>
          <t>Mexico</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sales</t>
        </is>
      </c>
      <c r="B88" s="6" t="n">
        <v>17775</v>
      </c>
      <c r="C88" s="6" t="n">
        <v>12574</v>
      </c>
      <c r="D88" s="6" t="n">
        <v>13903</v>
      </c>
    </row>
    <row r="89">
      <c r="A89" s="4" t="inlineStr">
        <is>
          <t>Mexico | Hardware and Protective Solution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sales</t>
        </is>
      </c>
      <c r="B91" s="6" t="n">
        <v>17775</v>
      </c>
      <c r="C91" s="6" t="n">
        <v>12574</v>
      </c>
      <c r="D91" s="6" t="n">
        <v>13903</v>
      </c>
    </row>
    <row r="92">
      <c r="A92" s="4" t="inlineStr">
        <is>
          <t>Mexico | Robotics and Digital Solution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Net sales</t>
        </is>
      </c>
      <c r="B94" s="6" t="n">
        <v>0</v>
      </c>
      <c r="C94" s="6" t="n">
        <v>0</v>
      </c>
      <c r="D94" s="6" t="n">
        <v>0</v>
      </c>
    </row>
    <row r="95">
      <c r="A95" s="4" t="inlineStr">
        <is>
          <t>Mexico | Canada</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Net sales</t>
        </is>
      </c>
      <c r="B97" s="5" t="n">
        <v>0</v>
      </c>
      <c r="C97" s="5" t="n">
        <v>0</v>
      </c>
      <c r="D97"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Affiliated Entity - USD ($) $ in Thousands</t>
        </is>
      </c>
      <c r="B1" s="2" t="inlineStr">
        <is>
          <t>12 Months Ended</t>
        </is>
      </c>
    </row>
    <row r="2">
      <c r="B2" s="2" t="inlineStr">
        <is>
          <t>Dec. 28, 2024</t>
        </is>
      </c>
      <c r="C2" s="2" t="inlineStr">
        <is>
          <t>Dec. 30, 2023</t>
        </is>
      </c>
      <c r="D2" s="2" t="inlineStr">
        <is>
          <t>Dec. 31, 2022</t>
        </is>
      </c>
    </row>
    <row r="3">
      <c r="A3" s="4" t="inlineStr">
        <is>
          <t>Industrial Warehouse and Office Facility Lease Agreement - Mann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Transaction, Purchases from Related Party</t>
        </is>
      </c>
      <c r="B5" s="4" t="inlineStr">
        <is>
          <t xml:space="preserve"> </t>
        </is>
      </c>
      <c r="C5" s="4" t="inlineStr">
        <is>
          <t xml:space="preserve"> </t>
        </is>
      </c>
      <c r="D5" s="5" t="n">
        <v>205</v>
      </c>
    </row>
    <row r="6">
      <c r="A6" s="4" t="inlineStr">
        <is>
          <t>Ollies Bargain Outlet Sal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Transaction, Purchases from Related Party</t>
        </is>
      </c>
      <c r="B8" s="5" t="n">
        <v>622</v>
      </c>
      <c r="C8" s="5" t="n">
        <v>1583</v>
      </c>
      <c r="D8" s="5" t="n">
        <v>68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Narrative (Details) - USD ($) $ in Thousands</t>
        </is>
      </c>
      <c r="B1" s="2" t="inlineStr">
        <is>
          <t>12 Months Ended</t>
        </is>
      </c>
    </row>
    <row r="2">
      <c r="B2" s="2" t="inlineStr">
        <is>
          <t>Dec. 28, 2024</t>
        </is>
      </c>
      <c r="C2" s="2" t="inlineStr">
        <is>
          <t>Dec. 30, 2023</t>
        </is>
      </c>
      <c r="D2" s="2" t="inlineStr">
        <is>
          <t>Dec. 31, 2022</t>
        </is>
      </c>
      <c r="E2" s="2" t="inlineStr">
        <is>
          <t>Aug. 23, 2024</t>
        </is>
      </c>
      <c r="F2" s="2" t="inlineStr">
        <is>
          <t>Jan. 11, 2024</t>
        </is>
      </c>
      <c r="G2" s="2" t="inlineStr">
        <is>
          <t>Dec. 05, 2023</t>
        </is>
      </c>
      <c r="H2" s="2" t="inlineStr">
        <is>
          <t>Mar. 07,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Acquire Businesses, Net of Cash Acquired</t>
        </is>
      </c>
      <c r="B4" s="5" t="n">
        <v>-57900</v>
      </c>
      <c r="C4" s="5" t="n">
        <v>-1700</v>
      </c>
      <c r="D4" s="5" t="n">
        <v>-2500</v>
      </c>
      <c r="E4" s="4" t="inlineStr">
        <is>
          <t xml:space="preserve"> </t>
        </is>
      </c>
      <c r="F4" s="4" t="inlineStr">
        <is>
          <t xml:space="preserve"> </t>
        </is>
      </c>
      <c r="G4" s="4" t="inlineStr">
        <is>
          <t xml:space="preserve"> </t>
        </is>
      </c>
      <c r="H4" s="4" t="inlineStr">
        <is>
          <t xml:space="preserve"> </t>
        </is>
      </c>
    </row>
    <row r="5">
      <c r="A5" s="4" t="inlineStr">
        <is>
          <t>Goodwill</t>
        </is>
      </c>
      <c r="B5" s="6" t="n">
        <v>828553</v>
      </c>
      <c r="C5" s="5" t="n">
        <v>82504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onkey Hoo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s to Acquire Businesses, Net of Cash Acquired</t>
        </is>
      </c>
      <c r="B8" s="6" t="n">
        <v>-3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usiness Combination, Recognized Identifiable Asset Acquired and Liability Assumed, Lease Obl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800</v>
      </c>
    </row>
    <row r="10">
      <c r="A10" s="4" t="inlineStr">
        <is>
          <t>Ajustl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s to Acquire Businesses, Net of Cash Acquired</t>
        </is>
      </c>
      <c r="B12" s="5" t="n">
        <v>-1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Combination, Recognized Identifiable Asset Acquired and Liability Assumed, Lease Obligation</t>
        </is>
      </c>
      <c r="B13" s="4" t="inlineStr">
        <is>
          <t xml:space="preserve"> </t>
        </is>
      </c>
      <c r="C13" s="4" t="inlineStr">
        <is>
          <t xml:space="preserve"> </t>
        </is>
      </c>
      <c r="D13" s="4" t="inlineStr">
        <is>
          <t xml:space="preserve"> </t>
        </is>
      </c>
      <c r="E13" s="4" t="inlineStr">
        <is>
          <t xml:space="preserve"> </t>
        </is>
      </c>
      <c r="F13" s="4" t="inlineStr">
        <is>
          <t xml:space="preserve"> </t>
        </is>
      </c>
      <c r="G13" s="5" t="n">
        <v>1400</v>
      </c>
      <c r="H13" s="4" t="inlineStr">
        <is>
          <t xml:space="preserve"> </t>
        </is>
      </c>
    </row>
    <row r="14">
      <c r="A14" s="4" t="inlineStr">
        <is>
          <t>Koc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Combination, Recognized Identifiable Assets Acquired and Liabilities Assumed, Inventory</t>
        </is>
      </c>
      <c r="B16" s="4" t="inlineStr">
        <is>
          <t xml:space="preserve"> </t>
        </is>
      </c>
      <c r="C16" s="4" t="inlineStr">
        <is>
          <t xml:space="preserve"> </t>
        </is>
      </c>
      <c r="D16" s="4" t="inlineStr">
        <is>
          <t xml:space="preserve"> </t>
        </is>
      </c>
      <c r="E16" s="4" t="inlineStr">
        <is>
          <t xml:space="preserve"> </t>
        </is>
      </c>
      <c r="F16" s="5" t="n">
        <v>20194</v>
      </c>
      <c r="G16" s="4" t="inlineStr">
        <is>
          <t xml:space="preserve"> </t>
        </is>
      </c>
      <c r="H16" s="4" t="inlineStr">
        <is>
          <t xml:space="preserve"> </t>
        </is>
      </c>
    </row>
    <row r="17">
      <c r="A17" s="4" t="inlineStr">
        <is>
          <t>Business Combination, Recognized Identifiable Assets Acquired and Liabilities Assumed, Current Assets, Other</t>
        </is>
      </c>
      <c r="B17" s="4" t="inlineStr">
        <is>
          <t xml:space="preserve"> </t>
        </is>
      </c>
      <c r="C17" s="4" t="inlineStr">
        <is>
          <t xml:space="preserve"> </t>
        </is>
      </c>
      <c r="D17" s="4" t="inlineStr">
        <is>
          <t xml:space="preserve"> </t>
        </is>
      </c>
      <c r="E17" s="4" t="inlineStr">
        <is>
          <t xml:space="preserve"> </t>
        </is>
      </c>
      <c r="F17" s="6" t="n">
        <v>275</v>
      </c>
      <c r="G17" s="4" t="inlineStr">
        <is>
          <t xml:space="preserve"> </t>
        </is>
      </c>
      <c r="H17" s="4" t="inlineStr">
        <is>
          <t xml:space="preserve"> </t>
        </is>
      </c>
    </row>
    <row r="18">
      <c r="A18" s="4" t="inlineStr">
        <is>
          <t>Business Combination, Recognized Identifiable Assets Acquired and Liabilities Assumed, Property, Plant, and Equipment</t>
        </is>
      </c>
      <c r="B18" s="4" t="inlineStr">
        <is>
          <t xml:space="preserve"> </t>
        </is>
      </c>
      <c r="C18" s="4" t="inlineStr">
        <is>
          <t xml:space="preserve"> </t>
        </is>
      </c>
      <c r="D18" s="4" t="inlineStr">
        <is>
          <t xml:space="preserve"> </t>
        </is>
      </c>
      <c r="E18" s="4" t="inlineStr">
        <is>
          <t xml:space="preserve"> </t>
        </is>
      </c>
      <c r="F18" s="6" t="n">
        <v>586</v>
      </c>
      <c r="G18" s="4" t="inlineStr">
        <is>
          <t xml:space="preserve"> </t>
        </is>
      </c>
      <c r="H18" s="4" t="inlineStr">
        <is>
          <t xml:space="preserve"> </t>
        </is>
      </c>
    </row>
    <row r="19">
      <c r="A19" s="4" t="inlineStr">
        <is>
          <t>Goodwill</t>
        </is>
      </c>
      <c r="B19" s="4" t="inlineStr">
        <is>
          <t xml:space="preserve"> </t>
        </is>
      </c>
      <c r="C19" s="4" t="inlineStr">
        <is>
          <t xml:space="preserve"> </t>
        </is>
      </c>
      <c r="D19" s="4" t="inlineStr">
        <is>
          <t xml:space="preserve"> </t>
        </is>
      </c>
      <c r="E19" s="4" t="inlineStr">
        <is>
          <t xml:space="preserve"> </t>
        </is>
      </c>
      <c r="F19" s="6" t="n">
        <v>3048</v>
      </c>
      <c r="G19" s="4" t="inlineStr">
        <is>
          <t xml:space="preserve"> </t>
        </is>
      </c>
      <c r="H19" s="4" t="inlineStr">
        <is>
          <t xml:space="preserve"> </t>
        </is>
      </c>
    </row>
    <row r="20">
      <c r="A20" s="4" t="inlineStr">
        <is>
          <t>Business Combination, Recognized Identifiable Assets Acquired And Liabilities Assumed, Assets Acquired Including Goodwill</t>
        </is>
      </c>
      <c r="B20" s="4" t="inlineStr">
        <is>
          <t xml:space="preserve"> </t>
        </is>
      </c>
      <c r="C20" s="4" t="inlineStr">
        <is>
          <t xml:space="preserve"> </t>
        </is>
      </c>
      <c r="D20" s="4" t="inlineStr">
        <is>
          <t xml:space="preserve"> </t>
        </is>
      </c>
      <c r="E20" s="4" t="inlineStr">
        <is>
          <t xml:space="preserve"> </t>
        </is>
      </c>
      <c r="F20" s="6" t="n">
        <v>28403</v>
      </c>
      <c r="G20" s="4" t="inlineStr">
        <is>
          <t xml:space="preserve"> </t>
        </is>
      </c>
      <c r="H20" s="4" t="inlineStr">
        <is>
          <t xml:space="preserve"> </t>
        </is>
      </c>
    </row>
    <row r="21">
      <c r="A21" s="4" t="inlineStr">
        <is>
          <t>Business Combination, Recognized Identifiable Assets Acquired and Liabilities Assumed, Liabilities</t>
        </is>
      </c>
      <c r="B21" s="4" t="inlineStr">
        <is>
          <t xml:space="preserve"> </t>
        </is>
      </c>
      <c r="C21" s="4" t="inlineStr">
        <is>
          <t xml:space="preserve"> </t>
        </is>
      </c>
      <c r="D21" s="4" t="inlineStr">
        <is>
          <t xml:space="preserve"> </t>
        </is>
      </c>
      <c r="E21" s="4" t="inlineStr">
        <is>
          <t xml:space="preserve"> </t>
        </is>
      </c>
      <c r="F21" s="6" t="n">
        <v>-4620</v>
      </c>
      <c r="G21" s="4" t="inlineStr">
        <is>
          <t xml:space="preserve"> </t>
        </is>
      </c>
      <c r="H21" s="4" t="inlineStr">
        <is>
          <t xml:space="preserve"> </t>
        </is>
      </c>
    </row>
    <row r="22">
      <c r="A22" s="4" t="inlineStr">
        <is>
          <t>Business Combination, Recognized Identifiable Assets Acquired, Goodwill, and Liabilities Assumed, Net</t>
        </is>
      </c>
      <c r="B22" s="4" t="inlineStr">
        <is>
          <t xml:space="preserve"> </t>
        </is>
      </c>
      <c r="C22" s="4" t="inlineStr">
        <is>
          <t xml:space="preserve"> </t>
        </is>
      </c>
      <c r="D22" s="4" t="inlineStr">
        <is>
          <t xml:space="preserve"> </t>
        </is>
      </c>
      <c r="E22" s="4" t="inlineStr">
        <is>
          <t xml:space="preserve"> </t>
        </is>
      </c>
      <c r="F22" s="6" t="n">
        <v>23783</v>
      </c>
      <c r="G22" s="4" t="inlineStr">
        <is>
          <t xml:space="preserve"> </t>
        </is>
      </c>
      <c r="H22" s="4" t="inlineStr">
        <is>
          <t xml:space="preserve"> </t>
        </is>
      </c>
    </row>
    <row r="23">
      <c r="A23" s="4" t="inlineStr">
        <is>
          <t>Koch | Customer Relationship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Combination, Recognized Identifiable Assets Acquired and Liabilities Assumed, Finite-Lived Intangibles</t>
        </is>
      </c>
      <c r="B25" s="4" t="inlineStr">
        <is>
          <t xml:space="preserve"> </t>
        </is>
      </c>
      <c r="C25" s="4" t="inlineStr">
        <is>
          <t xml:space="preserve"> </t>
        </is>
      </c>
      <c r="D25" s="4" t="inlineStr">
        <is>
          <t xml:space="preserve"> </t>
        </is>
      </c>
      <c r="E25" s="4" t="inlineStr">
        <is>
          <t xml:space="preserve"> </t>
        </is>
      </c>
      <c r="F25" s="6" t="n">
        <v>4000</v>
      </c>
      <c r="G25" s="4" t="inlineStr">
        <is>
          <t xml:space="preserve"> </t>
        </is>
      </c>
      <c r="H25" s="4" t="inlineStr">
        <is>
          <t xml:space="preserve"> </t>
        </is>
      </c>
    </row>
    <row r="26">
      <c r="A26" s="4" t="inlineStr">
        <is>
          <t>Koch | Trade Nam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usiness Combination, Recognized Identifiable Assets Acquired and Liabilities Assumed, Finite-Lived Intangibles</t>
        </is>
      </c>
      <c r="B28" s="4" t="inlineStr">
        <is>
          <t xml:space="preserve"> </t>
        </is>
      </c>
      <c r="C28" s="4" t="inlineStr">
        <is>
          <t xml:space="preserve"> </t>
        </is>
      </c>
      <c r="D28" s="4" t="inlineStr">
        <is>
          <t xml:space="preserve"> </t>
        </is>
      </c>
      <c r="E28" s="4" t="inlineStr">
        <is>
          <t xml:space="preserve"> </t>
        </is>
      </c>
      <c r="F28" s="6" t="n">
        <v>300</v>
      </c>
      <c r="G28" s="4" t="inlineStr">
        <is>
          <t xml:space="preserve"> </t>
        </is>
      </c>
      <c r="H28" s="4" t="inlineStr">
        <is>
          <t xml:space="preserve"> </t>
        </is>
      </c>
    </row>
    <row r="29">
      <c r="A29" s="4" t="inlineStr">
        <is>
          <t>Inte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usiness Combination, Recognized Identifiable Assets Acquired and Liabilities Assumed, Inventory</t>
        </is>
      </c>
      <c r="B31" s="4" t="inlineStr">
        <is>
          <t xml:space="preserve"> </t>
        </is>
      </c>
      <c r="C31" s="4" t="inlineStr">
        <is>
          <t xml:space="preserve"> </t>
        </is>
      </c>
      <c r="D31" s="4" t="inlineStr">
        <is>
          <t xml:space="preserve"> </t>
        </is>
      </c>
      <c r="E31" s="4" t="inlineStr">
        <is>
          <t xml:space="preserve"> </t>
        </is>
      </c>
      <c r="F31" s="5" t="n">
        <v>14795</v>
      </c>
      <c r="G31" s="4" t="inlineStr">
        <is>
          <t xml:space="preserve"> </t>
        </is>
      </c>
      <c r="H31" s="4" t="inlineStr">
        <is>
          <t xml:space="preserve"> </t>
        </is>
      </c>
    </row>
    <row r="32">
      <c r="A32" s="4" t="inlineStr">
        <is>
          <t>Business Combination, Recognized Identifiable Assets Acquired and Liabilities Assumed, Current Assets, Other</t>
        </is>
      </c>
      <c r="B32" s="4" t="inlineStr">
        <is>
          <t xml:space="preserve"> </t>
        </is>
      </c>
      <c r="C32" s="4" t="inlineStr">
        <is>
          <t xml:space="preserve"> </t>
        </is>
      </c>
      <c r="D32" s="4" t="inlineStr">
        <is>
          <t xml:space="preserve"> </t>
        </is>
      </c>
      <c r="E32" s="5" t="n">
        <v>26</v>
      </c>
      <c r="F32" s="4" t="inlineStr">
        <is>
          <t xml:space="preserve"> </t>
        </is>
      </c>
      <c r="G32" s="4" t="inlineStr">
        <is>
          <t xml:space="preserve"> </t>
        </is>
      </c>
      <c r="H32" s="4" t="inlineStr">
        <is>
          <t xml:space="preserve"> </t>
        </is>
      </c>
    </row>
    <row r="33">
      <c r="A33" s="4" t="inlineStr">
        <is>
          <t>Business Combination, Recognized Identifiable Assets Acquired and Liabilities Assumed, Property, Plant, and Equipment</t>
        </is>
      </c>
      <c r="B33" s="4" t="inlineStr">
        <is>
          <t xml:space="preserve"> </t>
        </is>
      </c>
      <c r="C33" s="4" t="inlineStr">
        <is>
          <t xml:space="preserve"> </t>
        </is>
      </c>
      <c r="D33" s="4" t="inlineStr">
        <is>
          <t xml:space="preserve"> </t>
        </is>
      </c>
      <c r="E33" s="6" t="n">
        <v>949</v>
      </c>
      <c r="F33" s="4" t="inlineStr">
        <is>
          <t xml:space="preserve"> </t>
        </is>
      </c>
      <c r="G33" s="4" t="inlineStr">
        <is>
          <t xml:space="preserve"> </t>
        </is>
      </c>
      <c r="H33" s="4" t="inlineStr">
        <is>
          <t xml:space="preserve"> </t>
        </is>
      </c>
    </row>
    <row r="34">
      <c r="A34" s="4" t="inlineStr">
        <is>
          <t>Goodwill</t>
        </is>
      </c>
      <c r="B34" s="4" t="inlineStr">
        <is>
          <t xml:space="preserve"> </t>
        </is>
      </c>
      <c r="C34" s="4" t="inlineStr">
        <is>
          <t xml:space="preserve"> </t>
        </is>
      </c>
      <c r="D34" s="4" t="inlineStr">
        <is>
          <t xml:space="preserve"> </t>
        </is>
      </c>
      <c r="E34" s="6" t="n">
        <v>3520</v>
      </c>
      <c r="F34" s="4" t="inlineStr">
        <is>
          <t xml:space="preserve"> </t>
        </is>
      </c>
      <c r="G34" s="4" t="inlineStr">
        <is>
          <t xml:space="preserve"> </t>
        </is>
      </c>
      <c r="H34" s="4" t="inlineStr">
        <is>
          <t xml:space="preserve"> </t>
        </is>
      </c>
    </row>
    <row r="35">
      <c r="A35" s="4" t="inlineStr">
        <is>
          <t>Business Combination, Recognized Identifiable Assets Acquired And Liabilities Assumed, Assets Acquired Including Goodwill</t>
        </is>
      </c>
      <c r="B35" s="4" t="inlineStr">
        <is>
          <t xml:space="preserve"> </t>
        </is>
      </c>
      <c r="C35" s="4" t="inlineStr">
        <is>
          <t xml:space="preserve"> </t>
        </is>
      </c>
      <c r="D35" s="4" t="inlineStr">
        <is>
          <t xml:space="preserve"> </t>
        </is>
      </c>
      <c r="E35" s="6" t="n">
        <v>40775</v>
      </c>
      <c r="F35" s="4" t="inlineStr">
        <is>
          <t xml:space="preserve"> </t>
        </is>
      </c>
      <c r="G35" s="4" t="inlineStr">
        <is>
          <t xml:space="preserve"> </t>
        </is>
      </c>
      <c r="H35" s="4" t="inlineStr">
        <is>
          <t xml:space="preserve"> </t>
        </is>
      </c>
    </row>
    <row r="36">
      <c r="A36" s="4" t="inlineStr">
        <is>
          <t>Business Combination, Recognized Identifiable Assets Acquired and Liabilities Assumed, Liabilities</t>
        </is>
      </c>
      <c r="B36" s="4" t="inlineStr">
        <is>
          <t xml:space="preserve"> </t>
        </is>
      </c>
      <c r="C36" s="4" t="inlineStr">
        <is>
          <t xml:space="preserve"> </t>
        </is>
      </c>
      <c r="D36" s="4" t="inlineStr">
        <is>
          <t xml:space="preserve"> </t>
        </is>
      </c>
      <c r="E36" s="6" t="n">
        <v>-6711</v>
      </c>
      <c r="F36" s="4" t="inlineStr">
        <is>
          <t xml:space="preserve"> </t>
        </is>
      </c>
      <c r="G36" s="4" t="inlineStr">
        <is>
          <t xml:space="preserve"> </t>
        </is>
      </c>
      <c r="H36" s="4" t="inlineStr">
        <is>
          <t xml:space="preserve"> </t>
        </is>
      </c>
    </row>
    <row r="37">
      <c r="A37" s="4" t="inlineStr">
        <is>
          <t>Business Combination, Recognized Identifiable Assets Acquired, Goodwill, and Liabilities Assumed, Net</t>
        </is>
      </c>
      <c r="B37" s="4" t="inlineStr">
        <is>
          <t xml:space="preserve"> </t>
        </is>
      </c>
      <c r="C37" s="4" t="inlineStr">
        <is>
          <t xml:space="preserve"> </t>
        </is>
      </c>
      <c r="D37" s="4" t="inlineStr">
        <is>
          <t xml:space="preserve"> </t>
        </is>
      </c>
      <c r="E37" s="6" t="n">
        <v>34064</v>
      </c>
      <c r="F37" s="4" t="inlineStr">
        <is>
          <t xml:space="preserve"> </t>
        </is>
      </c>
      <c r="G37" s="4" t="inlineStr">
        <is>
          <t xml:space="preserve"> </t>
        </is>
      </c>
      <c r="H37" s="4" t="inlineStr">
        <is>
          <t xml:space="preserve"> </t>
        </is>
      </c>
    </row>
    <row r="38">
      <c r="A38" s="4" t="inlineStr">
        <is>
          <t>Business Combination, Acquired Receivable, Fair Value</t>
        </is>
      </c>
      <c r="B38" s="4" t="inlineStr">
        <is>
          <t xml:space="preserve"> </t>
        </is>
      </c>
      <c r="C38" s="4" t="inlineStr">
        <is>
          <t xml:space="preserve"> </t>
        </is>
      </c>
      <c r="D38" s="4" t="inlineStr">
        <is>
          <t xml:space="preserve"> </t>
        </is>
      </c>
      <c r="E38" s="6" t="n">
        <v>11981</v>
      </c>
      <c r="F38" s="4" t="inlineStr">
        <is>
          <t xml:space="preserve"> </t>
        </is>
      </c>
      <c r="G38" s="4" t="inlineStr">
        <is>
          <t xml:space="preserve"> </t>
        </is>
      </c>
      <c r="H38" s="4" t="inlineStr">
        <is>
          <t xml:space="preserve"> </t>
        </is>
      </c>
    </row>
    <row r="39">
      <c r="A39" s="4" t="inlineStr">
        <is>
          <t>Intex | Customer Relationship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usiness Combination, Recognized Identifiable Assets Acquired and Liabilities Assumed, Finite-Lived Intangibles</t>
        </is>
      </c>
      <c r="B41" s="4" t="inlineStr">
        <is>
          <t xml:space="preserve"> </t>
        </is>
      </c>
      <c r="C41" s="4" t="inlineStr">
        <is>
          <t xml:space="preserve"> </t>
        </is>
      </c>
      <c r="D41" s="4" t="inlineStr">
        <is>
          <t xml:space="preserve"> </t>
        </is>
      </c>
      <c r="E41" s="6" t="n">
        <v>9400</v>
      </c>
      <c r="F41" s="4" t="inlineStr">
        <is>
          <t xml:space="preserve"> </t>
        </is>
      </c>
      <c r="G41" s="4" t="inlineStr">
        <is>
          <t xml:space="preserve"> </t>
        </is>
      </c>
      <c r="H41" s="4" t="inlineStr">
        <is>
          <t xml:space="preserve"> </t>
        </is>
      </c>
    </row>
    <row r="42">
      <c r="A42" s="4" t="inlineStr">
        <is>
          <t>Intex | Trade Nam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usiness Combination, Recognized Identifiable Assets Acquired and Liabilities Assumed, Finite-Lived Intangibles</t>
        </is>
      </c>
      <c r="B44" s="4" t="inlineStr">
        <is>
          <t xml:space="preserve"> </t>
        </is>
      </c>
      <c r="C44" s="4" t="inlineStr">
        <is>
          <t xml:space="preserve"> </t>
        </is>
      </c>
      <c r="D44" s="4" t="inlineStr">
        <is>
          <t xml:space="preserve"> </t>
        </is>
      </c>
      <c r="E44" s="5" t="n">
        <v>104</v>
      </c>
      <c r="F44" s="4" t="inlineStr">
        <is>
          <t xml:space="preserve"> </t>
        </is>
      </c>
      <c r="G44" s="4" t="inlineStr">
        <is>
          <t xml:space="preserve"> </t>
        </is>
      </c>
      <c r="H4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Purchase Price Allocations (Details) - USD ($) $ in Thousands</t>
        </is>
      </c>
      <c r="B1" s="2" t="inlineStr">
        <is>
          <t>Dec. 28, 2024</t>
        </is>
      </c>
      <c r="C1" s="2" t="inlineStr">
        <is>
          <t>Dec. 30, 2023</t>
        </is>
      </c>
    </row>
    <row r="2">
      <c r="A2" s="3" t="inlineStr">
        <is>
          <t>Business Combination, Recognized Identifiable Assets Acquired and Liabilities Assumed, Liabilities [Abstract]</t>
        </is>
      </c>
      <c r="B2" s="4" t="inlineStr">
        <is>
          <t xml:space="preserve"> </t>
        </is>
      </c>
      <c r="C2" s="4" t="inlineStr">
        <is>
          <t xml:space="preserve"> </t>
        </is>
      </c>
    </row>
    <row r="3">
      <c r="A3" s="4" t="inlineStr">
        <is>
          <t>Goodwill</t>
        </is>
      </c>
      <c r="B3" s="5" t="n">
        <v>828553</v>
      </c>
      <c r="C3" s="5" t="n">
        <v>8250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Loss before Income Tax (Details) - USD ($) $ in Thousands</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 based operations</t>
        </is>
      </c>
      <c r="B4" s="5" t="n">
        <v>18066</v>
      </c>
      <c r="C4" s="5" t="n">
        <v>-17902</v>
      </c>
      <c r="D4" s="5" t="n">
        <v>-32817</v>
      </c>
    </row>
    <row r="5">
      <c r="A5" s="4" t="inlineStr">
        <is>
          <t>Non-United States based operations</t>
        </is>
      </c>
      <c r="B5" s="6" t="n">
        <v>8486</v>
      </c>
      <c r="C5" s="6" t="n">
        <v>10520</v>
      </c>
      <c r="D5" s="6" t="n">
        <v>18150</v>
      </c>
    </row>
    <row r="6">
      <c r="A6" s="4" t="inlineStr">
        <is>
          <t>Income (Loss) from Continuing Operations before Income Taxes, Noncontrolling Interest</t>
        </is>
      </c>
      <c r="B6" s="5" t="n">
        <v>26552</v>
      </c>
      <c r="C6" s="5" t="n">
        <v>-7382</v>
      </c>
      <c r="D6" s="5" t="n">
        <v>-1466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ompany's Income Tax Provision (Detail) - USD ($) $ in Thousands</t>
        </is>
      </c>
      <c r="B1" s="2" t="inlineStr">
        <is>
          <t>12 Months Ended</t>
        </is>
      </c>
    </row>
    <row r="2">
      <c r="B2" s="2" t="inlineStr">
        <is>
          <t>Dec. 28, 2024</t>
        </is>
      </c>
      <c r="C2" s="2" t="inlineStr">
        <is>
          <t>Dec. 30,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 &amp; State</t>
        </is>
      </c>
      <c r="B4" s="5" t="n">
        <v>9193</v>
      </c>
      <c r="C4" s="5" t="n">
        <v>4713</v>
      </c>
      <c r="D4" s="5" t="n">
        <v>1838</v>
      </c>
    </row>
    <row r="5">
      <c r="A5" s="4" t="inlineStr">
        <is>
          <t>Foreign</t>
        </is>
      </c>
      <c r="B5" s="6" t="n">
        <v>3206</v>
      </c>
      <c r="C5" s="6" t="n">
        <v>2642</v>
      </c>
      <c r="D5" s="6" t="n">
        <v>177</v>
      </c>
    </row>
    <row r="6">
      <c r="A6" s="4" t="inlineStr">
        <is>
          <t>Total current</t>
        </is>
      </c>
      <c r="B6" s="6" t="n">
        <v>12399</v>
      </c>
      <c r="C6" s="6" t="n">
        <v>7355</v>
      </c>
      <c r="D6" s="6" t="n">
        <v>2015</v>
      </c>
    </row>
    <row r="7">
      <c r="A7" s="3" t="inlineStr">
        <is>
          <t>Deferred:</t>
        </is>
      </c>
      <c r="B7" s="4" t="inlineStr">
        <is>
          <t xml:space="preserve"> </t>
        </is>
      </c>
      <c r="C7" s="4" t="inlineStr">
        <is>
          <t xml:space="preserve"> </t>
        </is>
      </c>
      <c r="D7" s="4" t="inlineStr">
        <is>
          <t xml:space="preserve"> </t>
        </is>
      </c>
    </row>
    <row r="8">
      <c r="A8" s="4" t="inlineStr">
        <is>
          <t>Federal &amp; State</t>
        </is>
      </c>
      <c r="B8" s="6" t="n">
        <v>-1925</v>
      </c>
      <c r="C8" s="6" t="n">
        <v>-5059</v>
      </c>
      <c r="D8" s="6" t="n">
        <v>-4648</v>
      </c>
    </row>
    <row r="9">
      <c r="A9" s="4" t="inlineStr">
        <is>
          <t>Foreign</t>
        </is>
      </c>
      <c r="B9" s="6" t="n">
        <v>-1177</v>
      </c>
      <c r="C9" s="6" t="n">
        <v>-38</v>
      </c>
      <c r="D9" s="6" t="n">
        <v>4406</v>
      </c>
    </row>
    <row r="10">
      <c r="A10" s="4" t="inlineStr">
        <is>
          <t>Total deferred</t>
        </is>
      </c>
      <c r="B10" s="6" t="n">
        <v>-3102</v>
      </c>
      <c r="C10" s="6" t="n">
        <v>-5097</v>
      </c>
      <c r="D10" s="6" t="n">
        <v>-242</v>
      </c>
    </row>
    <row r="11">
      <c r="A11" s="4" t="inlineStr">
        <is>
          <t>Valuation allowance</t>
        </is>
      </c>
      <c r="B11" s="6" t="n">
        <v>0</v>
      </c>
      <c r="C11" s="6" t="n">
        <v>-51</v>
      </c>
      <c r="D11" s="6" t="n">
        <v>-4</v>
      </c>
    </row>
    <row r="12">
      <c r="A12" s="4" t="inlineStr">
        <is>
          <t>Income tax expense (benefit)</t>
        </is>
      </c>
      <c r="B12" s="5" t="n">
        <v>9297</v>
      </c>
      <c r="C12" s="5" t="n">
        <v>2207</v>
      </c>
      <c r="D12" s="5" t="n">
        <v>176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28, 2024</t>
        </is>
      </c>
      <c r="C2" s="2" t="inlineStr">
        <is>
          <t>Dec. 30, 2023</t>
        </is>
      </c>
      <c r="D2" s="2" t="inlineStr">
        <is>
          <t>Dec. 31, 2022</t>
        </is>
      </c>
      <c r="E2" s="2" t="inlineStr">
        <is>
          <t>Dec. 25,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Valuation allowance, deferred tax assets</t>
        </is>
      </c>
      <c r="B4" s="5" t="n">
        <v>292</v>
      </c>
      <c r="C4" s="5" t="n">
        <v>292</v>
      </c>
      <c r="D4" s="4" t="inlineStr">
        <is>
          <t xml:space="preserve"> </t>
        </is>
      </c>
      <c r="E4" s="4" t="inlineStr">
        <is>
          <t xml:space="preserve"> </t>
        </is>
      </c>
    </row>
    <row r="5">
      <c r="A5" s="4" t="inlineStr">
        <is>
          <t>Valuation allowance, decrease</t>
        </is>
      </c>
      <c r="B5" s="6" t="n">
        <v>0</v>
      </c>
      <c r="C5" s="6" t="n">
        <v>-51</v>
      </c>
      <c r="D5" s="5" t="n">
        <v>-4</v>
      </c>
      <c r="E5" s="4" t="inlineStr">
        <is>
          <t xml:space="preserve"> </t>
        </is>
      </c>
    </row>
    <row r="6">
      <c r="A6" s="4" t="inlineStr">
        <is>
          <t>Unrecognized tax benefits</t>
        </is>
      </c>
      <c r="B6" s="6" t="n">
        <v>1101</v>
      </c>
      <c r="C6" s="5" t="n">
        <v>1101</v>
      </c>
      <c r="D6" s="5" t="n">
        <v>1101</v>
      </c>
      <c r="E6" s="5" t="n">
        <v>1101</v>
      </c>
    </row>
    <row r="7">
      <c r="A7" s="4" t="inlineStr">
        <is>
          <t>Federal</t>
        </is>
      </c>
      <c r="B7" s="4" t="inlineStr">
        <is>
          <t xml:space="preserve"> </t>
        </is>
      </c>
      <c r="C7" s="4" t="inlineStr">
        <is>
          <t xml:space="preserve"> </t>
        </is>
      </c>
      <c r="D7" s="4" t="inlineStr">
        <is>
          <t xml:space="preserve"> </t>
        </is>
      </c>
      <c r="E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row>
    <row r="9">
      <c r="A9" s="4" t="inlineStr">
        <is>
          <t>Operating loss carryforwards</t>
        </is>
      </c>
      <c r="B9" s="6" t="n">
        <v>3861</v>
      </c>
      <c r="C9" s="4" t="inlineStr">
        <is>
          <t xml:space="preserve"> </t>
        </is>
      </c>
      <c r="D9" s="4" t="inlineStr">
        <is>
          <t xml:space="preserve"> </t>
        </is>
      </c>
      <c r="E9" s="4" t="inlineStr">
        <is>
          <t xml:space="preserve"> </t>
        </is>
      </c>
    </row>
    <row r="10">
      <c r="A10" s="4" t="inlineStr">
        <is>
          <t>State</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Operating loss carryforwards</t>
        </is>
      </c>
      <c r="B12" s="5" t="n">
        <v>1666</v>
      </c>
      <c r="C12" s="4" t="inlineStr">
        <is>
          <t xml:space="preserve"> </t>
        </is>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Thousands</t>
        </is>
      </c>
      <c r="B1" s="2" t="inlineStr">
        <is>
          <t>Dec. 28, 2024</t>
        </is>
      </c>
      <c r="C1" s="2" t="inlineStr">
        <is>
          <t>Dec. 30, 2023</t>
        </is>
      </c>
    </row>
    <row r="2">
      <c r="A2" s="3" t="inlineStr">
        <is>
          <t>Deferred Tax Asset:</t>
        </is>
      </c>
      <c r="B2" s="4" t="inlineStr">
        <is>
          <t xml:space="preserve"> </t>
        </is>
      </c>
      <c r="C2" s="4" t="inlineStr">
        <is>
          <t xml:space="preserve"> </t>
        </is>
      </c>
    </row>
    <row r="3">
      <c r="A3" s="4" t="inlineStr">
        <is>
          <t>Inventory</t>
        </is>
      </c>
      <c r="B3" s="5" t="n">
        <v>22852</v>
      </c>
      <c r="C3" s="5" t="n">
        <v>21807</v>
      </c>
    </row>
    <row r="4">
      <c r="A4" s="4" t="inlineStr">
        <is>
          <t>Bad debt and other sales related reserves</t>
        </is>
      </c>
      <c r="B4" s="6" t="n">
        <v>2253</v>
      </c>
      <c r="C4" s="6" t="n">
        <v>1918</v>
      </c>
    </row>
    <row r="5">
      <c r="A5" s="4" t="inlineStr">
        <is>
          <t>Casualty loss reserve</t>
        </is>
      </c>
      <c r="B5" s="6" t="n">
        <v>517</v>
      </c>
      <c r="C5" s="6" t="n">
        <v>651</v>
      </c>
    </row>
    <row r="6">
      <c r="A6" s="4" t="inlineStr">
        <is>
          <t>Accrued bonus / deferred compensation</t>
        </is>
      </c>
      <c r="B6" s="6" t="n">
        <v>11849</v>
      </c>
      <c r="C6" s="6" t="n">
        <v>9628</v>
      </c>
    </row>
    <row r="7">
      <c r="A7" s="4" t="inlineStr">
        <is>
          <t>Interest limitation</t>
        </is>
      </c>
      <c r="B7" s="6" t="n">
        <v>20266</v>
      </c>
      <c r="C7" s="6" t="n">
        <v>26247</v>
      </c>
    </row>
    <row r="8">
      <c r="A8" s="4" t="inlineStr">
        <is>
          <t>Lease liabilities</t>
        </is>
      </c>
      <c r="B8" s="6" t="n">
        <v>24735</v>
      </c>
      <c r="C8" s="6" t="n">
        <v>25690</v>
      </c>
    </row>
    <row r="9">
      <c r="A9" s="4" t="inlineStr">
        <is>
          <t>Transaction costs</t>
        </is>
      </c>
      <c r="B9" s="6" t="n">
        <v>1474</v>
      </c>
      <c r="C9" s="6" t="n">
        <v>1536</v>
      </c>
    </row>
    <row r="10">
      <c r="A10" s="4" t="inlineStr">
        <is>
          <t>Deferred Tax Asset, Deferred Financing Fees</t>
        </is>
      </c>
      <c r="B10" s="6" t="n">
        <v>821</v>
      </c>
      <c r="C10" s="6" t="n">
        <v>949</v>
      </c>
    </row>
    <row r="11">
      <c r="A11" s="4" t="inlineStr">
        <is>
          <t>Federal / foreign net operating loss</t>
        </is>
      </c>
      <c r="B11" s="6" t="n">
        <v>811</v>
      </c>
      <c r="C11" s="6" t="n">
        <v>7363</v>
      </c>
    </row>
    <row r="12">
      <c r="A12" s="4" t="inlineStr">
        <is>
          <t>State net operating loss</t>
        </is>
      </c>
      <c r="B12" s="6" t="n">
        <v>1666</v>
      </c>
      <c r="C12" s="6" t="n">
        <v>2411</v>
      </c>
    </row>
    <row r="13">
      <c r="A13" s="4" t="inlineStr">
        <is>
          <t>Tax credit carryforwards</t>
        </is>
      </c>
      <c r="B13" s="6" t="n">
        <v>82</v>
      </c>
      <c r="C13" s="6" t="n">
        <v>1219</v>
      </c>
    </row>
    <row r="14">
      <c r="A14" s="4" t="inlineStr">
        <is>
          <t>All other</t>
        </is>
      </c>
      <c r="B14" s="6" t="n">
        <v>5826</v>
      </c>
      <c r="C14" s="6" t="n">
        <v>2723</v>
      </c>
    </row>
    <row r="15">
      <c r="A15" s="4" t="inlineStr">
        <is>
          <t>Deferred Tax Assets, Gross</t>
        </is>
      </c>
      <c r="B15" s="6" t="n">
        <v>93152</v>
      </c>
      <c r="C15" s="6" t="n">
        <v>102142</v>
      </c>
    </row>
    <row r="16">
      <c r="A16" s="4" t="inlineStr">
        <is>
          <t>Valuation allowance for deferred tax assets</t>
        </is>
      </c>
      <c r="B16" s="6" t="n">
        <v>-292</v>
      </c>
      <c r="C16" s="6" t="n">
        <v>-292</v>
      </c>
    </row>
    <row r="17">
      <c r="A17" s="4" t="inlineStr">
        <is>
          <t>Net deferred tax assets</t>
        </is>
      </c>
      <c r="B17" s="6" t="n">
        <v>92860</v>
      </c>
      <c r="C17" s="6" t="n">
        <v>101850</v>
      </c>
    </row>
    <row r="18">
      <c r="A18" s="3" t="inlineStr">
        <is>
          <t>Deferred Tax Liability:</t>
        </is>
      </c>
      <c r="B18" s="4" t="inlineStr">
        <is>
          <t xml:space="preserve"> </t>
        </is>
      </c>
      <c r="C18" s="4" t="inlineStr">
        <is>
          <t xml:space="preserve"> </t>
        </is>
      </c>
    </row>
    <row r="19">
      <c r="A19" s="4" t="inlineStr">
        <is>
          <t>Intangible asset amortization</t>
        </is>
      </c>
      <c r="B19" s="6" t="n">
        <v>165976</v>
      </c>
      <c r="C19" s="6" t="n">
        <v>178025</v>
      </c>
    </row>
    <row r="20">
      <c r="A20" s="4" t="inlineStr">
        <is>
          <t>Property and equipment</t>
        </is>
      </c>
      <c r="B20" s="6" t="n">
        <v>27696</v>
      </c>
      <c r="C20" s="6" t="n">
        <v>29875</v>
      </c>
    </row>
    <row r="21">
      <c r="A21" s="4" t="inlineStr">
        <is>
          <t>Lease assets</t>
        </is>
      </c>
      <c r="B21" s="6" t="n">
        <v>22981</v>
      </c>
      <c r="C21" s="6" t="n">
        <v>23903</v>
      </c>
    </row>
    <row r="22">
      <c r="A22" s="4" t="inlineStr">
        <is>
          <t>Deferred Tax Liabilities, Derivatives</t>
        </is>
      </c>
      <c r="B22" s="6" t="n">
        <v>818</v>
      </c>
      <c r="C22" s="6" t="n">
        <v>1599</v>
      </c>
    </row>
    <row r="23">
      <c r="A23" s="4" t="inlineStr">
        <is>
          <t>Deferred tax liabilities</t>
        </is>
      </c>
      <c r="B23" s="6" t="n">
        <v>217471</v>
      </c>
      <c r="C23" s="6" t="n">
        <v>233402</v>
      </c>
    </row>
    <row r="24">
      <c r="A24" s="4" t="inlineStr">
        <is>
          <t>Net deferred tax liability</t>
        </is>
      </c>
      <c r="B24" s="5" t="n">
        <v>124611</v>
      </c>
      <c r="C24" s="5" t="n">
        <v>1315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Income Tax Rates to Effective Income Tax Rates (Detail)</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9" t="n">
        <v>0.21</v>
      </c>
      <c r="C4" s="9" t="n">
        <v>0.21</v>
      </c>
      <c r="D4" s="9" t="n">
        <v>0.21</v>
      </c>
    </row>
    <row r="5">
      <c r="A5" s="4" t="inlineStr">
        <is>
          <t>Non-U.S. taxes</t>
        </is>
      </c>
      <c r="B5" s="9" t="n">
        <v>0.02</v>
      </c>
      <c r="C5" s="4" t="inlineStr">
        <is>
          <t>(12.50%)</t>
        </is>
      </c>
      <c r="D5" s="4" t="inlineStr">
        <is>
          <t>(7.10%)</t>
        </is>
      </c>
    </row>
    <row r="6">
      <c r="A6" s="4" t="inlineStr">
        <is>
          <t>State and local income taxes, net of U.S. federal income tax benefit</t>
        </is>
      </c>
      <c r="B6" s="10" t="n">
        <v>0.039</v>
      </c>
      <c r="C6" s="10" t="n">
        <v>0.002</v>
      </c>
      <c r="D6" s="10" t="n">
        <v>0.029</v>
      </c>
    </row>
    <row r="7">
      <c r="A7" s="4" t="inlineStr">
        <is>
          <t>Adjustment for change in tax law</t>
        </is>
      </c>
      <c r="B7" s="9" t="n">
        <v>0</v>
      </c>
      <c r="C7" s="9" t="n">
        <v>0</v>
      </c>
      <c r="D7" s="10" t="n">
        <v>0.054</v>
      </c>
    </row>
    <row r="8">
      <c r="A8" s="4" t="inlineStr">
        <is>
          <t>Acquisition and related transaction costs</t>
        </is>
      </c>
      <c r="B8" s="9" t="n">
        <v>0</v>
      </c>
      <c r="C8" s="4" t="inlineStr">
        <is>
          <t>(3.80%)</t>
        </is>
      </c>
      <c r="D8" s="4" t="inlineStr">
        <is>
          <t>(2.70%)</t>
        </is>
      </c>
    </row>
    <row r="9">
      <c r="A9" s="4" t="inlineStr">
        <is>
          <t>Meals &amp; entertainment</t>
        </is>
      </c>
      <c r="B9" s="11" t="n">
        <v>0.008999999999999999</v>
      </c>
      <c r="C9" s="11" t="n">
        <v>-0.027</v>
      </c>
      <c r="D9" s="11" t="n">
        <v>-0.001</v>
      </c>
    </row>
    <row r="10">
      <c r="A10" s="4" t="inlineStr">
        <is>
          <t>Withholding taxes</t>
        </is>
      </c>
      <c r="B10" s="10" t="n">
        <v>0.021</v>
      </c>
      <c r="C10" s="4" t="inlineStr">
        <is>
          <t>(20.10%)</t>
        </is>
      </c>
      <c r="D10" s="9" t="n">
        <v>0</v>
      </c>
    </row>
    <row r="11">
      <c r="A11" s="4" t="inlineStr">
        <is>
          <t>Impact of foreign currency</t>
        </is>
      </c>
      <c r="B11" s="9" t="n">
        <v>0</v>
      </c>
      <c r="C11" s="10" t="n">
        <v>0.033</v>
      </c>
      <c r="D11" s="9" t="n">
        <v>0</v>
      </c>
    </row>
    <row r="12">
      <c r="A12" s="4" t="inlineStr">
        <is>
          <t>Global Intangible Low-Taxed Income ("GILTI")</t>
        </is>
      </c>
      <c r="B12" s="9" t="n">
        <v>0</v>
      </c>
      <c r="C12" s="9" t="n">
        <v>0</v>
      </c>
      <c r="D12" s="4" t="inlineStr">
        <is>
          <t>(24.40%)</t>
        </is>
      </c>
    </row>
    <row r="13">
      <c r="A13" s="4" t="inlineStr">
        <is>
          <t>Reconciliation of tax provision to return</t>
        </is>
      </c>
      <c r="B13" s="4" t="inlineStr">
        <is>
          <t>(3.30%)</t>
        </is>
      </c>
      <c r="C13" s="4" t="inlineStr">
        <is>
          <t>(1.40%)</t>
        </is>
      </c>
      <c r="D13" s="4" t="inlineStr">
        <is>
          <t>(0.20%)</t>
        </is>
      </c>
    </row>
    <row r="14">
      <c r="A14" s="4" t="inlineStr">
        <is>
          <t>Non-deductible compensation</t>
        </is>
      </c>
      <c r="B14" s="10" t="n">
        <v>0.083</v>
      </c>
      <c r="C14" s="4" t="inlineStr">
        <is>
          <t>(13.30%)</t>
        </is>
      </c>
      <c r="D14" s="4" t="inlineStr">
        <is>
          <t>(6.40%)</t>
        </is>
      </c>
    </row>
    <row r="15">
      <c r="A15" s="4" t="inlineStr">
        <is>
          <t>Reconciliation of other adjustments</t>
        </is>
      </c>
      <c r="B15" s="10" t="n">
        <v>0.001</v>
      </c>
      <c r="C15" s="4" t="inlineStr">
        <is>
          <t>(0.60%)</t>
        </is>
      </c>
      <c r="D15" s="4" t="inlineStr">
        <is>
          <t>(0.50%)</t>
        </is>
      </c>
    </row>
    <row r="16">
      <c r="A16" s="4" t="inlineStr">
        <is>
          <t>Effective income tax rate</t>
        </is>
      </c>
      <c r="B16" s="9" t="n">
        <v>0.35</v>
      </c>
      <c r="C16" s="4" t="inlineStr">
        <is>
          <t>(29.90%)</t>
        </is>
      </c>
      <c r="D16" s="4" t="inlineStr">
        <is>
          <t>(12.1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hanges in Unrecognized Tax Benefits (Detail) - USD ($) $ in Thousands</t>
        </is>
      </c>
      <c r="B1" s="2" t="inlineStr">
        <is>
          <t>12 Months Ended</t>
        </is>
      </c>
    </row>
    <row r="2">
      <c r="B2" s="2" t="inlineStr">
        <is>
          <t>Dec. 28, 2024</t>
        </is>
      </c>
      <c r="C2" s="2" t="inlineStr">
        <is>
          <t>Dec. 30,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 beginning balance</t>
        </is>
      </c>
      <c r="B4" s="5" t="n">
        <v>1101</v>
      </c>
      <c r="C4" s="5" t="n">
        <v>1101</v>
      </c>
      <c r="D4" s="5" t="n">
        <v>1101</v>
      </c>
    </row>
    <row r="5">
      <c r="A5" s="4" t="inlineStr">
        <is>
          <t>Gross increases - tax positions in current period</t>
        </is>
      </c>
      <c r="B5" s="6" t="n">
        <v>0</v>
      </c>
      <c r="C5" s="6" t="n">
        <v>0</v>
      </c>
      <c r="D5" s="6" t="n">
        <v>0</v>
      </c>
    </row>
    <row r="6">
      <c r="A6" s="4" t="inlineStr">
        <is>
          <t>Gross increases - tax positions in prior period</t>
        </is>
      </c>
      <c r="B6" s="6" t="n">
        <v>0</v>
      </c>
      <c r="C6" s="6" t="n">
        <v>0</v>
      </c>
      <c r="D6" s="6" t="n">
        <v>0</v>
      </c>
    </row>
    <row r="7">
      <c r="A7" s="4" t="inlineStr">
        <is>
          <t>Gross decreases - tax positions in prior period</t>
        </is>
      </c>
      <c r="B7" s="6" t="n">
        <v>0</v>
      </c>
      <c r="C7" s="6" t="n">
        <v>0</v>
      </c>
      <c r="D7" s="6" t="n">
        <v>0</v>
      </c>
    </row>
    <row r="8">
      <c r="A8" s="4" t="inlineStr">
        <is>
          <t>Unrecognized tax benefits - ending balance</t>
        </is>
      </c>
      <c r="B8" s="6" t="n">
        <v>1101</v>
      </c>
      <c r="C8" s="6" t="n">
        <v>1101</v>
      </c>
      <c r="D8" s="6" t="n">
        <v>1101</v>
      </c>
    </row>
    <row r="9">
      <c r="A9" s="4" t="inlineStr">
        <is>
          <t>Amount of unrecognized tax benefit that, if recognized would affect the Company's effective tax rate</t>
        </is>
      </c>
      <c r="B9" s="5" t="n">
        <v>1101</v>
      </c>
      <c r="C9" s="5" t="n">
        <v>1101</v>
      </c>
      <c r="D9" s="5" t="n">
        <v>11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8, 2024</t>
        </is>
      </c>
      <c r="C2" s="2" t="inlineStr">
        <is>
          <t>Dec. 30,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7255</v>
      </c>
      <c r="C4" s="5" t="n">
        <v>-9589</v>
      </c>
      <c r="D4" s="5" t="n">
        <v>-16436</v>
      </c>
    </row>
    <row r="5">
      <c r="A5" s="3" t="inlineStr">
        <is>
          <t>Adjustments to reconcile net income (loss) to net cash provided by (used for) operating activities:</t>
        </is>
      </c>
      <c r="B5" s="4" t="inlineStr">
        <is>
          <t xml:space="preserve"> </t>
        </is>
      </c>
      <c r="C5" s="4" t="inlineStr">
        <is>
          <t xml:space="preserve"> </t>
        </is>
      </c>
      <c r="D5" s="4" t="inlineStr">
        <is>
          <t xml:space="preserve"> </t>
        </is>
      </c>
    </row>
    <row r="6">
      <c r="A6" s="4" t="inlineStr">
        <is>
          <t>Depreciation and amortization</t>
        </is>
      </c>
      <c r="B6" s="6" t="n">
        <v>130040</v>
      </c>
      <c r="C6" s="6" t="n">
        <v>121640</v>
      </c>
      <c r="D6" s="6" t="n">
        <v>120010</v>
      </c>
    </row>
    <row r="7">
      <c r="A7" s="4" t="inlineStr">
        <is>
          <t>(Gain) loss on dispositions of property and equipment</t>
        </is>
      </c>
      <c r="B7" s="6" t="n">
        <v>56</v>
      </c>
      <c r="C7" s="6" t="n">
        <v>-34</v>
      </c>
      <c r="D7" s="6" t="n">
        <v>-26</v>
      </c>
    </row>
    <row r="8">
      <c r="A8" s="4" t="inlineStr">
        <is>
          <t>Impairment charges</t>
        </is>
      </c>
      <c r="B8" s="6" t="n">
        <v>0</v>
      </c>
      <c r="C8" s="6" t="n">
        <v>24600</v>
      </c>
      <c r="D8" s="6" t="n">
        <v>0</v>
      </c>
    </row>
    <row r="9">
      <c r="A9" s="4" t="inlineStr">
        <is>
          <t>Deferred income taxes</t>
        </is>
      </c>
      <c r="B9" s="6" t="n">
        <v>-5038</v>
      </c>
      <c r="C9" s="6" t="n">
        <v>-8693</v>
      </c>
      <c r="D9" s="6" t="n">
        <v>-873</v>
      </c>
    </row>
    <row r="10">
      <c r="A10" s="4" t="inlineStr">
        <is>
          <t>Deferred financing and original issue discount amortization</t>
        </is>
      </c>
      <c r="B10" s="6" t="n">
        <v>5065</v>
      </c>
      <c r="C10" s="6" t="n">
        <v>5323</v>
      </c>
      <c r="D10" s="6" t="n">
        <v>3582</v>
      </c>
    </row>
    <row r="11">
      <c r="A11" s="4" t="inlineStr">
        <is>
          <t>Gain (Loss) on Extinguishment of Debt</t>
        </is>
      </c>
      <c r="B11" s="6" t="n">
        <v>-3008</v>
      </c>
      <c r="C11" s="6" t="n">
        <v>0</v>
      </c>
      <c r="D11" s="6" t="n">
        <v>0</v>
      </c>
    </row>
    <row r="12">
      <c r="A12" s="4" t="inlineStr">
        <is>
          <t>Loss on debt restructuring</t>
        </is>
      </c>
      <c r="B12" s="6" t="n">
        <v>-1554</v>
      </c>
      <c r="C12" s="6" t="n">
        <v>0</v>
      </c>
      <c r="D12" s="6" t="n">
        <v>0</v>
      </c>
    </row>
    <row r="13">
      <c r="A13" s="4" t="inlineStr">
        <is>
          <t>Stock-based compensation expense</t>
        </is>
      </c>
      <c r="B13" s="6" t="n">
        <v>13463</v>
      </c>
      <c r="C13" s="6" t="n">
        <v>12004</v>
      </c>
      <c r="D13" s="6" t="n">
        <v>13524</v>
      </c>
    </row>
    <row r="14">
      <c r="A14" s="4" t="inlineStr">
        <is>
          <t>Customer bankruptcy reserve</t>
        </is>
      </c>
      <c r="B14" s="6" t="n">
        <v>8640</v>
      </c>
      <c r="C14" s="6" t="n">
        <v>0</v>
      </c>
      <c r="D14" s="6" t="n">
        <v>0</v>
      </c>
    </row>
    <row r="15">
      <c r="A15" s="4" t="inlineStr">
        <is>
          <t>Change in fair value of contingent consideration</t>
        </is>
      </c>
      <c r="B15" s="6" t="n">
        <v>228</v>
      </c>
      <c r="C15" s="6" t="n">
        <v>-4936</v>
      </c>
      <c r="D15" s="6" t="n">
        <v>-1128</v>
      </c>
    </row>
    <row r="16">
      <c r="A16" s="3" t="inlineStr">
        <is>
          <t>Changes in operating items:</t>
        </is>
      </c>
      <c r="B16" s="4" t="inlineStr">
        <is>
          <t xml:space="preserve"> </t>
        </is>
      </c>
      <c r="C16" s="4" t="inlineStr">
        <is>
          <t xml:space="preserve"> </t>
        </is>
      </c>
      <c r="D16" s="4" t="inlineStr">
        <is>
          <t xml:space="preserve"> </t>
        </is>
      </c>
    </row>
    <row r="17">
      <c r="A17" s="4" t="inlineStr">
        <is>
          <t>Accounts receivable</t>
        </is>
      </c>
      <c r="B17" s="6" t="n">
        <v>-4545</v>
      </c>
      <c r="C17" s="6" t="n">
        <v>-15898</v>
      </c>
      <c r="D17" s="6" t="n">
        <v>19889</v>
      </c>
    </row>
    <row r="18">
      <c r="A18" s="4" t="inlineStr">
        <is>
          <t>Inventories</t>
        </is>
      </c>
      <c r="B18" s="6" t="n">
        <v>8710</v>
      </c>
      <c r="C18" s="6" t="n">
        <v>103660</v>
      </c>
      <c r="D18" s="6" t="n">
        <v>38813</v>
      </c>
    </row>
    <row r="19">
      <c r="A19" s="4" t="inlineStr">
        <is>
          <t>Other assets</t>
        </is>
      </c>
      <c r="B19" s="6" t="n">
        <v>-6004</v>
      </c>
      <c r="C19" s="6" t="n">
        <v>3068</v>
      </c>
      <c r="D19" s="6" t="n">
        <v>566</v>
      </c>
    </row>
    <row r="20">
      <c r="A20" s="4" t="inlineStr">
        <is>
          <t>Accounts payable</t>
        </is>
      </c>
      <c r="B20" s="6" t="n">
        <v>-7784</v>
      </c>
      <c r="C20" s="6" t="n">
        <v>8029</v>
      </c>
      <c r="D20" s="6" t="n">
        <v>-53760</v>
      </c>
    </row>
    <row r="21">
      <c r="A21" s="4" t="inlineStr">
        <is>
          <t>Other accrued liabilities</t>
        </is>
      </c>
      <c r="B21" s="6" t="n">
        <v>9089</v>
      </c>
      <c r="C21" s="6" t="n">
        <v>-7889</v>
      </c>
      <c r="D21" s="6" t="n">
        <v>-12703</v>
      </c>
    </row>
    <row r="22">
      <c r="A22" s="4" t="inlineStr">
        <is>
          <t>Increase (Decrease) in Accrued Salaries</t>
        </is>
      </c>
      <c r="B22" s="6" t="n">
        <v>12707</v>
      </c>
      <c r="C22" s="6" t="n">
        <v>6750</v>
      </c>
      <c r="D22" s="6" t="n">
        <v>7553</v>
      </c>
    </row>
    <row r="23">
      <c r="A23" s="4" t="inlineStr">
        <is>
          <t>Net cash provided by operating activities</t>
        </is>
      </c>
      <c r="B23" s="6" t="n">
        <v>183336</v>
      </c>
      <c r="C23" s="6" t="n">
        <v>238035</v>
      </c>
      <c r="D23" s="6" t="n">
        <v>119011</v>
      </c>
    </row>
    <row r="24">
      <c r="A24" s="3" t="inlineStr">
        <is>
          <t>Cash flows from investing activities:</t>
        </is>
      </c>
      <c r="B24" s="4" t="inlineStr">
        <is>
          <t xml:space="preserve"> </t>
        </is>
      </c>
      <c r="C24" s="4" t="inlineStr">
        <is>
          <t xml:space="preserve"> </t>
        </is>
      </c>
      <c r="D24" s="4" t="inlineStr">
        <is>
          <t xml:space="preserve"> </t>
        </is>
      </c>
    </row>
    <row r="25">
      <c r="A25" s="4" t="inlineStr">
        <is>
          <t>Acquisitions of businesses, net of cash acquired</t>
        </is>
      </c>
      <c r="B25" s="6" t="n">
        <v>-57900</v>
      </c>
      <c r="C25" s="6" t="n">
        <v>-1700</v>
      </c>
      <c r="D25" s="6" t="n">
        <v>-2500</v>
      </c>
    </row>
    <row r="26">
      <c r="A26" s="4" t="inlineStr">
        <is>
          <t>Capital expenditures</t>
        </is>
      </c>
      <c r="B26" s="6" t="n">
        <v>-85219</v>
      </c>
      <c r="C26" s="6" t="n">
        <v>-65769</v>
      </c>
      <c r="D26" s="6" t="n">
        <v>-69589</v>
      </c>
    </row>
    <row r="27">
      <c r="A27" s="4" t="inlineStr">
        <is>
          <t>Other investing activities</t>
        </is>
      </c>
      <c r="B27" s="6" t="n">
        <v>-278</v>
      </c>
      <c r="C27" s="6" t="n">
        <v>-383</v>
      </c>
      <c r="D27" s="6" t="n">
        <v>-733</v>
      </c>
    </row>
    <row r="28">
      <c r="A28" s="4" t="inlineStr">
        <is>
          <t>Net cash used for investing activities</t>
        </is>
      </c>
      <c r="B28" s="6" t="n">
        <v>-143397</v>
      </c>
      <c r="C28" s="6" t="n">
        <v>-67852</v>
      </c>
      <c r="D28" s="6" t="n">
        <v>-72822</v>
      </c>
    </row>
    <row r="29">
      <c r="A29" s="3" t="inlineStr">
        <is>
          <t>Cash flows from financing activities:</t>
        </is>
      </c>
      <c r="B29" s="4" t="inlineStr">
        <is>
          <t xml:space="preserve"> </t>
        </is>
      </c>
      <c r="C29" s="4" t="inlineStr">
        <is>
          <t xml:space="preserve"> </t>
        </is>
      </c>
      <c r="D29" s="4" t="inlineStr">
        <is>
          <t xml:space="preserve"> </t>
        </is>
      </c>
    </row>
    <row r="30">
      <c r="A30" s="4" t="inlineStr">
        <is>
          <t>Repayments of senior term loans</t>
        </is>
      </c>
      <c r="B30" s="6" t="n">
        <v>-106383</v>
      </c>
      <c r="C30" s="6" t="n">
        <v>-88510</v>
      </c>
      <c r="D30" s="6" t="n">
        <v>-10638</v>
      </c>
    </row>
    <row r="31">
      <c r="A31" s="4" t="inlineStr">
        <is>
          <t>Borrowings of revolving credit loans</t>
        </is>
      </c>
      <c r="B31" s="6" t="n">
        <v>177000</v>
      </c>
      <c r="C31" s="6" t="n">
        <v>178000</v>
      </c>
      <c r="D31" s="6" t="n">
        <v>244000</v>
      </c>
    </row>
    <row r="32">
      <c r="A32" s="4" t="inlineStr">
        <is>
          <t>Repayments of revolving credit loans</t>
        </is>
      </c>
      <c r="B32" s="6" t="n">
        <v>-115000</v>
      </c>
      <c r="C32" s="6" t="n">
        <v>-250000</v>
      </c>
      <c r="D32" s="6" t="n">
        <v>-265000</v>
      </c>
    </row>
    <row r="33">
      <c r="A33" s="4" t="inlineStr">
        <is>
          <t>Financing fees</t>
        </is>
      </c>
      <c r="B33" s="6" t="n">
        <v>-33</v>
      </c>
      <c r="C33" s="6" t="n">
        <v>0</v>
      </c>
      <c r="D33" s="6" t="n">
        <v>0</v>
      </c>
    </row>
    <row r="34">
      <c r="A34" s="4" t="inlineStr">
        <is>
          <t>Principal payments under finance lease obligations</t>
        </is>
      </c>
      <c r="B34" s="6" t="n">
        <v>-3682</v>
      </c>
      <c r="C34" s="6" t="n">
        <v>-2410</v>
      </c>
      <c r="D34" s="6" t="n">
        <v>-1470</v>
      </c>
    </row>
    <row r="35">
      <c r="A35" s="4" t="inlineStr">
        <is>
          <t>Proceeds from exercise of stock options</t>
        </is>
      </c>
      <c r="B35" s="6" t="n">
        <v>9657</v>
      </c>
      <c r="C35" s="6" t="n">
        <v>2167</v>
      </c>
      <c r="D35" s="6" t="n">
        <v>2609</v>
      </c>
    </row>
    <row r="36">
      <c r="A36" s="4" t="inlineStr">
        <is>
          <t>Payments of contingent consideration</t>
        </is>
      </c>
      <c r="B36" s="6" t="n">
        <v>-260</v>
      </c>
      <c r="C36" s="6" t="n">
        <v>-1232</v>
      </c>
      <c r="D36" s="6" t="n">
        <v>0</v>
      </c>
    </row>
    <row r="37">
      <c r="A37" s="4" t="inlineStr">
        <is>
          <t>Other financing activities</t>
        </is>
      </c>
      <c r="B37" s="6" t="n">
        <v>-567</v>
      </c>
      <c r="C37" s="6" t="n">
        <v>9</v>
      </c>
      <c r="D37" s="6" t="n">
        <v>1777</v>
      </c>
    </row>
    <row r="38">
      <c r="A38" s="4" t="inlineStr">
        <is>
          <t>Net cash used for financing activities</t>
        </is>
      </c>
      <c r="B38" s="6" t="n">
        <v>-39268</v>
      </c>
      <c r="C38" s="6" t="n">
        <v>-161976</v>
      </c>
      <c r="D38" s="6" t="n">
        <v>-28722</v>
      </c>
    </row>
    <row r="39">
      <c r="A39" s="4" t="inlineStr">
        <is>
          <t>Effect of exchange rate changes on cash</t>
        </is>
      </c>
      <c r="B39" s="6" t="n">
        <v>5286</v>
      </c>
      <c r="C39" s="6" t="n">
        <v>-735</v>
      </c>
      <c r="D39" s="6" t="n">
        <v>-991</v>
      </c>
    </row>
    <row r="40">
      <c r="A40" s="4" t="inlineStr">
        <is>
          <t>Net increase in cash and cash equivalents</t>
        </is>
      </c>
      <c r="B40" s="6" t="n">
        <v>5957</v>
      </c>
      <c r="C40" s="6" t="n">
        <v>7472</v>
      </c>
      <c r="D40" s="6" t="n">
        <v>16476</v>
      </c>
    </row>
    <row r="41">
      <c r="A41" s="4" t="inlineStr">
        <is>
          <t>Cash and cash equivalents at beginning of period</t>
        </is>
      </c>
      <c r="B41" s="6" t="n">
        <v>38553</v>
      </c>
      <c r="C41" s="6" t="n">
        <v>31081</v>
      </c>
      <c r="D41" s="6" t="n">
        <v>14605</v>
      </c>
    </row>
    <row r="42">
      <c r="A42" s="4" t="inlineStr">
        <is>
          <t>Cash and cash equivalents at end of period</t>
        </is>
      </c>
      <c r="B42" s="5" t="n">
        <v>44510</v>
      </c>
      <c r="C42" s="5" t="n">
        <v>38553</v>
      </c>
      <c r="D42" s="5" t="n">
        <v>3108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Dec. 28, 2024</t>
        </is>
      </c>
      <c r="C1" s="2" t="inlineStr">
        <is>
          <t>Dec. 30, 2023</t>
        </is>
      </c>
    </row>
    <row r="2">
      <c r="A2" s="3" t="inlineStr">
        <is>
          <t>Debt Instrument [Line Items]</t>
        </is>
      </c>
      <c r="B2" s="4" t="inlineStr">
        <is>
          <t xml:space="preserve"> </t>
        </is>
      </c>
      <c r="C2" s="4" t="inlineStr">
        <is>
          <t xml:space="preserve"> </t>
        </is>
      </c>
    </row>
    <row r="3">
      <c r="A3" s="4" t="inlineStr">
        <is>
          <t>Finance leases &amp; other obligations</t>
        </is>
      </c>
      <c r="B3" s="5" t="n">
        <v>11085</v>
      </c>
      <c r="C3" s="5" t="n">
        <v>9097</v>
      </c>
    </row>
    <row r="4">
      <c r="A4" s="4" t="inlineStr">
        <is>
          <t>Long-term debt</t>
        </is>
      </c>
      <c r="B4" s="6" t="n">
        <v>718555</v>
      </c>
      <c r="C4" s="6" t="n">
        <v>760949</v>
      </c>
    </row>
    <row r="5">
      <c r="A5" s="4" t="inlineStr">
        <is>
          <t>Unamortized discount on Senior Term Loan</t>
        </is>
      </c>
      <c r="B5" s="6" t="n">
        <v>-2940</v>
      </c>
      <c r="C5" s="6" t="n">
        <v>-4087</v>
      </c>
    </row>
    <row r="6">
      <c r="A6" s="4" t="inlineStr">
        <is>
          <t>Current portion of long term debt and finance leases</t>
        </is>
      </c>
      <c r="B6" s="6" t="n">
        <v>-12975</v>
      </c>
      <c r="C6" s="6" t="n">
        <v>-9952</v>
      </c>
    </row>
    <row r="7">
      <c r="A7" s="4" t="inlineStr">
        <is>
          <t>Deferred financing fees</t>
        </is>
      </c>
      <c r="B7" s="6" t="n">
        <v>-10914</v>
      </c>
      <c r="C7" s="6" t="n">
        <v>-15202</v>
      </c>
    </row>
    <row r="8">
      <c r="A8" s="4" t="inlineStr">
        <is>
          <t>Total long term debt, net</t>
        </is>
      </c>
      <c r="B8" s="6" t="n">
        <v>691726</v>
      </c>
      <c r="C8" s="6" t="n">
        <v>731708</v>
      </c>
    </row>
    <row r="9">
      <c r="A9" s="4" t="inlineStr">
        <is>
          <t>Revolving loan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6" t="n">
        <v>62000</v>
      </c>
      <c r="C11" s="6" t="n">
        <v>0</v>
      </c>
    </row>
    <row r="12">
      <c r="A12" s="4" t="inlineStr">
        <is>
          <t>Senior term loans | Senior Term Loan, due 2028</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5" t="n">
        <v>645470</v>
      </c>
      <c r="C14" s="5" t="n">
        <v>7518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Narrative (Details) - USD ($) $ in Thousands</t>
        </is>
      </c>
      <c r="B1" s="2" t="inlineStr">
        <is>
          <t>12 Months Ended</t>
        </is>
      </c>
    </row>
    <row r="2">
      <c r="B2" s="2" t="inlineStr">
        <is>
          <t>Dec. 28, 2024</t>
        </is>
      </c>
      <c r="C2" s="2" t="inlineStr">
        <is>
          <t>Dec. 30,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Deferred financing fees</t>
        </is>
      </c>
      <c r="B4" s="5" t="n">
        <v>10914</v>
      </c>
      <c r="C4" s="5" t="n">
        <v>15202</v>
      </c>
      <c r="D4" s="4" t="inlineStr">
        <is>
          <t xml:space="preserve"> </t>
        </is>
      </c>
    </row>
    <row r="5">
      <c r="A5" s="4" t="inlineStr">
        <is>
          <t>Unamortized discount</t>
        </is>
      </c>
      <c r="B5" s="6" t="n">
        <v>2940</v>
      </c>
      <c r="C5" s="6" t="n">
        <v>4087</v>
      </c>
      <c r="D5" s="4" t="inlineStr">
        <is>
          <t xml:space="preserve"> </t>
        </is>
      </c>
    </row>
    <row r="6">
      <c r="A6" s="4" t="inlineStr">
        <is>
          <t>Aggregate vendors and insurers letters of credit related to product purchases and insurance coverage of product liability, workers' compensation and general liability</t>
        </is>
      </c>
      <c r="B6" s="6" t="n">
        <v>41600</v>
      </c>
      <c r="C6" s="4" t="inlineStr">
        <is>
          <t xml:space="preserve"> </t>
        </is>
      </c>
      <c r="D6" s="4" t="inlineStr">
        <is>
          <t xml:space="preserve"> </t>
        </is>
      </c>
    </row>
    <row r="7">
      <c r="A7" s="4" t="inlineStr">
        <is>
          <t>Loss on debt restructuring</t>
        </is>
      </c>
      <c r="B7" s="6" t="n">
        <v>-1554</v>
      </c>
      <c r="C7" s="6" t="n">
        <v>0</v>
      </c>
      <c r="D7" s="5" t="n">
        <v>0</v>
      </c>
    </row>
    <row r="8">
      <c r="A8" s="4" t="inlineStr">
        <is>
          <t>Financing fees</t>
        </is>
      </c>
      <c r="B8" s="6" t="n">
        <v>-33</v>
      </c>
      <c r="C8" s="6" t="n">
        <v>0</v>
      </c>
      <c r="D8" s="6" t="n">
        <v>0</v>
      </c>
    </row>
    <row r="9">
      <c r="A9" s="4" t="inlineStr">
        <is>
          <t>Gain (Loss) on Extinguishment of Debt</t>
        </is>
      </c>
      <c r="B9" s="5" t="n">
        <v>-3008</v>
      </c>
      <c r="C9" s="6" t="n">
        <v>0</v>
      </c>
      <c r="D9" s="5" t="n">
        <v>0</v>
      </c>
    </row>
    <row r="10">
      <c r="A10" s="4" t="inlineStr">
        <is>
          <t>Minimu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Variable rate</t>
        </is>
      </c>
      <c r="B12" s="10" t="n">
        <v>0.025</v>
      </c>
      <c r="C12" s="4" t="inlineStr">
        <is>
          <t xml:space="preserve"> </t>
        </is>
      </c>
      <c r="D12" s="4" t="inlineStr">
        <is>
          <t xml:space="preserve"> </t>
        </is>
      </c>
    </row>
    <row r="13">
      <c r="A13" s="4" t="inlineStr">
        <is>
          <t>Debt Instrument Basis Spread On Variable Rate Spread Adjustment</t>
        </is>
      </c>
      <c r="B13" s="10" t="n">
        <v>0.0011</v>
      </c>
      <c r="C13" s="4" t="inlineStr">
        <is>
          <t xml:space="preserve"> </t>
        </is>
      </c>
      <c r="D13" s="4" t="inlineStr">
        <is>
          <t xml:space="preserve"> </t>
        </is>
      </c>
    </row>
    <row r="14">
      <c r="A14" s="4" t="inlineStr">
        <is>
          <t>Stated rate</t>
        </is>
      </c>
      <c r="B14" s="10" t="n">
        <v>0.0225</v>
      </c>
      <c r="C14" s="4" t="inlineStr">
        <is>
          <t xml:space="preserve"> </t>
        </is>
      </c>
      <c r="D14" s="4" t="inlineStr">
        <is>
          <t xml:space="preserve"> </t>
        </is>
      </c>
    </row>
    <row r="15">
      <c r="A15" s="4" t="inlineStr">
        <is>
          <t>Variable rate</t>
        </is>
      </c>
      <c r="B15" s="10" t="n">
        <v>0.025</v>
      </c>
      <c r="C15" s="4" t="inlineStr">
        <is>
          <t xml:space="preserve"> </t>
        </is>
      </c>
      <c r="D15" s="4" t="inlineStr">
        <is>
          <t xml:space="preserve"> </t>
        </is>
      </c>
    </row>
    <row r="16">
      <c r="A16" s="4" t="inlineStr">
        <is>
          <t>Debt Instrument Basis Spread On Variable Rate Spread Adjustment</t>
        </is>
      </c>
      <c r="B16" s="10" t="n">
        <v>0.0011</v>
      </c>
      <c r="C16" s="4" t="inlineStr">
        <is>
          <t xml:space="preserve"> </t>
        </is>
      </c>
      <c r="D16" s="4" t="inlineStr">
        <is>
          <t xml:space="preserve"> </t>
        </is>
      </c>
    </row>
    <row r="17">
      <c r="A17" s="4" t="inlineStr">
        <is>
          <t>Stated rate</t>
        </is>
      </c>
      <c r="B17" s="10" t="n">
        <v>0.0225</v>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Variable rate</t>
        </is>
      </c>
      <c r="B20" s="10" t="n">
        <v>0.0275</v>
      </c>
      <c r="C20" s="4" t="inlineStr">
        <is>
          <t xml:space="preserve"> </t>
        </is>
      </c>
      <c r="D20" s="4" t="inlineStr">
        <is>
          <t xml:space="preserve"> </t>
        </is>
      </c>
    </row>
    <row r="21">
      <c r="A21" s="4" t="inlineStr">
        <is>
          <t>Debt Instrument Basis Spread On Variable Rate Spread Adjustment</t>
        </is>
      </c>
      <c r="B21" s="10" t="n">
        <v>0.0043</v>
      </c>
      <c r="C21" s="4" t="inlineStr">
        <is>
          <t xml:space="preserve"> </t>
        </is>
      </c>
      <c r="D21" s="4" t="inlineStr">
        <is>
          <t xml:space="preserve"> </t>
        </is>
      </c>
    </row>
    <row r="22">
      <c r="A22" s="4" t="inlineStr">
        <is>
          <t>Stated rate</t>
        </is>
      </c>
      <c r="B22" s="10" t="n">
        <v>0.025</v>
      </c>
      <c r="C22" s="4" t="inlineStr">
        <is>
          <t xml:space="preserve"> </t>
        </is>
      </c>
      <c r="D22" s="4" t="inlineStr">
        <is>
          <t xml:space="preserve"> </t>
        </is>
      </c>
    </row>
    <row r="23">
      <c r="A23" s="4" t="inlineStr">
        <is>
          <t>Variable rate</t>
        </is>
      </c>
      <c r="B23" s="10" t="n">
        <v>0.0275</v>
      </c>
      <c r="C23" s="4" t="inlineStr">
        <is>
          <t xml:space="preserve"> </t>
        </is>
      </c>
      <c r="D23" s="4" t="inlineStr">
        <is>
          <t xml:space="preserve"> </t>
        </is>
      </c>
    </row>
    <row r="24">
      <c r="A24" s="4" t="inlineStr">
        <is>
          <t>Debt Instrument Basis Spread On Variable Rate Spread Adjustment</t>
        </is>
      </c>
      <c r="B24" s="10" t="n">
        <v>0.0043</v>
      </c>
      <c r="C24" s="4" t="inlineStr">
        <is>
          <t xml:space="preserve"> </t>
        </is>
      </c>
      <c r="D24" s="4" t="inlineStr">
        <is>
          <t xml:space="preserve"> </t>
        </is>
      </c>
    </row>
    <row r="25">
      <c r="A25" s="4" t="inlineStr">
        <is>
          <t>Stated rate</t>
        </is>
      </c>
      <c r="B25" s="10" t="n">
        <v>0.025</v>
      </c>
      <c r="C25" s="4" t="inlineStr">
        <is>
          <t xml:space="preserve"> </t>
        </is>
      </c>
      <c r="D25" s="4" t="inlineStr">
        <is>
          <t xml:space="preserve"> </t>
        </is>
      </c>
    </row>
    <row r="26">
      <c r="A26" s="4" t="inlineStr">
        <is>
          <t>Revolving loan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Remaining borrowing capacity</t>
        </is>
      </c>
      <c r="B28" s="5" t="n">
        <v>188700</v>
      </c>
      <c r="C28" s="4" t="inlineStr">
        <is>
          <t xml:space="preserve"> </t>
        </is>
      </c>
      <c r="D28" s="4" t="inlineStr">
        <is>
          <t xml:space="preserve"> </t>
        </is>
      </c>
    </row>
    <row r="29">
      <c r="A29" s="4" t="inlineStr">
        <is>
          <t>Long-term debt, gross</t>
        </is>
      </c>
      <c r="B29" s="5" t="n">
        <v>62000</v>
      </c>
      <c r="C29" s="5" t="n">
        <v>0</v>
      </c>
      <c r="D2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 $ in Thousands</t>
        </is>
      </c>
      <c r="B1" s="2" t="inlineStr">
        <is>
          <t>Dec. 28, 2024 USD ($)</t>
        </is>
      </c>
    </row>
    <row r="2">
      <c r="A2" s="3" t="inlineStr">
        <is>
          <t>Debt Disclosure [Abstract]</t>
        </is>
      </c>
      <c r="B2" s="4" t="inlineStr">
        <is>
          <t xml:space="preserve"> </t>
        </is>
      </c>
    </row>
    <row r="3">
      <c r="A3" s="4" t="inlineStr">
        <is>
          <t>2025</t>
        </is>
      </c>
      <c r="B3" s="5" t="n">
        <v>9255</v>
      </c>
    </row>
    <row r="4">
      <c r="A4" s="4" t="inlineStr">
        <is>
          <t>2026</t>
        </is>
      </c>
      <c r="B4" s="6" t="n">
        <v>8951</v>
      </c>
    </row>
    <row r="5">
      <c r="A5" s="4" t="inlineStr">
        <is>
          <t>2027</t>
        </is>
      </c>
      <c r="B5" s="6" t="n">
        <v>72788</v>
      </c>
    </row>
    <row r="6">
      <c r="A6" s="4" t="inlineStr">
        <is>
          <t>2028</t>
        </is>
      </c>
      <c r="B6" s="6" t="n">
        <v>617813</v>
      </c>
    </row>
    <row r="7">
      <c r="A7" s="4" t="inlineStr">
        <is>
          <t>2029</t>
        </is>
      </c>
      <c r="B7" s="6" t="n">
        <v>0</v>
      </c>
    </row>
    <row r="8">
      <c r="A8" s="4" t="inlineStr">
        <is>
          <t>Thereafter</t>
        </is>
      </c>
      <c r="B8" s="6" t="n">
        <v>0</v>
      </c>
    </row>
    <row r="9">
      <c r="A9" s="4" t="inlineStr">
        <is>
          <t>Long-term Debt, Total</t>
        </is>
      </c>
      <c r="B9" s="5" t="n">
        <v>7088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28, 2024</t>
        </is>
      </c>
      <c r="C2" s="2" t="inlineStr">
        <is>
          <t>Dec. 30,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21821</v>
      </c>
      <c r="C4" s="5" t="n">
        <v>21451</v>
      </c>
      <c r="D4" s="5" t="n">
        <v>19670</v>
      </c>
    </row>
    <row r="5">
      <c r="A5" s="4" t="inlineStr">
        <is>
          <t>Short term lease costs</t>
        </is>
      </c>
      <c r="B5" s="6" t="n">
        <v>3164</v>
      </c>
      <c r="C5" s="6" t="n">
        <v>5534</v>
      </c>
      <c r="D5" s="6" t="n">
        <v>6960</v>
      </c>
    </row>
    <row r="6">
      <c r="A6" s="4" t="inlineStr">
        <is>
          <t>Variable lease costs</t>
        </is>
      </c>
      <c r="B6" s="6" t="n">
        <v>2732</v>
      </c>
      <c r="C6" s="6" t="n">
        <v>847</v>
      </c>
      <c r="D6" s="6" t="n">
        <v>2028</v>
      </c>
    </row>
    <row r="7">
      <c r="A7" s="3" t="inlineStr">
        <is>
          <t>Finance lease costs:</t>
        </is>
      </c>
      <c r="B7" s="4" t="inlineStr">
        <is>
          <t xml:space="preserve"> </t>
        </is>
      </c>
      <c r="C7" s="4" t="inlineStr">
        <is>
          <t xml:space="preserve"> </t>
        </is>
      </c>
      <c r="D7" s="4" t="inlineStr">
        <is>
          <t xml:space="preserve"> </t>
        </is>
      </c>
    </row>
    <row r="8">
      <c r="A8" s="4" t="inlineStr">
        <is>
          <t>Amortization of right of use assets</t>
        </is>
      </c>
      <c r="B8" s="6" t="n">
        <v>3910</v>
      </c>
      <c r="C8" s="6" t="n">
        <v>2570</v>
      </c>
      <c r="D8" s="6" t="n">
        <v>1563</v>
      </c>
    </row>
    <row r="9">
      <c r="A9" s="4" t="inlineStr">
        <is>
          <t>Interest on lease liabilities</t>
        </is>
      </c>
      <c r="B9" s="5" t="n">
        <v>557</v>
      </c>
      <c r="C9" s="5" t="n">
        <v>285</v>
      </c>
      <c r="D9" s="5" t="n">
        <v>12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28, 2024</t>
        </is>
      </c>
      <c r="C2" s="2" t="inlineStr">
        <is>
          <t>Dec. 30,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Rent expense</t>
        </is>
      </c>
      <c r="B4" s="5" t="n">
        <v>27717</v>
      </c>
      <c r="C4" s="5" t="n">
        <v>27832</v>
      </c>
      <c r="D4" s="5" t="n">
        <v>2865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25" customWidth="1" min="2" max="2"/>
    <col width="26" customWidth="1" min="3" max="3"/>
  </cols>
  <sheetData>
    <row r="1">
      <c r="A1" s="1" t="inlineStr">
        <is>
          <t>Leases - Weighted Average Assumptions (Details)</t>
        </is>
      </c>
      <c r="B1" s="2" t="inlineStr">
        <is>
          <t>Dec. 28, 2024</t>
        </is>
      </c>
      <c r="C1" s="2" t="inlineStr">
        <is>
          <t>Dec. 30, 2023</t>
        </is>
      </c>
    </row>
    <row r="2">
      <c r="A2" s="3" t="inlineStr">
        <is>
          <t>Leases [Abstract]</t>
        </is>
      </c>
      <c r="B2" s="4" t="inlineStr">
        <is>
          <t xml:space="preserve"> </t>
        </is>
      </c>
      <c r="C2" s="4" t="inlineStr">
        <is>
          <t xml:space="preserve"> </t>
        </is>
      </c>
    </row>
    <row r="3">
      <c r="A3" s="4" t="inlineStr">
        <is>
          <t>Operating leases, weighted average remaining term</t>
        </is>
      </c>
      <c r="B3" s="4" t="inlineStr">
        <is>
          <t>5 years 4 months 28 days</t>
        </is>
      </c>
      <c r="C3" s="4" t="inlineStr">
        <is>
          <t>6 years 3 months 29 days</t>
        </is>
      </c>
    </row>
    <row r="4">
      <c r="A4" s="4" t="inlineStr">
        <is>
          <t>Finance lease, weighted average remaining term</t>
        </is>
      </c>
      <c r="B4" s="4" t="inlineStr">
        <is>
          <t>3 years 21 days</t>
        </is>
      </c>
      <c r="C4" s="4" t="inlineStr">
        <is>
          <t>2 years 11 months 12 days</t>
        </is>
      </c>
    </row>
    <row r="5">
      <c r="A5" s="4" t="inlineStr">
        <is>
          <t>Operating lease, weighted average discount rate</t>
        </is>
      </c>
      <c r="B5" s="10" t="n">
        <v>0.067</v>
      </c>
      <c r="C5" s="10" t="n">
        <v>0.0704</v>
      </c>
    </row>
    <row r="6">
      <c r="A6" s="4" t="inlineStr">
        <is>
          <t>Finance lease, weighted average discount rate</t>
        </is>
      </c>
      <c r="B6" s="10" t="n">
        <v>0.0591</v>
      </c>
      <c r="C6" s="10" t="n">
        <v>0.05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s - Finance Lease Balance Sheet Locations (Details) - USD ($) $ in Thousands</t>
        </is>
      </c>
      <c r="B1" s="2" t="inlineStr">
        <is>
          <t>Dec. 28, 2024</t>
        </is>
      </c>
      <c r="C1" s="2" t="inlineStr">
        <is>
          <t>Dec. 30, 2023</t>
        </is>
      </c>
    </row>
    <row r="2">
      <c r="A2" s="3" t="inlineStr">
        <is>
          <t>Leases [Abstract]</t>
        </is>
      </c>
      <c r="B2" s="4" t="inlineStr">
        <is>
          <t xml:space="preserve"> </t>
        </is>
      </c>
      <c r="C2" s="4" t="inlineStr">
        <is>
          <t xml:space="preserve"> </t>
        </is>
      </c>
    </row>
    <row r="3">
      <c r="A3" s="4" t="inlineStr">
        <is>
          <t>Finance lease assets, net, included in property plant and equipment</t>
        </is>
      </c>
      <c r="B3" s="5" t="n">
        <v>9415</v>
      </c>
      <c r="C3" s="5" t="n">
        <v>7166</v>
      </c>
    </row>
    <row r="4">
      <c r="A4" s="4" t="inlineStr">
        <is>
          <t>Current portion of long-term debt</t>
        </is>
      </c>
      <c r="B4" s="6" t="n">
        <v>3720</v>
      </c>
      <c r="C4" s="6" t="n">
        <v>2800</v>
      </c>
    </row>
    <row r="5">
      <c r="A5" s="4" t="inlineStr">
        <is>
          <t>Long-term debt, less current portion</t>
        </is>
      </c>
      <c r="B5" s="6" t="n">
        <v>6028</v>
      </c>
      <c r="C5" s="6" t="n">
        <v>4512</v>
      </c>
    </row>
    <row r="6">
      <c r="A6" s="4" t="inlineStr">
        <is>
          <t>Total principal payable on finance leases</t>
        </is>
      </c>
      <c r="B6" s="6" t="n">
        <v>9748</v>
      </c>
      <c r="C6" s="6" t="n">
        <v>7312</v>
      </c>
    </row>
    <row r="7">
      <c r="A7" s="4" t="inlineStr">
        <is>
          <t>Finance Lease, Liability</t>
        </is>
      </c>
      <c r="B7" s="5" t="n">
        <v>9748</v>
      </c>
      <c r="C7" s="5" t="n">
        <v>7312</v>
      </c>
    </row>
    <row r="8">
      <c r="A8" s="4" t="inlineStr">
        <is>
          <t>Finance Lease, Right-of-Use Asset, Statement of Financial Position [Extensible Enumeration]</t>
        </is>
      </c>
      <c r="B8" s="4" t="inlineStr">
        <is>
          <t>Property and equipment, net</t>
        </is>
      </c>
      <c r="C8" s="4" t="inlineStr">
        <is>
          <t>Property and equipment, net</t>
        </is>
      </c>
    </row>
    <row r="9">
      <c r="A9" s="4" t="inlineStr">
        <is>
          <t>Finance Lease, Liability, Current, Statement of Financial Position [Extensible Enumeration]</t>
        </is>
      </c>
      <c r="B9" s="4" t="inlineStr">
        <is>
          <t>Current portion of debt and finance lease obligations</t>
        </is>
      </c>
      <c r="C9" s="4" t="inlineStr">
        <is>
          <t>Current portion of debt and finance lease obligations</t>
        </is>
      </c>
    </row>
    <row r="10">
      <c r="A10" s="4" t="inlineStr">
        <is>
          <t>Finance Lease, Liability, Noncurrent, Statement of Financial Position [Extensible Enumeration]</t>
        </is>
      </c>
      <c r="B10" s="4" t="inlineStr">
        <is>
          <t>Long-term debt</t>
        </is>
      </c>
      <c r="C10" s="4" t="inlineStr">
        <is>
          <t>Long-term debt</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28, 2024</t>
        </is>
      </c>
      <c r="C2" s="2" t="inlineStr">
        <is>
          <t>Dec. 30,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outflow from operating leases</t>
        </is>
      </c>
      <c r="B4" s="5" t="n">
        <v>21934</v>
      </c>
      <c r="C4" s="5" t="n">
        <v>20614</v>
      </c>
      <c r="D4" s="4" t="inlineStr">
        <is>
          <t xml:space="preserve"> </t>
        </is>
      </c>
    </row>
    <row r="5">
      <c r="A5" s="4" t="inlineStr">
        <is>
          <t>Operating cash outflow from finance leases</t>
        </is>
      </c>
      <c r="B5" s="6" t="n">
        <v>555</v>
      </c>
      <c r="C5" s="6" t="n">
        <v>267</v>
      </c>
      <c r="D5" s="4" t="inlineStr">
        <is>
          <t xml:space="preserve"> </t>
        </is>
      </c>
    </row>
    <row r="6">
      <c r="A6" s="4" t="inlineStr">
        <is>
          <t>Financing cash outflow from finance leases</t>
        </is>
      </c>
      <c r="B6" s="5" t="n">
        <v>3682</v>
      </c>
      <c r="C6" s="5" t="n">
        <v>2410</v>
      </c>
      <c r="D6" s="5" t="n">
        <v>147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Dec. 28, 2024</t>
        </is>
      </c>
      <c r="C1" s="2" t="inlineStr">
        <is>
          <t>Dec. 30, 2023</t>
        </is>
      </c>
    </row>
    <row r="2">
      <c r="A2" s="3" t="inlineStr">
        <is>
          <t>Operating Leases</t>
        </is>
      </c>
      <c r="B2" s="4" t="inlineStr">
        <is>
          <t xml:space="preserve"> </t>
        </is>
      </c>
      <c r="C2" s="4" t="inlineStr">
        <is>
          <t xml:space="preserve"> </t>
        </is>
      </c>
    </row>
    <row r="3">
      <c r="A3" s="4" t="inlineStr">
        <is>
          <t>Less than one year</t>
        </is>
      </c>
      <c r="B3" s="5" t="n">
        <v>22059</v>
      </c>
      <c r="C3" s="4" t="inlineStr">
        <is>
          <t xml:space="preserve"> </t>
        </is>
      </c>
    </row>
    <row r="4">
      <c r="A4" s="4" t="inlineStr">
        <is>
          <t>1 to 2 years</t>
        </is>
      </c>
      <c r="B4" s="6" t="n">
        <v>21358</v>
      </c>
      <c r="C4" s="4" t="inlineStr">
        <is>
          <t xml:space="preserve"> </t>
        </is>
      </c>
    </row>
    <row r="5">
      <c r="A5" s="4" t="inlineStr">
        <is>
          <t>2 to 3 years</t>
        </is>
      </c>
      <c r="B5" s="6" t="n">
        <v>18706</v>
      </c>
      <c r="C5" s="4" t="inlineStr">
        <is>
          <t xml:space="preserve"> </t>
        </is>
      </c>
    </row>
    <row r="6">
      <c r="A6" s="4" t="inlineStr">
        <is>
          <t>3 to 4 years</t>
        </is>
      </c>
      <c r="B6" s="6" t="n">
        <v>16140</v>
      </c>
      <c r="C6" s="4" t="inlineStr">
        <is>
          <t xml:space="preserve"> </t>
        </is>
      </c>
    </row>
    <row r="7">
      <c r="A7" s="4" t="inlineStr">
        <is>
          <t>4 to 5 years</t>
        </is>
      </c>
      <c r="B7" s="6" t="n">
        <v>11355</v>
      </c>
      <c r="C7" s="4" t="inlineStr">
        <is>
          <t xml:space="preserve"> </t>
        </is>
      </c>
    </row>
    <row r="8">
      <c r="A8" s="4" t="inlineStr">
        <is>
          <t>After 5 years</t>
        </is>
      </c>
      <c r="B8" s="6" t="n">
        <v>15341</v>
      </c>
      <c r="C8" s="4" t="inlineStr">
        <is>
          <t xml:space="preserve"> </t>
        </is>
      </c>
    </row>
    <row r="9">
      <c r="A9" s="4" t="inlineStr">
        <is>
          <t>Total future minimum rental commitments</t>
        </is>
      </c>
      <c r="B9" s="6" t="n">
        <v>104959</v>
      </c>
      <c r="C9" s="4" t="inlineStr">
        <is>
          <t xml:space="preserve"> </t>
        </is>
      </c>
    </row>
    <row r="10">
      <c r="A10" s="4" t="inlineStr">
        <is>
          <t>Less - amounts representing interest</t>
        </is>
      </c>
      <c r="B10" s="6" t="n">
        <v>-16635</v>
      </c>
      <c r="C10" s="4" t="inlineStr">
        <is>
          <t xml:space="preserve"> </t>
        </is>
      </c>
    </row>
    <row r="11">
      <c r="A11" s="4" t="inlineStr">
        <is>
          <t>Present value of lease liabilities</t>
        </is>
      </c>
      <c r="B11" s="6" t="n">
        <v>88324</v>
      </c>
      <c r="C11" s="4" t="inlineStr">
        <is>
          <t xml:space="preserve"> </t>
        </is>
      </c>
    </row>
    <row r="12">
      <c r="A12" s="3" t="inlineStr">
        <is>
          <t>Finance Leases</t>
        </is>
      </c>
      <c r="B12" s="4" t="inlineStr">
        <is>
          <t xml:space="preserve"> </t>
        </is>
      </c>
      <c r="C12" s="4" t="inlineStr">
        <is>
          <t xml:space="preserve"> </t>
        </is>
      </c>
    </row>
    <row r="13">
      <c r="A13" s="4" t="inlineStr">
        <is>
          <t>Less than one year</t>
        </is>
      </c>
      <c r="B13" s="6" t="n">
        <v>4197</v>
      </c>
      <c r="C13" s="4" t="inlineStr">
        <is>
          <t xml:space="preserve"> </t>
        </is>
      </c>
    </row>
    <row r="14">
      <c r="A14" s="4" t="inlineStr">
        <is>
          <t>1 to 2 years</t>
        </is>
      </c>
      <c r="B14" s="6" t="n">
        <v>3153</v>
      </c>
      <c r="C14" s="4" t="inlineStr">
        <is>
          <t xml:space="preserve"> </t>
        </is>
      </c>
    </row>
    <row r="15">
      <c r="A15" s="4" t="inlineStr">
        <is>
          <t>2 to 3 years</t>
        </is>
      </c>
      <c r="B15" s="6" t="n">
        <v>1936</v>
      </c>
      <c r="C15" s="4" t="inlineStr">
        <is>
          <t xml:space="preserve"> </t>
        </is>
      </c>
    </row>
    <row r="16">
      <c r="A16" s="4" t="inlineStr">
        <is>
          <t>3 to 4 years</t>
        </is>
      </c>
      <c r="B16" s="6" t="n">
        <v>993</v>
      </c>
      <c r="C16" s="4" t="inlineStr">
        <is>
          <t xml:space="preserve"> </t>
        </is>
      </c>
    </row>
    <row r="17">
      <c r="A17" s="4" t="inlineStr">
        <is>
          <t>4 to 5 years</t>
        </is>
      </c>
      <c r="B17" s="6" t="n">
        <v>368</v>
      </c>
      <c r="C17" s="4" t="inlineStr">
        <is>
          <t xml:space="preserve"> </t>
        </is>
      </c>
    </row>
    <row r="18">
      <c r="A18" s="4" t="inlineStr">
        <is>
          <t>After 5 years</t>
        </is>
      </c>
      <c r="B18" s="6" t="n">
        <v>23</v>
      </c>
      <c r="C18" s="4" t="inlineStr">
        <is>
          <t xml:space="preserve"> </t>
        </is>
      </c>
    </row>
    <row r="19">
      <c r="A19" s="4" t="inlineStr">
        <is>
          <t>Total future minimum rental commitments</t>
        </is>
      </c>
      <c r="B19" s="6" t="n">
        <v>10670</v>
      </c>
      <c r="C19" s="4" t="inlineStr">
        <is>
          <t xml:space="preserve"> </t>
        </is>
      </c>
    </row>
    <row r="20">
      <c r="A20" s="4" t="inlineStr">
        <is>
          <t>Less - amounts representing interest</t>
        </is>
      </c>
      <c r="B20" s="6" t="n">
        <v>-922</v>
      </c>
      <c r="C20" s="4" t="inlineStr">
        <is>
          <t xml:space="preserve"> </t>
        </is>
      </c>
    </row>
    <row r="21">
      <c r="A21" s="4" t="inlineStr">
        <is>
          <t>Present value of lease liabilities</t>
        </is>
      </c>
      <c r="B21" s="5" t="n">
        <v>9748</v>
      </c>
      <c r="C21" s="5" t="n">
        <v>73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ferred Compensation Plan - Narrative (Detail) - USD ($) $ in Thousands</t>
        </is>
      </c>
      <c r="B1" s="2" t="inlineStr">
        <is>
          <t>12 Months Ended</t>
        </is>
      </c>
    </row>
    <row r="2">
      <c r="B2" s="2" t="inlineStr">
        <is>
          <t>Dec. 28, 2024</t>
        </is>
      </c>
      <c r="C2" s="2" t="inlineStr">
        <is>
          <t>Dec. 30,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Assets held in mutual funds</t>
        </is>
      </c>
      <c r="B4" s="5" t="n">
        <v>796</v>
      </c>
      <c r="C4" s="5" t="n">
        <v>818</v>
      </c>
      <c r="D4" s="4" t="inlineStr">
        <is>
          <t xml:space="preserve"> </t>
        </is>
      </c>
    </row>
    <row r="5">
      <c r="A5" s="4" t="inlineStr">
        <is>
          <t>Assets held in mutual funds, current</t>
        </is>
      </c>
      <c r="B5" s="6" t="n">
        <v>17</v>
      </c>
      <c r="C5" s="6" t="n">
        <v>18</v>
      </c>
      <c r="D5" s="4" t="inlineStr">
        <is>
          <t xml:space="preserve"> </t>
        </is>
      </c>
    </row>
    <row r="6">
      <c r="A6" s="4" t="inlineStr">
        <is>
          <t>Distributions from the deferred compensation plan aggregated</t>
        </is>
      </c>
      <c r="B6" s="5" t="n">
        <v>184</v>
      </c>
      <c r="C6" s="5" t="n">
        <v>537</v>
      </c>
      <c r="D6" s="5" t="n">
        <v>22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20" customWidth="1" min="5" max="5"/>
    <col width="37" customWidth="1" min="6" max="6"/>
  </cols>
  <sheetData>
    <row r="1">
      <c r="A1" s="1" t="inlineStr">
        <is>
          <t>Consolidated Statements of Stockholders' Equity - USD ($) $ in Thousands</t>
        </is>
      </c>
      <c r="B1" s="2" t="inlineStr">
        <is>
          <t>Total</t>
        </is>
      </c>
      <c r="C1" s="2" t="inlineStr">
        <is>
          <t>Common Stock [Member]</t>
        </is>
      </c>
      <c r="D1" s="2" t="inlineStr">
        <is>
          <t>Additional Paid-in Capital</t>
        </is>
      </c>
      <c r="E1" s="2" t="inlineStr">
        <is>
          <t>Accumulated Deficit</t>
        </is>
      </c>
      <c r="F1" s="2" t="inlineStr">
        <is>
          <t>Accumulated Other Comprehensive Los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holders' Equity Attributable to Parent</t>
        </is>
      </c>
      <c r="B3" s="5" t="n">
        <v>1150095</v>
      </c>
      <c r="C3" s="5" t="n">
        <v>20</v>
      </c>
      <c r="D3" s="5" t="n">
        <v>1387410</v>
      </c>
      <c r="E3" s="5" t="n">
        <v>-210181</v>
      </c>
      <c r="F3" s="5" t="n">
        <v>-27154</v>
      </c>
    </row>
    <row r="4">
      <c r="A4" s="4" t="inlineStr">
        <is>
          <t>Common stock, shares outstanding</t>
        </is>
      </c>
      <c r="B4" s="4" t="inlineStr">
        <is>
          <t xml:space="preserve"> </t>
        </is>
      </c>
      <c r="C4" s="6" t="n">
        <v>193995000</v>
      </c>
      <c r="D4" s="4" t="inlineStr">
        <is>
          <t xml:space="preserve"> </t>
        </is>
      </c>
      <c r="E4" s="4" t="inlineStr">
        <is>
          <t xml:space="preserve"> </t>
        </is>
      </c>
      <c r="F4" s="4" t="inlineStr">
        <is>
          <t xml:space="preserve"> </t>
        </is>
      </c>
    </row>
    <row r="5">
      <c r="A5" s="4" t="inlineStr">
        <is>
          <t>Beginning Balance at Dec. 25, 2021</t>
        </is>
      </c>
      <c r="B5" s="6" t="n">
        <v>1150095</v>
      </c>
      <c r="C5" s="5" t="n">
        <v>20</v>
      </c>
      <c r="D5" s="6" t="n">
        <v>1387410</v>
      </c>
      <c r="E5" s="6" t="n">
        <v>-210181</v>
      </c>
      <c r="F5" s="6" t="n">
        <v>-27154</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income (loss)</t>
        </is>
      </c>
      <c r="B7" s="6" t="n">
        <v>-16436</v>
      </c>
      <c r="C7" s="4" t="inlineStr">
        <is>
          <t xml:space="preserve"> </t>
        </is>
      </c>
      <c r="D7" s="4" t="inlineStr">
        <is>
          <t xml:space="preserve"> </t>
        </is>
      </c>
      <c r="E7" s="6" t="n">
        <v>-16436</v>
      </c>
      <c r="F7" s="4" t="inlineStr">
        <is>
          <t xml:space="preserve"> </t>
        </is>
      </c>
    </row>
    <row r="8">
      <c r="A8" s="4" t="inlineStr">
        <is>
          <t>Stock Issued During Period, Shares, Employee Stock Purchase Plans</t>
        </is>
      </c>
      <c r="B8" s="4" t="inlineStr">
        <is>
          <t xml:space="preserve"> </t>
        </is>
      </c>
      <c r="C8" s="6" t="n">
        <v>553000</v>
      </c>
      <c r="D8" s="4" t="inlineStr">
        <is>
          <t xml:space="preserve"> </t>
        </is>
      </c>
      <c r="E8" s="4" t="inlineStr">
        <is>
          <t xml:space="preserve"> </t>
        </is>
      </c>
      <c r="F8" s="4" t="inlineStr">
        <is>
          <t xml:space="preserve"> </t>
        </is>
      </c>
    </row>
    <row r="9">
      <c r="A9" s="4" t="inlineStr">
        <is>
          <t>Stock option activity, stock awards and employee stock purchase plan</t>
        </is>
      </c>
      <c r="B9" s="6" t="n">
        <v>16190</v>
      </c>
      <c r="C9" s="4" t="inlineStr">
        <is>
          <t xml:space="preserve"> </t>
        </is>
      </c>
      <c r="D9" s="6" t="n">
        <v>16190</v>
      </c>
      <c r="E9" s="4" t="inlineStr">
        <is>
          <t xml:space="preserve"> </t>
        </is>
      </c>
      <c r="F9" s="4" t="inlineStr">
        <is>
          <t xml:space="preserve"> </t>
        </is>
      </c>
    </row>
    <row r="10">
      <c r="A10" s="4" t="inlineStr">
        <is>
          <t xml:space="preserve">Change in cumulative foreign currency translation adjustment </t>
        </is>
      </c>
      <c r="B10" s="6" t="n">
        <v>-7615</v>
      </c>
      <c r="C10" s="4" t="inlineStr">
        <is>
          <t xml:space="preserve"> </t>
        </is>
      </c>
      <c r="D10" s="4" t="inlineStr">
        <is>
          <t xml:space="preserve"> </t>
        </is>
      </c>
      <c r="E10" s="4" t="inlineStr">
        <is>
          <t xml:space="preserve"> </t>
        </is>
      </c>
      <c r="F10" s="6" t="n">
        <v>-7615</v>
      </c>
    </row>
    <row r="11">
      <c r="A11" s="4" t="inlineStr">
        <is>
          <t>Ending Balance at Dec. 31, 2022</t>
        </is>
      </c>
      <c r="B11" s="6" t="n">
        <v>1156739</v>
      </c>
      <c r="C11" s="5" t="n">
        <v>20</v>
      </c>
      <c r="D11" s="6" t="n">
        <v>1404360</v>
      </c>
      <c r="E11" s="6" t="n">
        <v>-226617</v>
      </c>
      <c r="F11" s="6" t="n">
        <v>-21024</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Comprehensive Income (Loss), Cash Flow Hedge, Gain (Loss), after Reclassification and Tax</t>
        </is>
      </c>
      <c r="B13" s="6" t="n">
        <v>-13745</v>
      </c>
      <c r="C13" s="4" t="inlineStr">
        <is>
          <t xml:space="preserve"> </t>
        </is>
      </c>
      <c r="D13" s="4" t="inlineStr">
        <is>
          <t xml:space="preserve"> </t>
        </is>
      </c>
      <c r="E13" s="4" t="inlineStr">
        <is>
          <t xml:space="preserve"> </t>
        </is>
      </c>
      <c r="F13" s="6" t="n">
        <v>-13745</v>
      </c>
    </row>
    <row r="14">
      <c r="A14" s="4" t="inlineStr">
        <is>
          <t>Stock Issued During Period, Value, Other</t>
        </is>
      </c>
      <c r="B14" s="6" t="n">
        <v>760</v>
      </c>
      <c r="C14" s="6" t="n">
        <v>0</v>
      </c>
      <c r="D14" s="6" t="n">
        <v>760</v>
      </c>
      <c r="E14" s="4" t="inlineStr">
        <is>
          <t xml:space="preserve"> </t>
        </is>
      </c>
      <c r="F14" s="4" t="inlineStr">
        <is>
          <t xml:space="preserve"> </t>
        </is>
      </c>
    </row>
    <row r="15">
      <c r="A15" s="4" t="inlineStr">
        <is>
          <t>Stockholders' Equity Attributable to Parent</t>
        </is>
      </c>
      <c r="B15" s="6" t="n">
        <v>1156739</v>
      </c>
      <c r="C15" s="5" t="n">
        <v>20</v>
      </c>
      <c r="D15" s="6" t="n">
        <v>1404360</v>
      </c>
      <c r="E15" s="6" t="n">
        <v>-226617</v>
      </c>
      <c r="F15" s="6" t="n">
        <v>-21024</v>
      </c>
    </row>
    <row r="16">
      <c r="A16" s="4" t="inlineStr">
        <is>
          <t>Common stock, shares outstanding</t>
        </is>
      </c>
      <c r="B16" s="4" t="inlineStr">
        <is>
          <t xml:space="preserve"> </t>
        </is>
      </c>
      <c r="C16" s="6" t="n">
        <v>194548000</v>
      </c>
      <c r="D16" s="4" t="inlineStr">
        <is>
          <t xml:space="preserve"> </t>
        </is>
      </c>
      <c r="E16" s="4" t="inlineStr">
        <is>
          <t xml:space="preserve"> </t>
        </is>
      </c>
      <c r="F16" s="4" t="inlineStr">
        <is>
          <t xml:space="preserve"> </t>
        </is>
      </c>
    </row>
    <row r="17">
      <c r="A17" s="4" t="inlineStr">
        <is>
          <t>Net income (loss)</t>
        </is>
      </c>
      <c r="B17" s="6" t="n">
        <v>-9589</v>
      </c>
      <c r="C17" s="4" t="inlineStr">
        <is>
          <t xml:space="preserve"> </t>
        </is>
      </c>
      <c r="D17" s="4" t="inlineStr">
        <is>
          <t xml:space="preserve"> </t>
        </is>
      </c>
      <c r="E17" s="6" t="n">
        <v>-9589</v>
      </c>
      <c r="F17" s="4" t="inlineStr">
        <is>
          <t xml:space="preserve"> </t>
        </is>
      </c>
    </row>
    <row r="18">
      <c r="A18" s="4" t="inlineStr">
        <is>
          <t>Stock Issued During Period, Shares, Employee Stock Purchase Plans</t>
        </is>
      </c>
      <c r="B18" s="4" t="inlineStr">
        <is>
          <t xml:space="preserve"> </t>
        </is>
      </c>
      <c r="C18" s="6" t="n">
        <v>365000</v>
      </c>
      <c r="D18" s="4" t="inlineStr">
        <is>
          <t xml:space="preserve"> </t>
        </is>
      </c>
      <c r="E18" s="4" t="inlineStr">
        <is>
          <t xml:space="preserve"> </t>
        </is>
      </c>
      <c r="F18" s="4" t="inlineStr">
        <is>
          <t xml:space="preserve"> </t>
        </is>
      </c>
    </row>
    <row r="19">
      <c r="A19" s="4" t="inlineStr">
        <is>
          <t>Stock option activity, stock awards and employee stock purchase plan</t>
        </is>
      </c>
      <c r="B19" s="6" t="n">
        <v>14175</v>
      </c>
      <c r="C19" s="4" t="inlineStr">
        <is>
          <t xml:space="preserve"> </t>
        </is>
      </c>
      <c r="D19" s="6" t="n">
        <v>14175</v>
      </c>
      <c r="E19" s="4" t="inlineStr">
        <is>
          <t xml:space="preserve"> </t>
        </is>
      </c>
      <c r="F19" s="4" t="inlineStr">
        <is>
          <t xml:space="preserve"> </t>
        </is>
      </c>
    </row>
    <row r="20">
      <c r="A20" s="4" t="inlineStr">
        <is>
          <t xml:space="preserve">Change in cumulative foreign currency translation adjustment </t>
        </is>
      </c>
      <c r="B20" s="6" t="n">
        <v>4801</v>
      </c>
      <c r="C20" s="4" t="inlineStr">
        <is>
          <t xml:space="preserve"> </t>
        </is>
      </c>
      <c r="D20" s="4" t="inlineStr">
        <is>
          <t xml:space="preserve"> </t>
        </is>
      </c>
      <c r="E20" s="4" t="inlineStr">
        <is>
          <t xml:space="preserve"> </t>
        </is>
      </c>
      <c r="F20" s="6" t="n">
        <v>4801</v>
      </c>
    </row>
    <row r="21">
      <c r="A21" s="4" t="inlineStr">
        <is>
          <t>Ending Balance at Dec. 30, 2023</t>
        </is>
      </c>
      <c r="B21" s="6" t="n">
        <v>1154529</v>
      </c>
      <c r="C21" s="5" t="n">
        <v>20</v>
      </c>
      <c r="D21" s="6" t="n">
        <v>1418535</v>
      </c>
      <c r="E21" s="6" t="n">
        <v>-236206</v>
      </c>
      <c r="F21" s="6" t="n">
        <v>-2782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 Comprehensive Income (Loss), Cash Flow Hedge, Gain (Loss), after Reclassification and Tax</t>
        </is>
      </c>
      <c r="B23" s="6" t="n">
        <v>11597</v>
      </c>
      <c r="C23" s="4" t="inlineStr">
        <is>
          <t xml:space="preserve"> </t>
        </is>
      </c>
      <c r="D23" s="4" t="inlineStr">
        <is>
          <t xml:space="preserve"> </t>
        </is>
      </c>
      <c r="E23" s="4" t="inlineStr">
        <is>
          <t xml:space="preserve"> </t>
        </is>
      </c>
      <c r="F23" s="6" t="n">
        <v>11597</v>
      </c>
    </row>
    <row r="24">
      <c r="A24" s="4" t="inlineStr">
        <is>
          <t>Stockholders' Equity Attributable to Parent</t>
        </is>
      </c>
      <c r="B24" s="5" t="n">
        <v>1154529</v>
      </c>
      <c r="C24" s="5" t="n">
        <v>20</v>
      </c>
      <c r="D24" s="6" t="n">
        <v>1418535</v>
      </c>
      <c r="E24" s="6" t="n">
        <v>-236206</v>
      </c>
      <c r="F24" s="6" t="n">
        <v>-27820</v>
      </c>
    </row>
    <row r="25">
      <c r="A25" s="4" t="inlineStr">
        <is>
          <t>Common stock, shares outstanding</t>
        </is>
      </c>
      <c r="B25" s="6" t="n">
        <v>194913124</v>
      </c>
      <c r="C25" s="6" t="n">
        <v>194913000</v>
      </c>
      <c r="D25" s="4" t="inlineStr">
        <is>
          <t xml:space="preserve"> </t>
        </is>
      </c>
      <c r="E25" s="4" t="inlineStr">
        <is>
          <t xml:space="preserve"> </t>
        </is>
      </c>
      <c r="F25" s="4" t="inlineStr">
        <is>
          <t xml:space="preserve"> </t>
        </is>
      </c>
    </row>
    <row r="26">
      <c r="A26" s="4" t="inlineStr">
        <is>
          <t>Net income (loss)</t>
        </is>
      </c>
      <c r="B26" s="5" t="n">
        <v>17255</v>
      </c>
      <c r="C26" s="4" t="inlineStr">
        <is>
          <t xml:space="preserve"> </t>
        </is>
      </c>
      <c r="D26" s="4" t="inlineStr">
        <is>
          <t xml:space="preserve"> </t>
        </is>
      </c>
      <c r="E26" s="6" t="n">
        <v>17255</v>
      </c>
      <c r="F26" s="4" t="inlineStr">
        <is>
          <t xml:space="preserve"> </t>
        </is>
      </c>
    </row>
    <row r="27">
      <c r="A27" s="4" t="inlineStr">
        <is>
          <t>Stock Issued During Period, Shares, Employee Stock Purchase Plans</t>
        </is>
      </c>
      <c r="B27" s="4" t="inlineStr">
        <is>
          <t xml:space="preserve"> </t>
        </is>
      </c>
      <c r="C27" s="6" t="n">
        <v>1793000</v>
      </c>
      <c r="D27" s="4" t="inlineStr">
        <is>
          <t xml:space="preserve"> </t>
        </is>
      </c>
      <c r="E27" s="4" t="inlineStr">
        <is>
          <t xml:space="preserve"> </t>
        </is>
      </c>
      <c r="F27" s="4" t="inlineStr">
        <is>
          <t xml:space="preserve"> </t>
        </is>
      </c>
    </row>
    <row r="28">
      <c r="A28" s="4" t="inlineStr">
        <is>
          <t>Stock option activity, stock awards and employee stock purchase plan</t>
        </is>
      </c>
      <c r="B28" s="6" t="n">
        <v>24423</v>
      </c>
      <c r="C28" s="4" t="inlineStr">
        <is>
          <t xml:space="preserve"> </t>
        </is>
      </c>
      <c r="D28" s="6" t="n">
        <v>24423</v>
      </c>
      <c r="E28" s="4" t="inlineStr">
        <is>
          <t xml:space="preserve"> </t>
        </is>
      </c>
      <c r="F28" s="4" t="inlineStr">
        <is>
          <t xml:space="preserve"> </t>
        </is>
      </c>
    </row>
    <row r="29">
      <c r="A29" s="4" t="inlineStr">
        <is>
          <t xml:space="preserve">Change in cumulative foreign currency translation adjustment </t>
        </is>
      </c>
      <c r="B29" s="6" t="n">
        <v>-16471</v>
      </c>
      <c r="C29" s="4" t="inlineStr">
        <is>
          <t xml:space="preserve"> </t>
        </is>
      </c>
      <c r="D29" s="4" t="inlineStr">
        <is>
          <t xml:space="preserve"> </t>
        </is>
      </c>
      <c r="E29" s="4" t="inlineStr">
        <is>
          <t xml:space="preserve"> </t>
        </is>
      </c>
      <c r="F29" s="6" t="n">
        <v>-16471</v>
      </c>
    </row>
    <row r="30">
      <c r="A30" s="4" t="inlineStr">
        <is>
          <t>Ending Balance at Dec. 28, 2024</t>
        </is>
      </c>
      <c r="B30" s="6" t="n">
        <v>1182371</v>
      </c>
      <c r="C30" s="5" t="n">
        <v>20</v>
      </c>
      <c r="D30" s="6" t="n">
        <v>1442958</v>
      </c>
      <c r="E30" s="6" t="n">
        <v>-218951</v>
      </c>
      <c r="F30" s="6" t="n">
        <v>-41656</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ther Comprehensive Income (Loss), Cash Flow Hedge, Gain (Loss), after Reclassification and Tax</t>
        </is>
      </c>
      <c r="B32" s="6" t="n">
        <v>-2635</v>
      </c>
      <c r="C32" s="4" t="inlineStr">
        <is>
          <t xml:space="preserve"> </t>
        </is>
      </c>
      <c r="D32" s="4" t="inlineStr">
        <is>
          <t xml:space="preserve"> </t>
        </is>
      </c>
      <c r="E32" s="4" t="inlineStr">
        <is>
          <t xml:space="preserve"> </t>
        </is>
      </c>
      <c r="F32" s="6" t="n">
        <v>2635</v>
      </c>
    </row>
    <row r="33">
      <c r="A33" s="4" t="inlineStr">
        <is>
          <t>Stockholders' Equity Attributable to Parent</t>
        </is>
      </c>
      <c r="B33" s="5" t="n">
        <v>1182371</v>
      </c>
      <c r="C33" s="5" t="n">
        <v>20</v>
      </c>
      <c r="D33" s="5" t="n">
        <v>1442958</v>
      </c>
      <c r="E33" s="5" t="n">
        <v>-218951</v>
      </c>
      <c r="F33" s="5" t="n">
        <v>-41656</v>
      </c>
    </row>
    <row r="34">
      <c r="A34" s="4" t="inlineStr">
        <is>
          <t>Common stock, shares outstanding</t>
        </is>
      </c>
      <c r="B34" s="6" t="n">
        <v>196705710</v>
      </c>
      <c r="C34" s="6" t="n">
        <v>196706000</v>
      </c>
      <c r="D34" s="4" t="inlineStr">
        <is>
          <t xml:space="preserve"> </t>
        </is>
      </c>
      <c r="E34" s="4" t="inlineStr">
        <is>
          <t xml:space="preserve"> </t>
        </is>
      </c>
      <c r="F3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Accumulated Other Comprehensive Income - Narrative (Detail) - USD ($) $ in Thousands</t>
        </is>
      </c>
      <c r="B1" s="2" t="inlineStr">
        <is>
          <t>12 Months Ended</t>
        </is>
      </c>
    </row>
    <row r="2">
      <c r="B2" s="2" t="inlineStr">
        <is>
          <t>Dec. 28, 2024</t>
        </is>
      </c>
      <c r="C2" s="2" t="inlineStr">
        <is>
          <t>Dec. 30,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Other Comprehensive Income (Loss), Foreign Currency Transaction and Translation Gain (Loss), before Reclassification and Tax</t>
        </is>
      </c>
      <c r="B4" s="5" t="n">
        <v>-8162</v>
      </c>
      <c r="C4" s="5" t="n">
        <v>22711</v>
      </c>
      <c r="D4" s="4" t="inlineStr">
        <is>
          <t xml:space="preserve"> </t>
        </is>
      </c>
    </row>
    <row r="5">
      <c r="A5" s="4" t="inlineStr">
        <is>
          <t>Other Comprehensive Income (Loss), Foreign Currency Transaction and Translation Adjustment, before Tax</t>
        </is>
      </c>
      <c r="B5" s="6" t="n">
        <v>11680</v>
      </c>
      <c r="C5" s="6" t="n">
        <v>-15608</v>
      </c>
      <c r="D5" s="5" t="n">
        <v>-4394</v>
      </c>
    </row>
    <row r="6">
      <c r="A6" s="4" t="inlineStr">
        <is>
          <t>Other Comprehensive Income (Loss), Foreign Currency Translation Adjustment, Tax, Portion Attributable to Parent</t>
        </is>
      </c>
      <c r="B6" s="5" t="n">
        <v>883</v>
      </c>
      <c r="C6" s="5" t="n">
        <v>4631</v>
      </c>
      <c r="D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Accumulated Other Comprehensive Income - Schedule of Accumulated Other Comprehensive Loss (Details) - USD ($) $ in Thousands</t>
        </is>
      </c>
      <c r="B1" s="2" t="inlineStr">
        <is>
          <t>12 Months Ended</t>
        </is>
      </c>
    </row>
    <row r="2">
      <c r="B2" s="2" t="inlineStr">
        <is>
          <t>Dec. 28, 2024</t>
        </is>
      </c>
      <c r="C2" s="2" t="inlineStr">
        <is>
          <t>Dec. 30,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154529</v>
      </c>
      <c r="C4" s="5" t="n">
        <v>1156739</v>
      </c>
      <c r="D4" s="5" t="n">
        <v>1150095</v>
      </c>
    </row>
    <row r="5">
      <c r="A5" s="4" t="inlineStr">
        <is>
          <t>Other comprehensive income before reclassifications</t>
        </is>
      </c>
      <c r="B5" s="6" t="n">
        <v>-25516</v>
      </c>
      <c r="C5" s="6" t="n">
        <v>8812</v>
      </c>
      <c r="D5" s="6" t="n">
        <v>10524</v>
      </c>
    </row>
    <row r="6">
      <c r="A6" s="4" t="inlineStr">
        <is>
          <t>Amounts reclassified from other comprehensive income</t>
        </is>
      </c>
      <c r="B6" s="6" t="n">
        <v>11680</v>
      </c>
      <c r="C6" s="6" t="n">
        <v>-15608</v>
      </c>
      <c r="D6" s="6" t="n">
        <v>-4394</v>
      </c>
    </row>
    <row r="7">
      <c r="A7" s="4" t="inlineStr">
        <is>
          <t>Total other comprehensive (loss) income</t>
        </is>
      </c>
      <c r="B7" s="6" t="n">
        <v>-13836</v>
      </c>
      <c r="C7" s="6" t="n">
        <v>-6796</v>
      </c>
      <c r="D7" s="6" t="n">
        <v>6130</v>
      </c>
    </row>
    <row r="8">
      <c r="A8" s="4" t="inlineStr">
        <is>
          <t>Ending Balance</t>
        </is>
      </c>
      <c r="B8" s="6" t="n">
        <v>1182371</v>
      </c>
      <c r="C8" s="6" t="n">
        <v>1154529</v>
      </c>
      <c r="D8" s="6" t="n">
        <v>1156739</v>
      </c>
    </row>
    <row r="9">
      <c r="A9" s="4" t="inlineStr">
        <is>
          <t>Accumulated Other Comprehensive (Los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27820</v>
      </c>
      <c r="C11" s="6" t="n">
        <v>-21024</v>
      </c>
      <c r="D11" s="6" t="n">
        <v>-27154</v>
      </c>
    </row>
    <row r="12">
      <c r="A12" s="4" t="inlineStr">
        <is>
          <t>Ending Balance</t>
        </is>
      </c>
      <c r="B12" s="5" t="n">
        <v>-41656</v>
      </c>
      <c r="C12" s="5" t="n">
        <v>-27820</v>
      </c>
      <c r="D12" s="5" t="n">
        <v>-2102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 Narrative (Details) - USD ($) shares in Thousands, $ in Thousands</t>
        </is>
      </c>
      <c r="B1" s="2" t="inlineStr">
        <is>
          <t>12 Months Ended</t>
        </is>
      </c>
    </row>
    <row r="2">
      <c r="B2" s="2" t="inlineStr">
        <is>
          <t>Dec. 28, 2024</t>
        </is>
      </c>
      <c r="C2" s="2" t="inlineStr">
        <is>
          <t>Dec. 30, 2023</t>
        </is>
      </c>
      <c r="D2" s="2" t="inlineStr">
        <is>
          <t>Dec. 31, 2022</t>
        </is>
      </c>
    </row>
    <row r="3">
      <c r="A3" s="4" t="inlineStr">
        <is>
          <t>Equity Incentive Plan 2014</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Dividend yield</t>
        </is>
      </c>
      <c r="B5" s="9" t="n">
        <v>0</v>
      </c>
      <c r="C5" s="4" t="inlineStr">
        <is>
          <t xml:space="preserve"> </t>
        </is>
      </c>
      <c r="D5" s="4" t="inlineStr">
        <is>
          <t xml:space="preserve"> </t>
        </is>
      </c>
    </row>
    <row r="6">
      <c r="A6" s="4" t="inlineStr">
        <is>
          <t>Expected volatility</t>
        </is>
      </c>
      <c r="B6" s="10" t="n">
        <v>0.315</v>
      </c>
      <c r="C6" s="4" t="inlineStr">
        <is>
          <t xml:space="preserve"> </t>
        </is>
      </c>
      <c r="D6" s="4" t="inlineStr">
        <is>
          <t xml:space="preserve"> </t>
        </is>
      </c>
    </row>
    <row r="7">
      <c r="A7" s="4" t="inlineStr">
        <is>
          <t>Expected term</t>
        </is>
      </c>
      <c r="B7" s="4" t="inlineStr">
        <is>
          <t>6 years 3 months</t>
        </is>
      </c>
      <c r="C7" s="4" t="inlineStr">
        <is>
          <t xml:space="preserve"> </t>
        </is>
      </c>
      <c r="D7" s="4" t="inlineStr">
        <is>
          <t xml:space="preserve"> </t>
        </is>
      </c>
    </row>
    <row r="8">
      <c r="A8" s="4" t="inlineStr">
        <is>
          <t>Unrecognized compensation expense</t>
        </is>
      </c>
      <c r="B8" s="5" t="n">
        <v>73</v>
      </c>
      <c r="C8" s="4" t="inlineStr">
        <is>
          <t xml:space="preserve"> </t>
        </is>
      </c>
      <c r="D8" s="4" t="inlineStr">
        <is>
          <t xml:space="preserve"> </t>
        </is>
      </c>
    </row>
    <row r="9">
      <c r="A9" s="4" t="inlineStr">
        <is>
          <t>Share-based Compensation Arrangement by Share-based Payment Award, Fair Value Assumptions, Risk Free Interest Rate, Minimum</t>
        </is>
      </c>
      <c r="B9" s="10" t="n">
        <v>0.004</v>
      </c>
      <c r="C9" s="4" t="inlineStr">
        <is>
          <t xml:space="preserve"> </t>
        </is>
      </c>
      <c r="D9" s="4" t="inlineStr">
        <is>
          <t xml:space="preserve"> </t>
        </is>
      </c>
    </row>
    <row r="10">
      <c r="A10" s="4" t="inlineStr">
        <is>
          <t>Share-based Compensation Arrangement by Share-based Payment Award, Fair Value Assumptions, Risk Free Interest Rate, Maximum</t>
        </is>
      </c>
      <c r="B10" s="10" t="n">
        <v>0.0181</v>
      </c>
      <c r="C10" s="4" t="inlineStr">
        <is>
          <t xml:space="preserve"> </t>
        </is>
      </c>
      <c r="D10" s="4" t="inlineStr">
        <is>
          <t xml:space="preserve"> </t>
        </is>
      </c>
    </row>
    <row r="11">
      <c r="A11" s="4" t="inlineStr">
        <is>
          <t>Equity Incentive Plan 2021</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Dividend yield</t>
        </is>
      </c>
      <c r="B13" s="9" t="n">
        <v>0</v>
      </c>
      <c r="C13" s="4" t="inlineStr">
        <is>
          <t xml:space="preserve"> </t>
        </is>
      </c>
      <c r="D13" s="4" t="inlineStr">
        <is>
          <t xml:space="preserve"> </t>
        </is>
      </c>
    </row>
    <row r="14">
      <c r="A14" s="4" t="inlineStr">
        <is>
          <t>Expected term</t>
        </is>
      </c>
      <c r="B14" s="4" t="inlineStr">
        <is>
          <t>6 years 3 months</t>
        </is>
      </c>
      <c r="C14" s="4" t="inlineStr">
        <is>
          <t xml:space="preserve"> </t>
        </is>
      </c>
      <c r="D14" s="4" t="inlineStr">
        <is>
          <t xml:space="preserve"> </t>
        </is>
      </c>
    </row>
    <row r="15">
      <c r="A15" s="4" t="inlineStr">
        <is>
          <t>Share-based Compensation Arrangement by Share-based Payment Award, Fair Value Assumptions, Risk Free Interest Rate, Minimum</t>
        </is>
      </c>
      <c r="B15" s="10" t="n">
        <v>0.0171</v>
      </c>
      <c r="C15" s="4" t="inlineStr">
        <is>
          <t xml:space="preserve"> </t>
        </is>
      </c>
      <c r="D15" s="4" t="inlineStr">
        <is>
          <t xml:space="preserve"> </t>
        </is>
      </c>
    </row>
    <row r="16">
      <c r="A16" s="4" t="inlineStr">
        <is>
          <t>Share-based Compensation Arrangement by Share-based Payment Award, Fair Value Assumptions, Risk Free Interest Rate, Maximum</t>
        </is>
      </c>
      <c r="B16" s="10" t="n">
        <v>0.0415</v>
      </c>
      <c r="C16" s="4" t="inlineStr">
        <is>
          <t xml:space="preserve"> </t>
        </is>
      </c>
      <c r="D16" s="4" t="inlineStr">
        <is>
          <t xml:space="preserve"> </t>
        </is>
      </c>
    </row>
    <row r="17">
      <c r="A17" s="4" t="inlineStr">
        <is>
          <t>Equity Incentive Plan 2021 | Min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xpected volatility</t>
        </is>
      </c>
      <c r="B19" s="9" t="n">
        <v>0.3</v>
      </c>
      <c r="C19" s="4" t="inlineStr">
        <is>
          <t xml:space="preserve"> </t>
        </is>
      </c>
      <c r="D19" s="4" t="inlineStr">
        <is>
          <t xml:space="preserve"> </t>
        </is>
      </c>
    </row>
    <row r="20">
      <c r="A20" s="4" t="inlineStr">
        <is>
          <t>Equity Incentive Plan 2021 | 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Expected volatility</t>
        </is>
      </c>
      <c r="B22" s="9" t="n">
        <v>0.4</v>
      </c>
      <c r="C22" s="4" t="inlineStr">
        <is>
          <t xml:space="preserve"> </t>
        </is>
      </c>
      <c r="D22" s="4" t="inlineStr">
        <is>
          <t xml:space="preserve"> </t>
        </is>
      </c>
    </row>
    <row r="23">
      <c r="A23" s="4" t="inlineStr">
        <is>
          <t>Stock Options | Equity Incentive Plan 2014</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Number of shares outstanding</t>
        </is>
      </c>
      <c r="B25" s="6" t="n">
        <v>10162</v>
      </c>
      <c r="C25" s="6" t="n">
        <v>11983</v>
      </c>
      <c r="D25" s="4" t="inlineStr">
        <is>
          <t xml:space="preserve"> </t>
        </is>
      </c>
    </row>
    <row r="26">
      <c r="A26" s="4" t="inlineStr">
        <is>
          <t>Stock compensation expense</t>
        </is>
      </c>
      <c r="B26" s="5" t="n">
        <v>1546</v>
      </c>
      <c r="C26" s="5" t="n">
        <v>3504</v>
      </c>
      <c r="D26" s="5" t="n">
        <v>8144</v>
      </c>
    </row>
    <row r="27">
      <c r="A27" s="4" t="inlineStr">
        <is>
          <t>Exercised (in shares)</t>
        </is>
      </c>
      <c r="B27" s="6" t="n">
        <v>1284</v>
      </c>
      <c r="C27" s="4" t="inlineStr">
        <is>
          <t xml:space="preserve"> </t>
        </is>
      </c>
      <c r="D27" s="4" t="inlineStr">
        <is>
          <t xml:space="preserve"> </t>
        </is>
      </c>
    </row>
    <row r="28">
      <c r="A28" s="4" t="inlineStr">
        <is>
          <t>Share-based Payment Arrangement, Plan Modification, Incremental Cost</t>
        </is>
      </c>
      <c r="B28" s="4" t="inlineStr">
        <is>
          <t xml:space="preserve"> </t>
        </is>
      </c>
      <c r="C28" s="6" t="n">
        <v>3254</v>
      </c>
      <c r="D28" s="4" t="inlineStr">
        <is>
          <t xml:space="preserve"> </t>
        </is>
      </c>
    </row>
    <row r="29">
      <c r="A29" s="4" t="inlineStr">
        <is>
          <t>Stock Options | Equity Incentive Plan 2021</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tock compensation expense</t>
        </is>
      </c>
      <c r="B31" s="5" t="n">
        <v>1701</v>
      </c>
      <c r="C31" s="5" t="n">
        <v>1124</v>
      </c>
      <c r="D31" s="4" t="inlineStr">
        <is>
          <t xml:space="preserve"> </t>
        </is>
      </c>
    </row>
    <row r="32">
      <c r="A32" s="4" t="inlineStr">
        <is>
          <t>Unrecognized compensation expense</t>
        </is>
      </c>
      <c r="B32" s="5" t="n">
        <v>3898</v>
      </c>
      <c r="C32" s="4" t="inlineStr">
        <is>
          <t xml:space="preserve"> </t>
        </is>
      </c>
      <c r="D32" s="4" t="inlineStr">
        <is>
          <t xml:space="preserve"> </t>
        </is>
      </c>
    </row>
    <row r="33">
      <c r="A33" s="4" t="inlineStr">
        <is>
          <t>Unvested restricted stock (in shares)</t>
        </is>
      </c>
      <c r="B33" s="6" t="n">
        <v>1859</v>
      </c>
      <c r="C33" s="6" t="n">
        <v>1387</v>
      </c>
      <c r="D33" s="4" t="inlineStr">
        <is>
          <t xml:space="preserve"> </t>
        </is>
      </c>
    </row>
    <row r="34">
      <c r="A34" s="4" t="inlineStr">
        <is>
          <t>Granted (in shares)</t>
        </is>
      </c>
      <c r="B34" s="6" t="n">
        <v>528</v>
      </c>
      <c r="C34" s="4" t="inlineStr">
        <is>
          <t xml:space="preserve"> </t>
        </is>
      </c>
      <c r="D34" s="4" t="inlineStr">
        <is>
          <t xml:space="preserve"> </t>
        </is>
      </c>
    </row>
    <row r="35">
      <c r="A35" s="4" t="inlineStr">
        <is>
          <t>Restricted Stock | Equity Incentive Plan 2014</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Stock compensation expense</t>
        </is>
      </c>
      <c r="B37" s="4" t="inlineStr">
        <is>
          <t xml:space="preserve"> </t>
        </is>
      </c>
      <c r="C37" s="4" t="inlineStr">
        <is>
          <t xml:space="preserve"> </t>
        </is>
      </c>
      <c r="D37" s="5" t="n">
        <v>34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Summary of Stock Option Activity (Detail) - USD ($) $ / shares in Units, $ in Thousands</t>
        </is>
      </c>
      <c r="B1" s="2" t="inlineStr">
        <is>
          <t>12 Months Ended</t>
        </is>
      </c>
    </row>
    <row r="2">
      <c r="B2" s="2" t="inlineStr">
        <is>
          <t>Dec. 28, 2024</t>
        </is>
      </c>
      <c r="C2" s="2" t="inlineStr">
        <is>
          <t>Dec. 30, 2023</t>
        </is>
      </c>
      <c r="D2" s="2" t="inlineStr">
        <is>
          <t>Dec. 31, 2022</t>
        </is>
      </c>
    </row>
    <row r="3">
      <c r="A3" s="4" t="inlineStr">
        <is>
          <t>Equity Incentive Plan 2014</t>
        </is>
      </c>
      <c r="B3" s="4" t="inlineStr">
        <is>
          <t xml:space="preserve"> </t>
        </is>
      </c>
      <c r="C3" s="4" t="inlineStr">
        <is>
          <t xml:space="preserve"> </t>
        </is>
      </c>
      <c r="D3" s="4" t="inlineStr">
        <is>
          <t xml:space="preserve"> </t>
        </is>
      </c>
    </row>
    <row r="4">
      <c r="A4" s="3" t="inlineStr">
        <is>
          <t>Share-based Compensation Arrangement by Share-based Payment Award, Options, Outstanding, Weighted Average Exercise Price [Abstract]</t>
        </is>
      </c>
      <c r="B4" s="4" t="inlineStr">
        <is>
          <t xml:space="preserve"> </t>
        </is>
      </c>
      <c r="C4" s="4" t="inlineStr">
        <is>
          <t xml:space="preserve"> </t>
        </is>
      </c>
      <c r="D4" s="4" t="inlineStr">
        <is>
          <t xml:space="preserve"> </t>
        </is>
      </c>
    </row>
    <row r="5">
      <c r="A5" s="4" t="inlineStr">
        <is>
          <t>Share-based Compensation Arrangement by Share-based Payment Award, Options, Vested and Expected to Vest, Exercisable, Aggregate Intrinsic Value</t>
        </is>
      </c>
      <c r="B5" s="5" t="n">
        <v>3409</v>
      </c>
      <c r="C5" s="5" t="n">
        <v>162</v>
      </c>
      <c r="D5" s="5" t="n">
        <v>893</v>
      </c>
    </row>
    <row r="6">
      <c r="A6" s="4" t="inlineStr">
        <is>
          <t>Equity Incentive Plan 2021</t>
        </is>
      </c>
      <c r="B6" s="4" t="inlineStr">
        <is>
          <t xml:space="preserve"> </t>
        </is>
      </c>
      <c r="C6" s="4" t="inlineStr">
        <is>
          <t xml:space="preserve"> </t>
        </is>
      </c>
      <c r="D6" s="4" t="inlineStr">
        <is>
          <t xml:space="preserve"> </t>
        </is>
      </c>
    </row>
    <row r="7">
      <c r="A7" s="3" t="inlineStr">
        <is>
          <t>Share-based Compensation Arrangement by Share-based Payment Award, Options, Outstanding, Weighted Average Exercise Price [Abstract]</t>
        </is>
      </c>
      <c r="B7" s="4" t="inlineStr">
        <is>
          <t xml:space="preserve"> </t>
        </is>
      </c>
      <c r="C7" s="4" t="inlineStr">
        <is>
          <t xml:space="preserve"> </t>
        </is>
      </c>
      <c r="D7" s="4" t="inlineStr">
        <is>
          <t xml:space="preserve"> </t>
        </is>
      </c>
    </row>
    <row r="8">
      <c r="A8" s="4" t="inlineStr">
        <is>
          <t>Share-based Compensation Arrangement by Share-based Payment Award, Options, Vested and Expected to Vest, Exercisable, Aggregate Intrinsic Value</t>
        </is>
      </c>
      <c r="B8" s="5" t="n">
        <v>46</v>
      </c>
      <c r="C8" s="4" t="inlineStr">
        <is>
          <t xml:space="preserve"> </t>
        </is>
      </c>
      <c r="D8" s="4" t="inlineStr">
        <is>
          <t xml:space="preserve"> </t>
        </is>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c r="D10" s="4" t="inlineStr">
        <is>
          <t xml:space="preserve"> </t>
        </is>
      </c>
    </row>
    <row r="11">
      <c r="A11" s="4" t="inlineStr">
        <is>
          <t>Exercised or converted (in shares)</t>
        </is>
      </c>
      <c r="B11" s="4" t="inlineStr">
        <is>
          <t xml:space="preserve"> </t>
        </is>
      </c>
      <c r="C11" s="6" t="n">
        <v>77</v>
      </c>
      <c r="D11" s="6" t="n">
        <v>182</v>
      </c>
    </row>
    <row r="12">
      <c r="A12" s="4" t="inlineStr">
        <is>
          <t>Stock Options | Equity Incentive Plan 2014</t>
        </is>
      </c>
      <c r="B12" s="4" t="inlineStr">
        <is>
          <t xml:space="preserve"> </t>
        </is>
      </c>
      <c r="C12" s="4" t="inlineStr">
        <is>
          <t xml:space="preserve"> </t>
        </is>
      </c>
      <c r="D12" s="4" t="inlineStr">
        <is>
          <t xml:space="preserve"> </t>
        </is>
      </c>
    </row>
    <row r="13">
      <c r="A13" s="3" t="inlineStr">
        <is>
          <t>Share-based Compensation Arrangement by Share-based Payment Award, Options, Outstanding [Roll Forward]</t>
        </is>
      </c>
      <c r="B13" s="4" t="inlineStr">
        <is>
          <t xml:space="preserve"> </t>
        </is>
      </c>
      <c r="C13" s="4" t="inlineStr">
        <is>
          <t xml:space="preserve"> </t>
        </is>
      </c>
      <c r="D13" s="4" t="inlineStr">
        <is>
          <t xml:space="preserve"> </t>
        </is>
      </c>
    </row>
    <row r="14">
      <c r="A14" s="4" t="inlineStr">
        <is>
          <t>Outstanding, beginning balance (in shares)</t>
        </is>
      </c>
      <c r="B14" s="6" t="n">
        <v>11983000</v>
      </c>
      <c r="C14" s="4" t="inlineStr">
        <is>
          <t xml:space="preserve"> </t>
        </is>
      </c>
      <c r="D14" s="4" t="inlineStr">
        <is>
          <t xml:space="preserve"> </t>
        </is>
      </c>
    </row>
    <row r="15">
      <c r="A15" s="4" t="inlineStr">
        <is>
          <t>Granted (in shares)</t>
        </is>
      </c>
      <c r="B15" s="6" t="n">
        <v>0</v>
      </c>
      <c r="C15" s="4" t="inlineStr">
        <is>
          <t xml:space="preserve"> </t>
        </is>
      </c>
      <c r="D15" s="4" t="inlineStr">
        <is>
          <t xml:space="preserve"> </t>
        </is>
      </c>
    </row>
    <row r="16">
      <c r="A16" s="4" t="inlineStr">
        <is>
          <t>Share-based Compensation Arrangement by Share-based Payment Award, Options, Exercises in Period</t>
        </is>
      </c>
      <c r="B16" s="6" t="n">
        <v>-1284000</v>
      </c>
      <c r="C16" s="4" t="inlineStr">
        <is>
          <t xml:space="preserve"> </t>
        </is>
      </c>
      <c r="D16" s="4" t="inlineStr">
        <is>
          <t xml:space="preserve"> </t>
        </is>
      </c>
    </row>
    <row r="17">
      <c r="A17" s="4" t="inlineStr">
        <is>
          <t>Forfeited or expired (in shares)</t>
        </is>
      </c>
      <c r="B17" s="6" t="n">
        <v>537000</v>
      </c>
      <c r="C17" s="4" t="inlineStr">
        <is>
          <t xml:space="preserve"> </t>
        </is>
      </c>
      <c r="D17" s="4" t="inlineStr">
        <is>
          <t xml:space="preserve"> </t>
        </is>
      </c>
    </row>
    <row r="18">
      <c r="A18" s="4" t="inlineStr">
        <is>
          <t>Outstanding, ending balance (in shares)</t>
        </is>
      </c>
      <c r="B18" s="6" t="n">
        <v>10162000</v>
      </c>
      <c r="C18" s="6" t="n">
        <v>11983000</v>
      </c>
      <c r="D18" s="4" t="inlineStr">
        <is>
          <t xml:space="preserve"> </t>
        </is>
      </c>
    </row>
    <row r="19">
      <c r="A19" s="4" t="inlineStr">
        <is>
          <t>Exercisable, ending balance (in shares)</t>
        </is>
      </c>
      <c r="B19" s="6" t="n">
        <v>8562000</v>
      </c>
      <c r="C19" s="4" t="inlineStr">
        <is>
          <t xml:space="preserve"> </t>
        </is>
      </c>
      <c r="D19" s="4" t="inlineStr">
        <is>
          <t xml:space="preserve"> </t>
        </is>
      </c>
    </row>
    <row r="20">
      <c r="A20" s="3" t="inlineStr">
        <is>
          <t>Share-based Compensation Arrangement by Share-based Payment Award, Options, Outstanding, Weighted Average Exercise Price [Abstract]</t>
        </is>
      </c>
      <c r="B20" s="4" t="inlineStr">
        <is>
          <t xml:space="preserve"> </t>
        </is>
      </c>
      <c r="C20" s="4" t="inlineStr">
        <is>
          <t xml:space="preserve"> </t>
        </is>
      </c>
      <c r="D20" s="4" t="inlineStr">
        <is>
          <t xml:space="preserve"> </t>
        </is>
      </c>
    </row>
    <row r="21">
      <c r="A21" s="4" t="inlineStr">
        <is>
          <t>Outstanding, beginning balance (in dollars per share)</t>
        </is>
      </c>
      <c r="B21" s="8" t="n">
        <v>8.09</v>
      </c>
      <c r="C21" s="4" t="inlineStr">
        <is>
          <t xml:space="preserve"> </t>
        </is>
      </c>
      <c r="D21" s="4" t="inlineStr">
        <is>
          <t xml:space="preserve"> </t>
        </is>
      </c>
    </row>
    <row r="22">
      <c r="A22" s="4" t="inlineStr">
        <is>
          <t>Outstanding, ending balance (in dollars per share)</t>
        </is>
      </c>
      <c r="B22" s="12" t="n">
        <v>8.27</v>
      </c>
      <c r="C22" s="8" t="n">
        <v>8.09</v>
      </c>
      <c r="D22" s="4" t="inlineStr">
        <is>
          <t xml:space="preserve"> </t>
        </is>
      </c>
    </row>
    <row r="23">
      <c r="A23" s="4" t="inlineStr">
        <is>
          <t>Exercisable, ending balance (in dollars per share)</t>
        </is>
      </c>
      <c r="B23" s="8" t="n">
        <v>8.42</v>
      </c>
      <c r="C23" s="4" t="inlineStr">
        <is>
          <t xml:space="preserve"> </t>
        </is>
      </c>
      <c r="D23" s="4" t="inlineStr">
        <is>
          <t xml:space="preserve"> </t>
        </is>
      </c>
    </row>
    <row r="24">
      <c r="A24" s="4" t="inlineStr">
        <is>
          <t>Outstanding, Weighted Average Remaining Contractual Term (Years)</t>
        </is>
      </c>
      <c r="B24" s="4" t="inlineStr">
        <is>
          <t>4 years 5 months 26 days</t>
        </is>
      </c>
      <c r="C24" s="4" t="inlineStr">
        <is>
          <t>5 years 1 month 2 days</t>
        </is>
      </c>
      <c r="D24" s="4" t="inlineStr">
        <is>
          <t xml:space="preserve"> </t>
        </is>
      </c>
    </row>
    <row r="25">
      <c r="A25" s="4" t="inlineStr">
        <is>
          <t>Exercisable, Weighted Average Remaining Contractual Term (Years)</t>
        </is>
      </c>
      <c r="B25" s="4" t="inlineStr">
        <is>
          <t>4 years 8 months 19 days</t>
        </is>
      </c>
      <c r="C25" s="4" t="inlineStr">
        <is>
          <t xml:space="preserve"> </t>
        </is>
      </c>
      <c r="D25" s="4" t="inlineStr">
        <is>
          <t xml:space="preserve"> </t>
        </is>
      </c>
    </row>
    <row r="26">
      <c r="A26" s="4" t="inlineStr">
        <is>
          <t>Stock compensation expense</t>
        </is>
      </c>
      <c r="B26" s="5" t="n">
        <v>1546</v>
      </c>
      <c r="C26" s="5" t="n">
        <v>3504</v>
      </c>
      <c r="D26" s="5" t="n">
        <v>8144</v>
      </c>
    </row>
    <row r="27">
      <c r="A27" s="4" t="inlineStr">
        <is>
          <t>Share-based Payment Arrangement, Plan Modification, Incremental Cost</t>
        </is>
      </c>
      <c r="B27" s="4" t="inlineStr">
        <is>
          <t xml:space="preserve"> </t>
        </is>
      </c>
      <c r="C27" s="6" t="n">
        <v>3254</v>
      </c>
      <c r="D27" s="4" t="inlineStr">
        <is>
          <t xml:space="preserve"> </t>
        </is>
      </c>
    </row>
    <row r="28">
      <c r="A28" s="4" t="inlineStr">
        <is>
          <t>Stock Options | Equity Incentive Plan 2021</t>
        </is>
      </c>
      <c r="B28" s="4" t="inlineStr">
        <is>
          <t xml:space="preserve"> </t>
        </is>
      </c>
      <c r="C28" s="4" t="inlineStr">
        <is>
          <t xml:space="preserve"> </t>
        </is>
      </c>
      <c r="D28" s="4" t="inlineStr">
        <is>
          <t xml:space="preserve"> </t>
        </is>
      </c>
    </row>
    <row r="29">
      <c r="A29" s="3" t="inlineStr">
        <is>
          <t>Share-based Compensation Arrangement by Share-based Payment Award, Options, Outstanding, Weighted Average Exercise Price [Abstract]</t>
        </is>
      </c>
      <c r="B29" s="4" t="inlineStr">
        <is>
          <t xml:space="preserve"> </t>
        </is>
      </c>
      <c r="C29" s="4" t="inlineStr">
        <is>
          <t xml:space="preserve"> </t>
        </is>
      </c>
      <c r="D29" s="4" t="inlineStr">
        <is>
          <t xml:space="preserve"> </t>
        </is>
      </c>
    </row>
    <row r="30">
      <c r="A30" s="4" t="inlineStr">
        <is>
          <t>Exercisable, ending balance (in dollars per share)</t>
        </is>
      </c>
      <c r="B30" s="8" t="n">
        <v>9.59</v>
      </c>
      <c r="C30" s="4" t="inlineStr">
        <is>
          <t xml:space="preserve"> </t>
        </is>
      </c>
      <c r="D30" s="4" t="inlineStr">
        <is>
          <t xml:space="preserve"> </t>
        </is>
      </c>
    </row>
    <row r="31">
      <c r="A31" s="4" t="inlineStr">
        <is>
          <t>Exercisable, Weighted Average Remaining Contractual Term (Years)</t>
        </is>
      </c>
      <c r="B31" s="4" t="inlineStr">
        <is>
          <t>7 years 5 months 12 days</t>
        </is>
      </c>
      <c r="C31" s="4" t="inlineStr">
        <is>
          <t xml:space="preserve"> </t>
        </is>
      </c>
      <c r="D31" s="4" t="inlineStr">
        <is>
          <t xml:space="preserve"> </t>
        </is>
      </c>
    </row>
    <row r="32">
      <c r="A32" s="4" t="inlineStr">
        <is>
          <t>Fair value of option (in dollars per share)</t>
        </is>
      </c>
      <c r="B32" s="8" t="n">
        <v>4.55</v>
      </c>
      <c r="C32" s="4" t="inlineStr">
        <is>
          <t xml:space="preserve"> </t>
        </is>
      </c>
      <c r="D32" s="4" t="inlineStr">
        <is>
          <t xml:space="preserve"> </t>
        </is>
      </c>
    </row>
    <row r="33">
      <c r="A33" s="4" t="inlineStr">
        <is>
          <t>Stock compensation expense</t>
        </is>
      </c>
      <c r="B33" s="5" t="n">
        <v>1701</v>
      </c>
      <c r="C33" s="5" t="n">
        <v>1124</v>
      </c>
      <c r="D33" s="4" t="inlineStr">
        <is>
          <t xml:space="preserve"> </t>
        </is>
      </c>
    </row>
    <row r="34">
      <c r="A34" s="4" t="inlineStr">
        <is>
          <t>Share-based Compensation Arrangement by Share-based Payment Award, Options, Outstanding, Period Increase (Decrease), Weighted Average Exercise Price</t>
        </is>
      </c>
      <c r="B34" s="8" t="n">
        <v>9.51</v>
      </c>
      <c r="C34" s="8" t="n">
        <v>9.390000000000001</v>
      </c>
      <c r="D34" s="4" t="inlineStr">
        <is>
          <t xml:space="preserve"> </t>
        </is>
      </c>
    </row>
    <row r="35">
      <c r="A35" s="4" t="inlineStr">
        <is>
          <t>Share-based Payment Arrangement, Option, Exercise Price Range, Outstanding, Weighted Average Remaining Contractual Term</t>
        </is>
      </c>
      <c r="B35" s="4" t="inlineStr">
        <is>
          <t>7 years 9 months</t>
        </is>
      </c>
      <c r="C35" s="4" t="inlineStr">
        <is>
          <t>8 years 7 months 13 days</t>
        </is>
      </c>
      <c r="D35" s="4" t="inlineStr">
        <is>
          <t xml:space="preserve"> </t>
        </is>
      </c>
    </row>
    <row r="36">
      <c r="A36" s="4" t="inlineStr">
        <is>
          <t>Share-based Payment Arrangement, Option, Exercise Price Range, Shares Exercisable</t>
        </is>
      </c>
      <c r="B36" s="6" t="n">
        <v>479000</v>
      </c>
      <c r="C36" s="4" t="inlineStr">
        <is>
          <t xml:space="preserve"> </t>
        </is>
      </c>
      <c r="D36" s="4" t="inlineStr">
        <is>
          <t xml:space="preserve"> </t>
        </is>
      </c>
    </row>
    <row r="37">
      <c r="A37" s="4" t="inlineStr">
        <is>
          <t>Granted (in shares)</t>
        </is>
      </c>
      <c r="B37" s="6" t="n">
        <v>528000</v>
      </c>
      <c r="C37" s="4" t="inlineStr">
        <is>
          <t xml:space="preserve"> </t>
        </is>
      </c>
      <c r="D37" s="4" t="inlineStr">
        <is>
          <t xml:space="preserve"> </t>
        </is>
      </c>
    </row>
    <row r="38">
      <c r="A38" s="4" t="inlineStr">
        <is>
          <t>Vested (in shares)</t>
        </is>
      </c>
      <c r="B38" s="6" t="n">
        <v>-48000</v>
      </c>
      <c r="C38" s="4" t="inlineStr">
        <is>
          <t xml:space="preserve"> </t>
        </is>
      </c>
      <c r="D38" s="4" t="inlineStr">
        <is>
          <t xml:space="preserve"> </t>
        </is>
      </c>
    </row>
    <row r="39">
      <c r="A39" s="4" t="inlineStr">
        <is>
          <t>Forfeited (in shares)</t>
        </is>
      </c>
      <c r="B39" s="6" t="n">
        <v>-8000</v>
      </c>
      <c r="C39" s="4" t="inlineStr">
        <is>
          <t xml:space="preserve"> </t>
        </is>
      </c>
      <c r="D39" s="4" t="inlineStr">
        <is>
          <t xml:space="preserve"> </t>
        </is>
      </c>
    </row>
    <row r="40">
      <c r="A40" s="4" t="inlineStr">
        <is>
          <t>Unvested restricted stock (in shares)</t>
        </is>
      </c>
      <c r="B40" s="6" t="n">
        <v>1859000</v>
      </c>
      <c r="C40" s="6" t="n">
        <v>1387000</v>
      </c>
      <c r="D4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Activity (Details) - USD ($) $ / shares in Units, shares in Thousands, $ in Thousands</t>
        </is>
      </c>
      <c r="B1" s="2" t="inlineStr">
        <is>
          <t>12 Months Ended</t>
        </is>
      </c>
    </row>
    <row r="2">
      <c r="B2" s="2" t="inlineStr">
        <is>
          <t>Dec. 28, 2024</t>
        </is>
      </c>
      <c r="C2" s="2" t="inlineStr">
        <is>
          <t>Dec. 30, 2023</t>
        </is>
      </c>
      <c r="D2" s="2" t="inlineStr">
        <is>
          <t>Dec. 31, 2022</t>
        </is>
      </c>
    </row>
    <row r="3">
      <c r="A3" s="4" t="inlineStr">
        <is>
          <t>Restricted Stock | Equity Incentive Plan 2014</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Weighted Average Grant Date Fair Value [Abstract]</t>
        </is>
      </c>
      <c r="B4" s="4" t="inlineStr">
        <is>
          <t xml:space="preserve"> </t>
        </is>
      </c>
      <c r="C4" s="4" t="inlineStr">
        <is>
          <t xml:space="preserve"> </t>
        </is>
      </c>
      <c r="D4" s="4" t="inlineStr">
        <is>
          <t xml:space="preserve"> </t>
        </is>
      </c>
    </row>
    <row r="5">
      <c r="A5" s="4" t="inlineStr">
        <is>
          <t>Stock compensation expense</t>
        </is>
      </c>
      <c r="B5" s="4" t="inlineStr">
        <is>
          <t xml:space="preserve"> </t>
        </is>
      </c>
      <c r="C5" s="4" t="inlineStr">
        <is>
          <t xml:space="preserve"> </t>
        </is>
      </c>
      <c r="D5" s="5" t="n">
        <v>346</v>
      </c>
    </row>
    <row r="6">
      <c r="A6" s="4" t="inlineStr">
        <is>
          <t>Restricted Stock Units (RSUs) | Equity Incentive Plan 2014</t>
        </is>
      </c>
      <c r="B6" s="4" t="inlineStr">
        <is>
          <t xml:space="preserve"> </t>
        </is>
      </c>
      <c r="C6" s="4" t="inlineStr">
        <is>
          <t xml:space="preserve"> </t>
        </is>
      </c>
      <c r="D6" s="4" t="inlineStr">
        <is>
          <t xml:space="preserve"> </t>
        </is>
      </c>
    </row>
    <row r="7">
      <c r="A7" s="3" t="inlineStr">
        <is>
          <t>Share-based Compensation Arrangement by Share-based Payment Award, Equity Instruments Other than Options, Nonvested, Number of Shares [Roll Forward]</t>
        </is>
      </c>
      <c r="B7" s="4" t="inlineStr">
        <is>
          <t xml:space="preserve"> </t>
        </is>
      </c>
      <c r="C7" s="4" t="inlineStr">
        <is>
          <t xml:space="preserve"> </t>
        </is>
      </c>
      <c r="D7" s="4" t="inlineStr">
        <is>
          <t xml:space="preserve"> </t>
        </is>
      </c>
    </row>
    <row r="8">
      <c r="A8" s="4" t="inlineStr">
        <is>
          <t>Granted (in shares)</t>
        </is>
      </c>
      <c r="B8" s="6" t="n">
        <v>0</v>
      </c>
      <c r="C8" s="4" t="inlineStr">
        <is>
          <t xml:space="preserve"> </t>
        </is>
      </c>
      <c r="D8" s="4" t="inlineStr">
        <is>
          <t xml:space="preserve"> </t>
        </is>
      </c>
    </row>
    <row r="9">
      <c r="A9" s="4" t="inlineStr">
        <is>
          <t>Number of shares outstanding</t>
        </is>
      </c>
      <c r="B9" s="6" t="n">
        <v>0</v>
      </c>
      <c r="C9" s="6" t="n">
        <v>199</v>
      </c>
      <c r="D9" s="4" t="inlineStr">
        <is>
          <t xml:space="preserve"> </t>
        </is>
      </c>
    </row>
    <row r="10">
      <c r="A10" s="4" t="inlineStr">
        <is>
          <t>Vested (in shares)</t>
        </is>
      </c>
      <c r="B10" s="6" t="n">
        <v>-199</v>
      </c>
      <c r="C10" s="4" t="inlineStr">
        <is>
          <t xml:space="preserve"> </t>
        </is>
      </c>
      <c r="D10" s="4" t="inlineStr">
        <is>
          <t xml:space="preserve"> </t>
        </is>
      </c>
    </row>
    <row r="11">
      <c r="A11" s="4" t="inlineStr">
        <is>
          <t>Forfeited (in shares)</t>
        </is>
      </c>
      <c r="B11" s="6" t="n">
        <v>0</v>
      </c>
      <c r="C11" s="4" t="inlineStr">
        <is>
          <t xml:space="preserve"> </t>
        </is>
      </c>
      <c r="D11" s="4" t="inlineStr">
        <is>
          <t xml:space="preserve"> </t>
        </is>
      </c>
    </row>
    <row r="12">
      <c r="A12" s="3" t="inlineStr">
        <is>
          <t>Share-based Compensation Arrangement by Share-based Payment Award, Equity Instruments Other than Options, Nonvested, Weighted Average Grant Date Fair Value [Abstract]</t>
        </is>
      </c>
      <c r="B12" s="4" t="inlineStr">
        <is>
          <t xml:space="preserve"> </t>
        </is>
      </c>
      <c r="C12" s="4" t="inlineStr">
        <is>
          <t xml:space="preserve"> </t>
        </is>
      </c>
      <c r="D12" s="4" t="inlineStr">
        <is>
          <t xml:space="preserve"> </t>
        </is>
      </c>
    </row>
    <row r="13">
      <c r="A13" s="4" t="inlineStr">
        <is>
          <t>Stock compensation expense</t>
        </is>
      </c>
      <c r="B13" s="5" t="n">
        <v>55</v>
      </c>
      <c r="C13" s="5" t="n">
        <v>582</v>
      </c>
      <c r="D13" s="6" t="n">
        <v>357</v>
      </c>
    </row>
    <row r="14">
      <c r="A14" s="4" t="inlineStr">
        <is>
          <t>Share-based Compensation Arrangement by Share-based Payment Award, Option, Nonvested, Weighted Average Exercise Price</t>
        </is>
      </c>
      <c r="B14" s="5" t="n">
        <v>0</v>
      </c>
      <c r="C14" s="5" t="n">
        <v>10</v>
      </c>
      <c r="D14" s="4" t="inlineStr">
        <is>
          <t xml:space="preserve"> </t>
        </is>
      </c>
    </row>
    <row r="15">
      <c r="A15" s="4" t="inlineStr">
        <is>
          <t>Restricted Stock Units (RSUs) | Equity Incentive Plan 2021</t>
        </is>
      </c>
      <c r="B15" s="4" t="inlineStr">
        <is>
          <t xml:space="preserve"> </t>
        </is>
      </c>
      <c r="C15" s="4" t="inlineStr">
        <is>
          <t xml:space="preserve"> </t>
        </is>
      </c>
      <c r="D15" s="4" t="inlineStr">
        <is>
          <t xml:space="preserve"> </t>
        </is>
      </c>
    </row>
    <row r="16">
      <c r="A16" s="3" t="inlineStr">
        <is>
          <t>Share-based Compensation Arrangement by Share-based Payment Award, Equity Instruments Other than Options, Nonvested, Number of Shares [Roll Forward]</t>
        </is>
      </c>
      <c r="B16" s="4" t="inlineStr">
        <is>
          <t xml:space="preserve"> </t>
        </is>
      </c>
      <c r="C16" s="4" t="inlineStr">
        <is>
          <t xml:space="preserve"> </t>
        </is>
      </c>
      <c r="D16" s="4" t="inlineStr">
        <is>
          <t xml:space="preserve"> </t>
        </is>
      </c>
    </row>
    <row r="17">
      <c r="A17" s="4" t="inlineStr">
        <is>
          <t>Unvested, beginning balance (in shares)</t>
        </is>
      </c>
      <c r="B17" s="6" t="n">
        <v>2437</v>
      </c>
      <c r="C17" s="4" t="inlineStr">
        <is>
          <t xml:space="preserve"> </t>
        </is>
      </c>
      <c r="D17" s="4" t="inlineStr">
        <is>
          <t xml:space="preserve"> </t>
        </is>
      </c>
    </row>
    <row r="18">
      <c r="A18" s="4" t="inlineStr">
        <is>
          <t>Granted (in shares)</t>
        </is>
      </c>
      <c r="B18" s="6" t="n">
        <v>1313</v>
      </c>
      <c r="C18" s="4" t="inlineStr">
        <is>
          <t xml:space="preserve"> </t>
        </is>
      </c>
      <c r="D18" s="4" t="inlineStr">
        <is>
          <t xml:space="preserve"> </t>
        </is>
      </c>
    </row>
    <row r="19">
      <c r="A19" s="4" t="inlineStr">
        <is>
          <t>Vested (in shares)</t>
        </is>
      </c>
      <c r="B19" s="6" t="n">
        <v>-81</v>
      </c>
      <c r="C19" s="4" t="inlineStr">
        <is>
          <t xml:space="preserve"> </t>
        </is>
      </c>
      <c r="D19" s="4" t="inlineStr">
        <is>
          <t xml:space="preserve"> </t>
        </is>
      </c>
    </row>
    <row r="20">
      <c r="A20" s="4" t="inlineStr">
        <is>
          <t>Forfeited (in shares)</t>
        </is>
      </c>
      <c r="B20" s="6" t="n">
        <v>-140</v>
      </c>
      <c r="C20" s="4" t="inlineStr">
        <is>
          <t xml:space="preserve"> </t>
        </is>
      </c>
      <c r="D20" s="4" t="inlineStr">
        <is>
          <t xml:space="preserve"> </t>
        </is>
      </c>
    </row>
    <row r="21">
      <c r="A21" s="4" t="inlineStr">
        <is>
          <t>Unvested, ending balance (in shares)</t>
        </is>
      </c>
      <c r="B21" s="6" t="n">
        <v>3529</v>
      </c>
      <c r="C21" s="6" t="n">
        <v>2437</v>
      </c>
      <c r="D21" s="4" t="inlineStr">
        <is>
          <t xml:space="preserve"> </t>
        </is>
      </c>
    </row>
    <row r="22">
      <c r="A22" s="3" t="inlineStr">
        <is>
          <t>Share-based Compensation Arrangement by Share-based Payment Award, Equity Instruments Other than Options, Nonvested, Weighted Average Grant Date Fair Value [Abstract]</t>
        </is>
      </c>
      <c r="B22" s="4" t="inlineStr">
        <is>
          <t xml:space="preserve"> </t>
        </is>
      </c>
      <c r="C22" s="4" t="inlineStr">
        <is>
          <t xml:space="preserve"> </t>
        </is>
      </c>
      <c r="D22" s="4" t="inlineStr">
        <is>
          <t xml:space="preserve"> </t>
        </is>
      </c>
    </row>
    <row r="23">
      <c r="A23" s="4" t="inlineStr">
        <is>
          <t>Unvested, beginning balance (in dollars per share)</t>
        </is>
      </c>
      <c r="B23" s="8" t="n">
        <v>9.109999999999999</v>
      </c>
      <c r="C23" s="4" t="inlineStr">
        <is>
          <t xml:space="preserve"> </t>
        </is>
      </c>
      <c r="D23" s="4" t="inlineStr">
        <is>
          <t xml:space="preserve"> </t>
        </is>
      </c>
    </row>
    <row r="24">
      <c r="A24" s="4" t="inlineStr">
        <is>
          <t>Unvested, ending balance (in dollars per share)</t>
        </is>
      </c>
      <c r="B24" s="13" t="n">
        <v>9.300000000000001</v>
      </c>
      <c r="C24" s="8" t="n">
        <v>9.109999999999999</v>
      </c>
      <c r="D24" s="4" t="inlineStr">
        <is>
          <t xml:space="preserve"> </t>
        </is>
      </c>
    </row>
    <row r="25">
      <c r="A25" s="4" t="inlineStr">
        <is>
          <t>Stock compensation expense</t>
        </is>
      </c>
      <c r="B25" s="5" t="n">
        <v>9785</v>
      </c>
      <c r="C25" s="5" t="n">
        <v>6440</v>
      </c>
      <c r="D25" s="5" t="n">
        <v>3810</v>
      </c>
    </row>
    <row r="26">
      <c r="A26" s="4" t="inlineStr">
        <is>
          <t>Share-based Payment Arrangement, Plan Modification, Incremental Cost</t>
        </is>
      </c>
      <c r="B26" s="5" t="n">
        <v>14528</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Details) - ESPP - Employee Stock Purchase Plan - USD ($) $ in Thousands</t>
        </is>
      </c>
      <c r="B1" s="2" t="inlineStr">
        <is>
          <t>12 Months Ended</t>
        </is>
      </c>
    </row>
    <row r="2">
      <c r="B2" s="2" t="inlineStr">
        <is>
          <t>Dec. 28, 2024</t>
        </is>
      </c>
      <c r="C2" s="2" t="inlineStr">
        <is>
          <t>Dec. 30, 2023</t>
        </is>
      </c>
      <c r="D2" s="2" t="inlineStr">
        <is>
          <t>Dec. 31, 2022</t>
        </is>
      </c>
      <c r="E2" s="2" t="inlineStr">
        <is>
          <t>Jul. 14, 2021</t>
        </is>
      </c>
    </row>
    <row r="3">
      <c r="A3" s="3" t="inlineStr">
        <is>
          <t>Employee Stock Ownership Plan (ESOP) Disclosures [Line Items]</t>
        </is>
      </c>
      <c r="B3" s="4" t="inlineStr">
        <is>
          <t xml:space="preserve"> </t>
        </is>
      </c>
      <c r="C3" s="4" t="inlineStr">
        <is>
          <t xml:space="preserve"> </t>
        </is>
      </c>
      <c r="D3" s="4" t="inlineStr">
        <is>
          <t xml:space="preserve"> </t>
        </is>
      </c>
      <c r="E3" s="4" t="inlineStr">
        <is>
          <t xml:space="preserve"> </t>
        </is>
      </c>
    </row>
    <row r="4">
      <c r="A4" s="4" t="inlineStr">
        <is>
          <t>Number of shares authorized</t>
        </is>
      </c>
      <c r="B4" s="4" t="inlineStr">
        <is>
          <t xml:space="preserve"> </t>
        </is>
      </c>
      <c r="C4" s="4" t="inlineStr">
        <is>
          <t xml:space="preserve"> </t>
        </is>
      </c>
      <c r="D4" s="4" t="inlineStr">
        <is>
          <t xml:space="preserve"> </t>
        </is>
      </c>
      <c r="E4" s="6" t="n">
        <v>1140754</v>
      </c>
    </row>
    <row r="5">
      <c r="A5" s="4" t="inlineStr">
        <is>
          <t>Stock compensation expense</t>
        </is>
      </c>
      <c r="B5" s="5" t="n">
        <v>376</v>
      </c>
      <c r="C5" s="5" t="n">
        <v>355</v>
      </c>
      <c r="D5" s="5" t="n">
        <v>314</v>
      </c>
      <c r="E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28, 2024</t>
        </is>
      </c>
      <c r="C2" s="2" t="inlineStr">
        <is>
          <t>Dec. 30, 2023</t>
        </is>
      </c>
      <c r="D2" s="2" t="inlineStr">
        <is>
          <t>Dec. 31,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Net Income (Loss) Available to Common Stockholders, Basic</t>
        </is>
      </c>
      <c r="B4" s="5" t="n">
        <v>17255</v>
      </c>
      <c r="C4" s="5" t="n">
        <v>-9589</v>
      </c>
      <c r="D4" s="5" t="n">
        <v>-16436</v>
      </c>
    </row>
    <row r="5">
      <c r="A5" s="4" t="inlineStr">
        <is>
          <t>Weighted average basic shares outstanding</t>
        </is>
      </c>
      <c r="B5" s="6" t="n">
        <v>196108000</v>
      </c>
      <c r="C5" s="6" t="n">
        <v>194722000</v>
      </c>
      <c r="D5" s="6" t="n">
        <v>194249000</v>
      </c>
    </row>
    <row r="6">
      <c r="A6" s="4" t="inlineStr">
        <is>
          <t>Basic income (loss) per share</t>
        </is>
      </c>
      <c r="B6" s="8" t="n">
        <v>0.09</v>
      </c>
      <c r="C6" s="8" t="n">
        <v>-0.05</v>
      </c>
      <c r="D6" s="8" t="n">
        <v>-0.08</v>
      </c>
    </row>
    <row r="7">
      <c r="A7" s="4" t="inlineStr">
        <is>
          <t>Incremental Common Shares Attributable to Dilutive Effect of Share-based Payment Arrangements</t>
        </is>
      </c>
      <c r="B7" s="6" t="n">
        <v>2807000</v>
      </c>
      <c r="C7" s="4" t="inlineStr">
        <is>
          <t xml:space="preserve"> </t>
        </is>
      </c>
      <c r="D7" s="6" t="n">
        <v>0</v>
      </c>
    </row>
    <row r="8">
      <c r="A8" s="4" t="inlineStr">
        <is>
          <t>Incremental Common Shares Attributable to Dilutive Effect of Call Options and Warrants</t>
        </is>
      </c>
      <c r="B8" s="4" t="inlineStr">
        <is>
          <t xml:space="preserve"> </t>
        </is>
      </c>
      <c r="C8" s="6" t="n">
        <v>0</v>
      </c>
      <c r="D8" s="4" t="inlineStr">
        <is>
          <t xml:space="preserve"> </t>
        </is>
      </c>
    </row>
    <row r="9">
      <c r="A9" s="4" t="inlineStr">
        <is>
          <t>Net Income (Loss) Available to Common Stockholders, Diluted</t>
        </is>
      </c>
      <c r="B9" s="5" t="n">
        <v>17255</v>
      </c>
      <c r="C9" s="5" t="n">
        <v>-9589</v>
      </c>
      <c r="D9" s="5" t="n">
        <v>-16436</v>
      </c>
    </row>
    <row r="10">
      <c r="A10" s="4" t="inlineStr">
        <is>
          <t>Weighted Average Number of Shares Outstanding, Diluted</t>
        </is>
      </c>
      <c r="B10" s="6" t="n">
        <v>198915000</v>
      </c>
      <c r="C10" s="6" t="n">
        <v>194722000</v>
      </c>
      <c r="D10" s="6" t="n">
        <v>194249000</v>
      </c>
    </row>
    <row r="11">
      <c r="A11" s="4" t="inlineStr">
        <is>
          <t>Earnings Per Share, Diluted</t>
        </is>
      </c>
      <c r="B11" s="8" t="n">
        <v>0.09</v>
      </c>
      <c r="C11" s="8" t="n">
        <v>-0.05</v>
      </c>
      <c r="D11" s="8" t="n">
        <v>-0.08</v>
      </c>
    </row>
    <row r="12">
      <c r="A12" s="4" t="inlineStr">
        <is>
          <t>Share-based Payment Arrangement</t>
        </is>
      </c>
      <c r="B12" s="4" t="inlineStr">
        <is>
          <t xml:space="preserve"> </t>
        </is>
      </c>
      <c r="C12" s="4" t="inlineStr">
        <is>
          <t xml:space="preserve"> </t>
        </is>
      </c>
      <c r="D12" s="4" t="inlineStr">
        <is>
          <t xml:space="preserve"> </t>
        </is>
      </c>
    </row>
    <row r="13">
      <c r="A13" s="3" t="inlineStr">
        <is>
          <t>Earnings Per Share, Diluted, by Common Class, Including Two Class Method [Line Items]</t>
        </is>
      </c>
      <c r="B13" s="4" t="inlineStr">
        <is>
          <t xml:space="preserve"> </t>
        </is>
      </c>
      <c r="C13" s="4" t="inlineStr">
        <is>
          <t xml:space="preserve"> </t>
        </is>
      </c>
      <c r="D13" s="4" t="inlineStr">
        <is>
          <t xml:space="preserve"> </t>
        </is>
      </c>
    </row>
    <row r="14">
      <c r="A14" s="4" t="inlineStr">
        <is>
          <t>Antidilutive Securities Excluded from Computation of Earnings Per Share, Amount</t>
        </is>
      </c>
      <c r="B14" s="6" t="n">
        <v>2863000</v>
      </c>
      <c r="C14" s="6" t="n">
        <v>5874000</v>
      </c>
      <c r="D14" s="6" t="n">
        <v>5896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21" customWidth="1" min="2" max="2"/>
    <col width="14" customWidth="1" min="3" max="3"/>
    <col width="21" customWidth="1" min="4" max="4"/>
    <col width="14" customWidth="1" min="5" max="5"/>
    <col width="14" customWidth="1" min="6" max="6"/>
  </cols>
  <sheetData>
    <row r="1">
      <c r="A1" s="1" t="inlineStr">
        <is>
          <t>Derivatives and Hedging - Narrative (Detail) - USD ($) $ in Thousands</t>
        </is>
      </c>
      <c r="B1" s="2" t="inlineStr">
        <is>
          <t>12 Months Ended</t>
        </is>
      </c>
    </row>
    <row r="2">
      <c r="B2" s="2" t="inlineStr">
        <is>
          <t>Dec. 28, 2024</t>
        </is>
      </c>
      <c r="C2" s="2" t="inlineStr">
        <is>
          <t>Dec. 31, 2022</t>
        </is>
      </c>
      <c r="D2" s="2" t="inlineStr">
        <is>
          <t>Dec. 30, 2023</t>
        </is>
      </c>
      <c r="E2" s="2" t="inlineStr">
        <is>
          <t>Dec. 19, 2023</t>
        </is>
      </c>
      <c r="F2" s="2" t="inlineStr">
        <is>
          <t>Jan. 08, 2018</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y, Statement of Financial Position [Extensible Enumeration]</t>
        </is>
      </c>
      <c r="B4" s="4" t="inlineStr">
        <is>
          <t>Liabilities, Current</t>
        </is>
      </c>
      <c r="C4" s="4" t="inlineStr">
        <is>
          <t xml:space="preserve"> </t>
        </is>
      </c>
      <c r="D4" s="4" t="inlineStr">
        <is>
          <t>Liabilities, Current</t>
        </is>
      </c>
      <c r="E4" s="4" t="inlineStr">
        <is>
          <t xml:space="preserve"> </t>
        </is>
      </c>
      <c r="F4" s="4" t="inlineStr">
        <is>
          <t xml:space="preserve"> </t>
        </is>
      </c>
    </row>
    <row r="5">
      <c r="A5" s="4" t="inlineStr">
        <is>
          <t>Foreign exchange forward contrac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5" t="n">
        <v>4087</v>
      </c>
      <c r="C7" s="5" t="n">
        <v>2692</v>
      </c>
      <c r="D7" s="4" t="inlineStr">
        <is>
          <t xml:space="preserve"> </t>
        </is>
      </c>
      <c r="E7" s="4" t="inlineStr">
        <is>
          <t xml:space="preserve"> </t>
        </is>
      </c>
      <c r="F7" s="4" t="inlineStr">
        <is>
          <t xml:space="preserve"> </t>
        </is>
      </c>
    </row>
    <row r="8">
      <c r="A8" s="4" t="inlineStr">
        <is>
          <t>Foreign Currency Forward, Gain or Loss</t>
        </is>
      </c>
      <c r="B8" s="5" t="n">
        <v>-269</v>
      </c>
      <c r="C8" s="6" t="n">
        <v>-95</v>
      </c>
      <c r="D8" s="4" t="inlineStr">
        <is>
          <t xml:space="preserve"> </t>
        </is>
      </c>
      <c r="E8" s="4" t="inlineStr">
        <is>
          <t xml:space="preserve"> </t>
        </is>
      </c>
      <c r="F8" s="4" t="inlineStr">
        <is>
          <t xml:space="preserve"> </t>
        </is>
      </c>
    </row>
    <row r="9">
      <c r="A9" s="4" t="inlineStr">
        <is>
          <t>Interest Rate Swap Agreement - 2021 Swap 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amount</t>
        </is>
      </c>
      <c r="B11" s="4" t="inlineStr">
        <is>
          <t xml:space="preserve"> </t>
        </is>
      </c>
      <c r="C11" s="4" t="inlineStr">
        <is>
          <t xml:space="preserve"> </t>
        </is>
      </c>
      <c r="D11" s="4" t="inlineStr">
        <is>
          <t xml:space="preserve"> </t>
        </is>
      </c>
      <c r="E11" s="4" t="inlineStr">
        <is>
          <t xml:space="preserve"> </t>
        </is>
      </c>
      <c r="F11" s="5" t="n">
        <v>144</v>
      </c>
    </row>
    <row r="12">
      <c r="A12" s="4" t="inlineStr">
        <is>
          <t>Fixed interest rate</t>
        </is>
      </c>
      <c r="B12" s="10" t="n">
        <v>0.0075</v>
      </c>
      <c r="C12" s="4" t="inlineStr">
        <is>
          <t xml:space="preserve"> </t>
        </is>
      </c>
      <c r="D12" s="4" t="inlineStr">
        <is>
          <t xml:space="preserve"> </t>
        </is>
      </c>
      <c r="E12" s="4" t="inlineStr">
        <is>
          <t xml:space="preserve"> </t>
        </is>
      </c>
      <c r="F12" s="4" t="inlineStr">
        <is>
          <t xml:space="preserve"> </t>
        </is>
      </c>
    </row>
    <row r="13">
      <c r="A13" s="4" t="inlineStr">
        <is>
          <t>Interest Rate Swap Agreement - 2021 Swap 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ional amount</t>
        </is>
      </c>
      <c r="B15" s="4" t="inlineStr">
        <is>
          <t xml:space="preserve"> </t>
        </is>
      </c>
      <c r="C15" s="4" t="inlineStr">
        <is>
          <t xml:space="preserve"> </t>
        </is>
      </c>
      <c r="D15" s="4" t="inlineStr">
        <is>
          <t xml:space="preserve"> </t>
        </is>
      </c>
      <c r="E15" s="4" t="inlineStr">
        <is>
          <t xml:space="preserve"> </t>
        </is>
      </c>
      <c r="F15" s="5" t="n">
        <v>216</v>
      </c>
    </row>
    <row r="16">
      <c r="A16" s="4" t="inlineStr">
        <is>
          <t>Fixed interest rate</t>
        </is>
      </c>
      <c r="B16" s="10" t="n">
        <v>0.0076</v>
      </c>
      <c r="C16" s="4" t="inlineStr">
        <is>
          <t xml:space="preserve"> </t>
        </is>
      </c>
      <c r="D16" s="4" t="inlineStr">
        <is>
          <t xml:space="preserve"> </t>
        </is>
      </c>
      <c r="E16" s="4" t="inlineStr">
        <is>
          <t xml:space="preserve"> </t>
        </is>
      </c>
      <c r="F16" s="4" t="inlineStr">
        <is>
          <t xml:space="preserve"> </t>
        </is>
      </c>
    </row>
    <row r="17">
      <c r="A17" s="4" t="inlineStr">
        <is>
          <t>Interest Rate Swap Agreement - 2024 Swap 1</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ional amount</t>
        </is>
      </c>
      <c r="B19" s="4" t="inlineStr">
        <is>
          <t xml:space="preserve"> </t>
        </is>
      </c>
      <c r="C19" s="4" t="inlineStr">
        <is>
          <t xml:space="preserve"> </t>
        </is>
      </c>
      <c r="D19" s="4" t="inlineStr">
        <is>
          <t xml:space="preserve"> </t>
        </is>
      </c>
      <c r="E19" s="5" t="n">
        <v>144</v>
      </c>
      <c r="F19" s="4" t="inlineStr">
        <is>
          <t xml:space="preserve"> </t>
        </is>
      </c>
    </row>
    <row r="20">
      <c r="A20" s="4" t="inlineStr">
        <is>
          <t>Fixed interest rate</t>
        </is>
      </c>
      <c r="B20" s="10" t="n">
        <v>0.038</v>
      </c>
      <c r="C20" s="4" t="inlineStr">
        <is>
          <t xml:space="preserve"> </t>
        </is>
      </c>
      <c r="D20" s="4" t="inlineStr">
        <is>
          <t xml:space="preserve"> </t>
        </is>
      </c>
      <c r="E20" s="4" t="inlineStr">
        <is>
          <t xml:space="preserve"> </t>
        </is>
      </c>
      <c r="F20" s="4" t="inlineStr">
        <is>
          <t xml:space="preserve"> </t>
        </is>
      </c>
    </row>
    <row r="21">
      <c r="A21" s="4" t="inlineStr">
        <is>
          <t>Interest Rate Swap Agreement - 2024 Swap 2</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tional amount</t>
        </is>
      </c>
      <c r="B23" s="4" t="inlineStr">
        <is>
          <t xml:space="preserve"> </t>
        </is>
      </c>
      <c r="C23" s="4" t="inlineStr">
        <is>
          <t xml:space="preserve"> </t>
        </is>
      </c>
      <c r="D23" s="4" t="inlineStr">
        <is>
          <t xml:space="preserve"> </t>
        </is>
      </c>
      <c r="E23" s="5" t="n">
        <v>216</v>
      </c>
      <c r="F23" s="4" t="inlineStr">
        <is>
          <t xml:space="preserve"> </t>
        </is>
      </c>
    </row>
    <row r="24">
      <c r="A24" s="4" t="inlineStr">
        <is>
          <t>Fixed interest rate</t>
        </is>
      </c>
      <c r="B24" s="10" t="n">
        <v>0.0362</v>
      </c>
      <c r="C24" s="4" t="inlineStr">
        <is>
          <t xml:space="preserve"> </t>
        </is>
      </c>
      <c r="D24" s="4" t="inlineStr">
        <is>
          <t xml:space="preserve"> </t>
        </is>
      </c>
      <c r="E24" s="4" t="inlineStr">
        <is>
          <t xml:space="preserve"> </t>
        </is>
      </c>
      <c r="F24" s="4" t="inlineStr">
        <is>
          <t xml:space="preserve"> </t>
        </is>
      </c>
    </row>
    <row r="25">
      <c r="A25" s="4" t="inlineStr">
        <is>
          <t>Fair Value, Recurring | Foreign exchange forward contrac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liability</t>
        </is>
      </c>
      <c r="B27" s="5" t="n">
        <v>4325</v>
      </c>
      <c r="C27" s="5" t="n">
        <v>12</v>
      </c>
      <c r="D27" s="4" t="inlineStr">
        <is>
          <t xml:space="preserve"> </t>
        </is>
      </c>
      <c r="E27" s="4" t="inlineStr">
        <is>
          <t xml:space="preserve"> </t>
        </is>
      </c>
      <c r="F27"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Details) - USD ($) $ in Thousands</t>
        </is>
      </c>
      <c r="B1" s="2" t="inlineStr">
        <is>
          <t>12 Months Ended</t>
        </is>
      </c>
    </row>
    <row r="2">
      <c r="B2" s="2" t="inlineStr">
        <is>
          <t>Dec. 28, 2024</t>
        </is>
      </c>
      <c r="C2" s="2" t="inlineStr">
        <is>
          <t>Dec. 30, 2023</t>
        </is>
      </c>
    </row>
    <row r="3">
      <c r="A3" s="3" t="inlineStr">
        <is>
          <t>Derivative [Line Items]</t>
        </is>
      </c>
      <c r="B3" s="4" t="inlineStr">
        <is>
          <t xml:space="preserve"> </t>
        </is>
      </c>
      <c r="C3" s="4" t="inlineStr">
        <is>
          <t xml:space="preserve"> </t>
        </is>
      </c>
    </row>
    <row r="4">
      <c r="A4" s="4" t="inlineStr">
        <is>
          <t>Cash Flow Hedge Gain (Loss) to be Reclassified within 12 Months</t>
        </is>
      </c>
      <c r="B4" s="5" t="n">
        <v>-1577</v>
      </c>
      <c r="C4" s="4" t="inlineStr">
        <is>
          <t xml:space="preserve"> </t>
        </is>
      </c>
    </row>
    <row r="5">
      <c r="A5" s="4" t="inlineStr">
        <is>
          <t>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 Fair Value, Gross Asset</t>
        </is>
      </c>
      <c r="B7" s="6" t="n">
        <v>2748</v>
      </c>
      <c r="C7" s="5" t="n">
        <v>9539</v>
      </c>
    </row>
    <row r="8">
      <c r="A8" s="4" t="inlineStr">
        <is>
          <t>Derivative Liability, Fair Value, Gross Liability</t>
        </is>
      </c>
      <c r="B8" s="6" t="n">
        <v>0</v>
      </c>
      <c r="C8" s="6" t="n">
        <v>3273</v>
      </c>
    </row>
    <row r="9">
      <c r="A9" s="4" t="inlineStr">
        <is>
          <t>Other Noncurrent Assets | Interest Rate Swap Agreement - 2021 Swap 1 | Designated as Hedging Instrumen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 Fair Value, Gross Asset</t>
        </is>
      </c>
      <c r="B11" s="6" t="n">
        <v>0</v>
      </c>
      <c r="C11" s="6" t="n">
        <v>3560</v>
      </c>
    </row>
    <row r="12">
      <c r="A12" s="4" t="inlineStr">
        <is>
          <t>Other Noncurrent Assets | Interest Rate Swap Agreement - 2021 Swap 2 | Designated as Hedging Instrument</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Asset, Fair Value, Gross Asset</t>
        </is>
      </c>
      <c r="B14" s="6" t="n">
        <v>0</v>
      </c>
      <c r="C14" s="6" t="n">
        <v>5336</v>
      </c>
    </row>
    <row r="15">
      <c r="A15" s="4" t="inlineStr">
        <is>
          <t>Other Accrued Expenses | Interest Rate Swap Agreement - 2021 Swap 1 | Designated as Hedging Instrument</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Asset, Fair Value, Gross Asset</t>
        </is>
      </c>
      <c r="B17" s="6" t="n">
        <v>0</v>
      </c>
      <c r="C17" s="6" t="n">
        <v>0</v>
      </c>
    </row>
    <row r="18">
      <c r="A18" s="4" t="inlineStr">
        <is>
          <t>Other Accrued Expenses | Interest Rate Swap Agreement - 2021 Swap 2 | Designated as Hedging Instrument</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Asset, Fair Value, Gross Asset</t>
        </is>
      </c>
      <c r="B20" s="6" t="n">
        <v>0</v>
      </c>
      <c r="C20" s="6" t="n">
        <v>0</v>
      </c>
    </row>
    <row r="21">
      <c r="A21" s="4" t="inlineStr">
        <is>
          <t>Other Accrued Expenses And Other Noncurrent Liabilities | Interest Rate Swap Agreement - 2024 Swap 1 | Designated as Hedging Instrument</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Asset, Fair Value, Gross Asset</t>
        </is>
      </c>
      <c r="B23" s="6" t="n">
        <v>0</v>
      </c>
      <c r="C23" s="6" t="n">
        <v>-1613</v>
      </c>
    </row>
    <row r="24">
      <c r="A24" s="4" t="inlineStr">
        <is>
          <t>Other Accrued Expenses And Other Noncurrent Liabilities | Interest Rate Swap Agreement - 2024 Swap 2 | Designated as Hedging Instrument</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Asset, Fair Value, Gross Asset</t>
        </is>
      </c>
      <c r="B26" s="6" t="n">
        <v>0</v>
      </c>
      <c r="C26" s="6" t="n">
        <v>-1660</v>
      </c>
    </row>
    <row r="27">
      <c r="A27" s="4" t="inlineStr">
        <is>
          <t>Other current assets | Interest Rate Swap Agreement - 2024 Swap 1 | Designated as Hedging Instrument</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Asset, Fair Value, Gross Asset</t>
        </is>
      </c>
      <c r="B29" s="6" t="n">
        <v>787</v>
      </c>
      <c r="C29" s="6" t="n">
        <v>207</v>
      </c>
    </row>
    <row r="30">
      <c r="A30" s="4" t="inlineStr">
        <is>
          <t>Other current assets | Interest Rate Swap Agreement - 2024 Swap 2 | Designated as Hedging Instrument</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Derivative Asset, Fair Value, Gross Asset</t>
        </is>
      </c>
      <c r="B32" s="5" t="n">
        <v>1961</v>
      </c>
      <c r="C32" s="5" t="n">
        <v>43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Measurement of Assets and Liabilities at Fair Value on Recurring Basis (Detail) - USD ($) $ in Thousands</t>
        </is>
      </c>
      <c r="B1" s="2" t="inlineStr">
        <is>
          <t>12 Months Ended</t>
        </is>
      </c>
    </row>
    <row r="2">
      <c r="B2" s="2" t="inlineStr">
        <is>
          <t>Dec. 28, 2024</t>
        </is>
      </c>
      <c r="C2" s="2" t="inlineStr">
        <is>
          <t>Dec. 30,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ayments of contingent consideration</t>
        </is>
      </c>
      <c r="B4" s="5" t="n">
        <v>-260</v>
      </c>
      <c r="C4" s="5" t="n">
        <v>-1232</v>
      </c>
      <c r="D4" s="5" t="n">
        <v>0</v>
      </c>
    </row>
    <row r="5">
      <c r="A5" s="4" t="inlineStr">
        <is>
          <t>Change in fair value of contingent consideration</t>
        </is>
      </c>
      <c r="B5" s="6" t="n">
        <v>228</v>
      </c>
      <c r="C5" s="6" t="n">
        <v>-4936</v>
      </c>
      <c r="D5" s="5" t="n">
        <v>-1128</v>
      </c>
    </row>
    <row r="6">
      <c r="A6" s="4" t="inlineStr">
        <is>
          <t>Resharp | Other current liabilitie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Payments of contingent consideration</t>
        </is>
      </c>
      <c r="B8" s="6" t="n">
        <v>-249</v>
      </c>
      <c r="C8" s="4" t="inlineStr">
        <is>
          <t xml:space="preserve"> </t>
        </is>
      </c>
      <c r="D8" s="4" t="inlineStr">
        <is>
          <t xml:space="preserve"> </t>
        </is>
      </c>
    </row>
    <row r="9">
      <c r="A9" s="4" t="inlineStr">
        <is>
          <t>Change in fair value of contingent consideration</t>
        </is>
      </c>
      <c r="B9" s="6" t="n">
        <v>275</v>
      </c>
      <c r="C9" s="4" t="inlineStr">
        <is>
          <t xml:space="preserve"> </t>
        </is>
      </c>
      <c r="D9" s="4" t="inlineStr">
        <is>
          <t xml:space="preserve"> </t>
        </is>
      </c>
    </row>
    <row r="10">
      <c r="A10" s="4" t="inlineStr">
        <is>
          <t>Resharp | Other non-current liabilitie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Payments of contingent consideration</t>
        </is>
      </c>
      <c r="B12" s="6" t="n">
        <v>0</v>
      </c>
      <c r="C12" s="4" t="inlineStr">
        <is>
          <t xml:space="preserve"> </t>
        </is>
      </c>
      <c r="D12" s="4" t="inlineStr">
        <is>
          <t xml:space="preserve"> </t>
        </is>
      </c>
    </row>
    <row r="13">
      <c r="A13" s="4" t="inlineStr">
        <is>
          <t>Change in fair value of contingent consideration</t>
        </is>
      </c>
      <c r="B13" s="6" t="n">
        <v>-26</v>
      </c>
      <c r="C13" s="4" t="inlineStr">
        <is>
          <t xml:space="preserve"> </t>
        </is>
      </c>
      <c r="D13" s="4" t="inlineStr">
        <is>
          <t xml:space="preserve"> </t>
        </is>
      </c>
    </row>
    <row r="14">
      <c r="A14" s="4" t="inlineStr">
        <is>
          <t>Resharp | Other current liabilitie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Contingent consideration payable, current</t>
        </is>
      </c>
      <c r="B16" s="6" t="n">
        <v>226</v>
      </c>
      <c r="C16" s="6" t="n">
        <v>200</v>
      </c>
      <c r="D16" s="4" t="inlineStr">
        <is>
          <t xml:space="preserve"> </t>
        </is>
      </c>
    </row>
    <row r="17">
      <c r="A17" s="4" t="inlineStr">
        <is>
          <t>Resharp | Other non-current liabilitie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Contingent consideration payable, noncurrent</t>
        </is>
      </c>
      <c r="B19" s="6" t="n">
        <v>4574</v>
      </c>
      <c r="C19" s="6" t="n">
        <v>4600</v>
      </c>
      <c r="D19" s="4" t="inlineStr">
        <is>
          <t xml:space="preserve"> </t>
        </is>
      </c>
    </row>
    <row r="20">
      <c r="A20" s="4" t="inlineStr">
        <is>
          <t>Instafob | Other current liabilitie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Payments of contingent consideration</t>
        </is>
      </c>
      <c r="B22" s="6" t="n">
        <v>-11</v>
      </c>
      <c r="C22" s="4" t="inlineStr">
        <is>
          <t xml:space="preserve"> </t>
        </is>
      </c>
      <c r="D22" s="4" t="inlineStr">
        <is>
          <t xml:space="preserve"> </t>
        </is>
      </c>
    </row>
    <row r="23">
      <c r="A23" s="4" t="inlineStr">
        <is>
          <t>Change in fair value of contingent consideration</t>
        </is>
      </c>
      <c r="B23" s="6" t="n">
        <v>18</v>
      </c>
      <c r="C23" s="4" t="inlineStr">
        <is>
          <t xml:space="preserve"> </t>
        </is>
      </c>
      <c r="D23" s="4" t="inlineStr">
        <is>
          <t xml:space="preserve"> </t>
        </is>
      </c>
    </row>
    <row r="24">
      <c r="A24" s="4" t="inlineStr">
        <is>
          <t>Instafob | Other non-current liabilities</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Payments of contingent consideration</t>
        </is>
      </c>
      <c r="B26" s="6" t="n">
        <v>0</v>
      </c>
      <c r="C26" s="4" t="inlineStr">
        <is>
          <t xml:space="preserve"> </t>
        </is>
      </c>
      <c r="D26" s="4" t="inlineStr">
        <is>
          <t xml:space="preserve"> </t>
        </is>
      </c>
    </row>
    <row r="27">
      <c r="A27" s="4" t="inlineStr">
        <is>
          <t>Change in fair value of contingent consideration</t>
        </is>
      </c>
      <c r="B27" s="6" t="n">
        <v>-39</v>
      </c>
      <c r="C27" s="4" t="inlineStr">
        <is>
          <t xml:space="preserve"> </t>
        </is>
      </c>
      <c r="D27" s="4" t="inlineStr">
        <is>
          <t xml:space="preserve"> </t>
        </is>
      </c>
    </row>
    <row r="28">
      <c r="A28" s="4" t="inlineStr">
        <is>
          <t>Instafob | Other current liabilities</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Contingent consideration payable, current</t>
        </is>
      </c>
      <c r="B30" s="6" t="n">
        <v>23</v>
      </c>
      <c r="C30" s="6" t="n">
        <v>16</v>
      </c>
      <c r="D30" s="4" t="inlineStr">
        <is>
          <t xml:space="preserve"> </t>
        </is>
      </c>
    </row>
    <row r="31">
      <c r="A31" s="4" t="inlineStr">
        <is>
          <t>Instafob | Other non-current liabilities</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Contingent consideration payable, noncurrent</t>
        </is>
      </c>
      <c r="B33" s="6" t="n">
        <v>40</v>
      </c>
      <c r="C33" s="6" t="n">
        <v>79</v>
      </c>
      <c r="D33" s="4" t="inlineStr">
        <is>
          <t xml:space="preserve"> </t>
        </is>
      </c>
    </row>
    <row r="34">
      <c r="A34" s="4" t="inlineStr">
        <is>
          <t>Fair Value, Recurring</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Trading securities</t>
        </is>
      </c>
      <c r="B36" s="6" t="n">
        <v>796</v>
      </c>
      <c r="C36" s="6" t="n">
        <v>818</v>
      </c>
      <c r="D36" s="4" t="inlineStr">
        <is>
          <t xml:space="preserve"> </t>
        </is>
      </c>
    </row>
    <row r="37">
      <c r="A37" s="4" t="inlineStr">
        <is>
          <t>Business Combination, Contingent Consideration, Liability</t>
        </is>
      </c>
      <c r="B37" s="6" t="n">
        <v>4863</v>
      </c>
      <c r="C37" s="6" t="n">
        <v>4895</v>
      </c>
      <c r="D37" s="4" t="inlineStr">
        <is>
          <t xml:space="preserve"> </t>
        </is>
      </c>
    </row>
    <row r="38">
      <c r="A38" s="4" t="inlineStr">
        <is>
          <t>Level 1 | Fair Value, Recurring</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Trading securities</t>
        </is>
      </c>
      <c r="B40" s="6" t="n">
        <v>796</v>
      </c>
      <c r="C40" s="6" t="n">
        <v>818</v>
      </c>
      <c r="D40" s="4" t="inlineStr">
        <is>
          <t xml:space="preserve"> </t>
        </is>
      </c>
    </row>
    <row r="41">
      <c r="A41" s="4" t="inlineStr">
        <is>
          <t>Business Combination, Contingent Consideration, Liability</t>
        </is>
      </c>
      <c r="B41" s="6" t="n">
        <v>0</v>
      </c>
      <c r="C41" s="6" t="n">
        <v>0</v>
      </c>
      <c r="D41" s="4" t="inlineStr">
        <is>
          <t xml:space="preserve"> </t>
        </is>
      </c>
    </row>
    <row r="42">
      <c r="A42" s="4" t="inlineStr">
        <is>
          <t>Level 2 | Fair Value, Recurring</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Trading securities</t>
        </is>
      </c>
      <c r="B44" s="6" t="n">
        <v>0</v>
      </c>
      <c r="C44" s="6" t="n">
        <v>0</v>
      </c>
      <c r="D44" s="4" t="inlineStr">
        <is>
          <t xml:space="preserve"> </t>
        </is>
      </c>
    </row>
    <row r="45">
      <c r="A45" s="4" t="inlineStr">
        <is>
          <t>Business Combination, Contingent Consideration, Liability</t>
        </is>
      </c>
      <c r="B45" s="6" t="n">
        <v>0</v>
      </c>
      <c r="C45" s="6" t="n">
        <v>0</v>
      </c>
      <c r="D45" s="4" t="inlineStr">
        <is>
          <t xml:space="preserve"> </t>
        </is>
      </c>
    </row>
    <row r="46">
      <c r="A46" s="4" t="inlineStr">
        <is>
          <t>Level 3 | Fair Value, Recurring</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Trading securities</t>
        </is>
      </c>
      <c r="B48" s="6" t="n">
        <v>0</v>
      </c>
      <c r="C48" s="6" t="n">
        <v>0</v>
      </c>
      <c r="D48" s="4" t="inlineStr">
        <is>
          <t xml:space="preserve"> </t>
        </is>
      </c>
    </row>
    <row r="49">
      <c r="A49" s="4" t="inlineStr">
        <is>
          <t>Business Combination, Contingent Consideration, Liability</t>
        </is>
      </c>
      <c r="B49" s="6" t="n">
        <v>4863</v>
      </c>
      <c r="C49" s="6" t="n">
        <v>4895</v>
      </c>
      <c r="D49" s="4" t="inlineStr">
        <is>
          <t xml:space="preserve"> </t>
        </is>
      </c>
    </row>
    <row r="50">
      <c r="A50" s="4" t="inlineStr">
        <is>
          <t>Interest rate swaps | Fair Value, Recurring</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Derivative liability</t>
        </is>
      </c>
      <c r="B52" s="6" t="n">
        <v>2748</v>
      </c>
      <c r="C52" s="6" t="n">
        <v>6266</v>
      </c>
      <c r="D52" s="4" t="inlineStr">
        <is>
          <t xml:space="preserve"> </t>
        </is>
      </c>
    </row>
    <row r="53">
      <c r="A53" s="4" t="inlineStr">
        <is>
          <t>Interest rate swaps | Level 1 | Fair Value, Recurring</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Derivative liability</t>
        </is>
      </c>
      <c r="B55" s="6" t="n">
        <v>0</v>
      </c>
      <c r="C55" s="6" t="n">
        <v>0</v>
      </c>
      <c r="D55" s="4" t="inlineStr">
        <is>
          <t xml:space="preserve"> </t>
        </is>
      </c>
    </row>
    <row r="56">
      <c r="A56" s="4" t="inlineStr">
        <is>
          <t>Interest rate swaps | Level 2 | Fair Value, Recurring</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Derivative liability</t>
        </is>
      </c>
      <c r="B58" s="6" t="n">
        <v>2748</v>
      </c>
      <c r="C58" s="6" t="n">
        <v>6266</v>
      </c>
      <c r="D58" s="4" t="inlineStr">
        <is>
          <t xml:space="preserve"> </t>
        </is>
      </c>
    </row>
    <row r="59">
      <c r="A59" s="4" t="inlineStr">
        <is>
          <t>Interest rate swaps | Level 3 | Fair Value, Recurring</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Derivative liability</t>
        </is>
      </c>
      <c r="B61" s="6" t="n">
        <v>0</v>
      </c>
      <c r="C61" s="5" t="n">
        <v>0</v>
      </c>
      <c r="D61" s="4" t="inlineStr">
        <is>
          <t xml:space="preserve"> </t>
        </is>
      </c>
    </row>
    <row r="62">
      <c r="A62" s="4" t="inlineStr">
        <is>
          <t>Foreign exchange forward contracts | Fair Value, Recurring</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Derivative asset</t>
        </is>
      </c>
      <c r="B64" s="6" t="n">
        <v>4325</v>
      </c>
      <c r="C64" s="4" t="inlineStr">
        <is>
          <t xml:space="preserve"> </t>
        </is>
      </c>
      <c r="D64" s="4" t="inlineStr">
        <is>
          <t xml:space="preserve"> </t>
        </is>
      </c>
    </row>
    <row r="65">
      <c r="A65" s="4" t="inlineStr">
        <is>
          <t>Foreign exchange forward contracts | Level 1 | Fair Value, Recurring</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Derivative asset</t>
        </is>
      </c>
      <c r="B67" s="6" t="n">
        <v>0</v>
      </c>
      <c r="C67" s="4" t="inlineStr">
        <is>
          <t xml:space="preserve"> </t>
        </is>
      </c>
      <c r="D67" s="4" t="inlineStr">
        <is>
          <t xml:space="preserve"> </t>
        </is>
      </c>
    </row>
    <row r="68">
      <c r="A68" s="4" t="inlineStr">
        <is>
          <t>Foreign exchange forward contracts | Level 2 | Fair Value, Recurring</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Derivative asset</t>
        </is>
      </c>
      <c r="B70" s="6" t="n">
        <v>4325</v>
      </c>
      <c r="C70" s="4" t="inlineStr">
        <is>
          <t xml:space="preserve"> </t>
        </is>
      </c>
      <c r="D70" s="4" t="inlineStr">
        <is>
          <t xml:space="preserve"> </t>
        </is>
      </c>
    </row>
    <row r="71">
      <c r="A71" s="4" t="inlineStr">
        <is>
          <t>Foreign exchange forward contracts | Level 3 | Fair Value, Recurring</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Derivative asset</t>
        </is>
      </c>
      <c r="B73" s="5" t="n">
        <v>0</v>
      </c>
      <c r="C73" s="4" t="inlineStr">
        <is>
          <t xml:space="preserve"> </t>
        </is>
      </c>
      <c r="D7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28,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financial statements include the consolidated accounts of Hillman Solutions Corp. and its wholly-owned subsidiaries (collectively “Hillman” or the “Company”). Unless the context requires otherwise, references to "Hillman," "we," "us," "our," or "our Company" refer to Hillman Solutions Corp. and its wholly-owned subsidiaries. The Consolidated Financial Statements included herein have been prepared in accordance with accounting standards generally accepted in the United States of America ("U.S. GAAP"). All intercompany balances and transactions have been eliminated. References to 2024, 2023, and 2022 are for fiscal years ended December 28, 2024, December 30, 2023, and December 31, 2022, respectively. Certain amounts in the prior year presentation were reclassified to conform to the current year’s presentation. "Hillman Solutions Corp.," "HMan Group Holdings Inc.," and "The Hillman Companies, Inc." are holding companies with no other operations, cash flows, material assets or liabilities other than the equity interests in "The Hillman Group, Inc.," which is the borrower under our credit facility. The Company has a 52-53 week fiscal year ending on the last Saturday in December. In a 52 week fiscal year, each of the Company’s quarterly periods will consist of 13 weeks. The additional week in a 53 week fiscal year is added to the fourth quarter, making such quarter consist of 14 weeks. In 2024 and 2023, the Company had a 52 week fiscal year, whereas in 2022, the Company had its first 53 week fiscal year. Nature of Operations: The Company is comprised of three separate operating business segments: (1) Hardware and Protective Solutions, (2) Robotics and Digital Solutions, and (3) Canad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 - USD ($) $ in Thousands</t>
        </is>
      </c>
      <c r="B1" s="2" t="inlineStr">
        <is>
          <t>12 Months Ended</t>
        </is>
      </c>
    </row>
    <row r="2">
      <c r="B2" s="2" t="inlineStr">
        <is>
          <t>Dec. 28, 2024</t>
        </is>
      </c>
      <c r="C2" s="2" t="inlineStr">
        <is>
          <t>Dec. 30,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hange in fair value of contingent consideration</t>
        </is>
      </c>
      <c r="B4" s="5" t="n">
        <v>228</v>
      </c>
      <c r="C4" s="5" t="n">
        <v>-4936</v>
      </c>
      <c r="D4" s="5" t="n">
        <v>-1128</v>
      </c>
    </row>
    <row r="5">
      <c r="A5" s="4" t="inlineStr">
        <is>
          <t>Payments of contingent consideration</t>
        </is>
      </c>
      <c r="B5" s="6" t="n">
        <v>260</v>
      </c>
      <c r="C5" s="6" t="n">
        <v>1232</v>
      </c>
      <c r="D5" s="5" t="n">
        <v>0</v>
      </c>
    </row>
    <row r="6">
      <c r="A6" s="4" t="inlineStr">
        <is>
          <t>Resharp | Other non-current liabilitie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Change in fair value of contingent consideration</t>
        </is>
      </c>
      <c r="B8" s="6" t="n">
        <v>-26</v>
      </c>
      <c r="C8" s="4" t="inlineStr">
        <is>
          <t xml:space="preserve"> </t>
        </is>
      </c>
      <c r="D8" s="4" t="inlineStr">
        <is>
          <t xml:space="preserve"> </t>
        </is>
      </c>
    </row>
    <row r="9">
      <c r="A9" s="4" t="inlineStr">
        <is>
          <t>Payments of contingent consideration</t>
        </is>
      </c>
      <c r="B9" s="6" t="n">
        <v>0</v>
      </c>
      <c r="C9" s="4" t="inlineStr">
        <is>
          <t xml:space="preserve"> </t>
        </is>
      </c>
      <c r="D9" s="4" t="inlineStr">
        <is>
          <t xml:space="preserve"> </t>
        </is>
      </c>
    </row>
    <row r="10">
      <c r="A10" s="4" t="inlineStr">
        <is>
          <t>Resharp | Other current liabilitie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Change in fair value of contingent consideration</t>
        </is>
      </c>
      <c r="B12" s="6" t="n">
        <v>275</v>
      </c>
      <c r="C12" s="4" t="inlineStr">
        <is>
          <t xml:space="preserve"> </t>
        </is>
      </c>
      <c r="D12" s="4" t="inlineStr">
        <is>
          <t xml:space="preserve"> </t>
        </is>
      </c>
    </row>
    <row r="13">
      <c r="A13" s="4" t="inlineStr">
        <is>
          <t>Payments of contingent consideration</t>
        </is>
      </c>
      <c r="B13" s="6" t="n">
        <v>249</v>
      </c>
      <c r="C13" s="4" t="inlineStr">
        <is>
          <t xml:space="preserve"> </t>
        </is>
      </c>
      <c r="D13" s="4" t="inlineStr">
        <is>
          <t xml:space="preserve"> </t>
        </is>
      </c>
    </row>
    <row r="14">
      <c r="A14" s="4" t="inlineStr">
        <is>
          <t>Instafob | Other non-current liabilitie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Change in fair value of contingent consideration</t>
        </is>
      </c>
      <c r="B16" s="6" t="n">
        <v>-39</v>
      </c>
      <c r="C16" s="4" t="inlineStr">
        <is>
          <t xml:space="preserve"> </t>
        </is>
      </c>
      <c r="D16" s="4" t="inlineStr">
        <is>
          <t xml:space="preserve"> </t>
        </is>
      </c>
    </row>
    <row r="17">
      <c r="A17" s="4" t="inlineStr">
        <is>
          <t>Payments of contingent consideration</t>
        </is>
      </c>
      <c r="B17" s="6" t="n">
        <v>0</v>
      </c>
      <c r="C17" s="4" t="inlineStr">
        <is>
          <t xml:space="preserve"> </t>
        </is>
      </c>
      <c r="D17" s="4" t="inlineStr">
        <is>
          <t xml:space="preserve"> </t>
        </is>
      </c>
    </row>
    <row r="18">
      <c r="A18" s="4" t="inlineStr">
        <is>
          <t>Instafob | Other current liabilities</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Change in fair value of contingent consideration</t>
        </is>
      </c>
      <c r="B20" s="6" t="n">
        <v>18</v>
      </c>
      <c r="C20" s="4" t="inlineStr">
        <is>
          <t xml:space="preserve"> </t>
        </is>
      </c>
      <c r="D20" s="4" t="inlineStr">
        <is>
          <t xml:space="preserve"> </t>
        </is>
      </c>
    </row>
    <row r="21">
      <c r="A21" s="4" t="inlineStr">
        <is>
          <t>Payments of contingent consideration</t>
        </is>
      </c>
      <c r="B21" s="6" t="n">
        <v>11</v>
      </c>
      <c r="C21" s="4" t="inlineStr">
        <is>
          <t xml:space="preserve"> </t>
        </is>
      </c>
      <c r="D21" s="4" t="inlineStr">
        <is>
          <t xml:space="preserve"> </t>
        </is>
      </c>
    </row>
    <row r="22">
      <c r="A22" s="4" t="inlineStr">
        <is>
          <t>Other current liabilities | Resharp</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Contingent consideration payable, current</t>
        </is>
      </c>
      <c r="B24" s="6" t="n">
        <v>226</v>
      </c>
      <c r="C24" s="6" t="n">
        <v>200</v>
      </c>
      <c r="D24" s="4" t="inlineStr">
        <is>
          <t xml:space="preserve"> </t>
        </is>
      </c>
    </row>
    <row r="25">
      <c r="A25" s="4" t="inlineStr">
        <is>
          <t>Other current liabilities | Instafob</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Contingent consideration payable, current</t>
        </is>
      </c>
      <c r="B27" s="6" t="n">
        <v>23</v>
      </c>
      <c r="C27" s="6" t="n">
        <v>16</v>
      </c>
      <c r="D27" s="4" t="inlineStr">
        <is>
          <t xml:space="preserve"> </t>
        </is>
      </c>
    </row>
    <row r="28">
      <c r="A28" s="4" t="inlineStr">
        <is>
          <t>Other non-current liabilities | Resharp</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Contingent consideration payable, noncurrent</t>
        </is>
      </c>
      <c r="B30" s="6" t="n">
        <v>4574</v>
      </c>
      <c r="C30" s="6" t="n">
        <v>4600</v>
      </c>
      <c r="D30" s="4" t="inlineStr">
        <is>
          <t xml:space="preserve"> </t>
        </is>
      </c>
    </row>
    <row r="31">
      <c r="A31" s="4" t="inlineStr">
        <is>
          <t>Other non-current liabilities | Instafob</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Contingent consideration payable, noncurrent</t>
        </is>
      </c>
      <c r="B33" s="5" t="n">
        <v>40</v>
      </c>
      <c r="C33" s="5" t="n">
        <v>79</v>
      </c>
      <c r="D3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arrative (Detail)</t>
        </is>
      </c>
      <c r="B1" s="2" t="inlineStr">
        <is>
          <t>12 Months Ended</t>
        </is>
      </c>
    </row>
    <row r="2">
      <c r="B2" s="2" t="inlineStr">
        <is>
          <t>Dec. 28, 2024 USD ($)</t>
        </is>
      </c>
    </row>
    <row r="3">
      <c r="A3" s="3" t="inlineStr">
        <is>
          <t>Loss Contingencies [Line Items]</t>
        </is>
      </c>
      <c r="B3" s="4" t="inlineStr">
        <is>
          <t xml:space="preserve"> </t>
        </is>
      </c>
    </row>
    <row r="4">
      <c r="A4" s="4" t="inlineStr">
        <is>
          <t>Occurrences in excess for purchased catastrophic coverage (up to)</t>
        </is>
      </c>
      <c r="B4" s="5" t="n">
        <v>500000</v>
      </c>
    </row>
    <row r="5">
      <c r="A5" s="4" t="inlineStr">
        <is>
          <t>Aggregate vendors and insurers letters of credit related to product purchases and insurance coverage of product liability, workers' compensation and general liability</t>
        </is>
      </c>
      <c r="B5" s="6" t="n">
        <v>41600000</v>
      </c>
    </row>
    <row r="6">
      <c r="A6" s="4" t="inlineStr">
        <is>
          <t>Maximum</t>
        </is>
      </c>
      <c r="B6" s="4" t="inlineStr">
        <is>
          <t xml:space="preserve"> </t>
        </is>
      </c>
    </row>
    <row r="7">
      <c r="A7" s="3" t="inlineStr">
        <is>
          <t>Loss Contingencies [Line Items]</t>
        </is>
      </c>
      <c r="B7" s="4" t="inlineStr">
        <is>
          <t xml:space="preserve"> </t>
        </is>
      </c>
    </row>
    <row r="8">
      <c r="A8" s="4" t="inlineStr">
        <is>
          <t>Occurrences in excess for purchased catastrophic coverage (up to)</t>
        </is>
      </c>
      <c r="B8" s="6" t="n">
        <v>60000000</v>
      </c>
    </row>
    <row r="9">
      <c r="A9" s="4" t="inlineStr">
        <is>
          <t>Insurance claims</t>
        </is>
      </c>
      <c r="B9" s="4" t="inlineStr">
        <is>
          <t xml:space="preserve"> </t>
        </is>
      </c>
    </row>
    <row r="10">
      <c r="A10" s="3" t="inlineStr">
        <is>
          <t>Loss Contingencies [Line Items]</t>
        </is>
      </c>
      <c r="B10" s="4" t="inlineStr">
        <is>
          <t xml:space="preserve"> </t>
        </is>
      </c>
    </row>
    <row r="11">
      <c r="A11" s="4" t="inlineStr">
        <is>
          <t>Liability recorded for such risk insurance reserves</t>
        </is>
      </c>
      <c r="B11" s="6" t="n">
        <v>2060000</v>
      </c>
    </row>
    <row r="12">
      <c r="A12" s="4" t="inlineStr">
        <is>
          <t>Group health insurance claims</t>
        </is>
      </c>
      <c r="B12" s="4" t="inlineStr">
        <is>
          <t xml:space="preserve"> </t>
        </is>
      </c>
    </row>
    <row r="13">
      <c r="A13" s="3" t="inlineStr">
        <is>
          <t>Loss Contingencies [Line Items]</t>
        </is>
      </c>
      <c r="B13" s="4" t="inlineStr">
        <is>
          <t xml:space="preserve"> </t>
        </is>
      </c>
    </row>
    <row r="14">
      <c r="A14" s="4" t="inlineStr">
        <is>
          <t>Liability recorded for such risk insurance reserves</t>
        </is>
      </c>
      <c r="B14" s="6" t="n">
        <v>3691000</v>
      </c>
    </row>
    <row r="15">
      <c r="A15" s="4" t="inlineStr">
        <is>
          <t>Loss limit covered under self-insurance</t>
        </is>
      </c>
      <c r="B15" s="5" t="n">
        <v>3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Supplemental Disclosures (Details) - USD ($) $ in Thousands</t>
        </is>
      </c>
      <c r="B1" s="2" t="inlineStr">
        <is>
          <t>12 Months Ended</t>
        </is>
      </c>
    </row>
    <row r="2">
      <c r="B2" s="2" t="inlineStr">
        <is>
          <t>Dec. 28, 2024</t>
        </is>
      </c>
      <c r="C2" s="2" t="inlineStr">
        <is>
          <t>Dec. 30,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Interest</t>
        </is>
      </c>
      <c r="B4" s="5" t="n">
        <v>42435</v>
      </c>
      <c r="C4" s="5" t="n">
        <v>55872</v>
      </c>
      <c r="D4" s="5" t="n">
        <v>55829</v>
      </c>
    </row>
    <row r="5">
      <c r="A5" s="4" t="inlineStr">
        <is>
          <t>Income taxes, net of refunds</t>
        </is>
      </c>
      <c r="B5" s="6" t="n">
        <v>9622</v>
      </c>
      <c r="C5" s="6" t="n">
        <v>5356</v>
      </c>
      <c r="D5" s="5" t="n">
        <v>2993</v>
      </c>
    </row>
    <row r="6">
      <c r="A6" s="4" t="inlineStr">
        <is>
          <t>Capital Expenditures Incurred but Not yet Paid</t>
        </is>
      </c>
      <c r="B6" s="5" t="n">
        <v>1627</v>
      </c>
      <c r="C6" s="5" t="n">
        <v>1186</v>
      </c>
      <c r="D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s - Narrative (Detail) - Two largest customers - Customer Concentration Risk</t>
        </is>
      </c>
      <c r="B1" s="2" t="inlineStr">
        <is>
          <t>12 Months Ended</t>
        </is>
      </c>
    </row>
    <row r="2">
      <c r="B2" s="2" t="inlineStr">
        <is>
          <t>Dec. 28, 2024</t>
        </is>
      </c>
      <c r="C2" s="2" t="inlineStr">
        <is>
          <t>Dec. 30, 2023</t>
        </is>
      </c>
    </row>
    <row r="3">
      <c r="A3" s="4" t="inlineStr">
        <is>
          <t>Sale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409</v>
      </c>
      <c r="C5" s="10" t="n">
        <v>0.434</v>
      </c>
    </row>
    <row r="6">
      <c r="A6" s="4" t="inlineStr">
        <is>
          <t>Accounts Receivabl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326</v>
      </c>
      <c r="C8" s="10" t="n">
        <v>0.34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s - Schedule of Concentration of Risk (Details) - Sales - Customer Concentration Risk</t>
        </is>
      </c>
      <c r="B1" s="2" t="inlineStr">
        <is>
          <t>12 Months Ended</t>
        </is>
      </c>
    </row>
    <row r="2">
      <c r="B2" s="2" t="inlineStr">
        <is>
          <t>Dec. 28, 2024</t>
        </is>
      </c>
      <c r="C2" s="2" t="inlineStr">
        <is>
          <t>Dec. 30, 2023</t>
        </is>
      </c>
      <c r="D2" s="2" t="inlineStr">
        <is>
          <t>Dec. 31, 2022</t>
        </is>
      </c>
    </row>
    <row r="3">
      <c r="A3" s="4" t="inlineStr">
        <is>
          <t>Lowe'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188</v>
      </c>
      <c r="C5" s="10" t="n">
        <v>0.201</v>
      </c>
      <c r="D5" s="10" t="n">
        <v>0.217</v>
      </c>
    </row>
    <row r="6">
      <c r="A6" s="4" t="inlineStr">
        <is>
          <t>Home Depot</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221</v>
      </c>
      <c r="C8" s="10" t="n">
        <v>0.233</v>
      </c>
      <c r="D8" s="9" t="n">
        <v>0.2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egment Reporting and Geographic Information - Narrative (Details)</t>
        </is>
      </c>
      <c r="B1" s="2" t="inlineStr">
        <is>
          <t>12 Months Ended</t>
        </is>
      </c>
    </row>
    <row r="2">
      <c r="B2" s="2" t="inlineStr">
        <is>
          <t>Dec. 28, 2024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 Information - EBITDA (Detail) - USD ($) $ in Thousands</t>
        </is>
      </c>
      <c r="B1" s="2" t="inlineStr">
        <is>
          <t>12 Months Ended</t>
        </is>
      </c>
    </row>
    <row r="2">
      <c r="B2" s="2" t="inlineStr">
        <is>
          <t>Dec. 28, 2024</t>
        </is>
      </c>
      <c r="C2" s="2" t="inlineStr">
        <is>
          <t>Dec. 30,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1472595</v>
      </c>
      <c r="C4" s="5" t="n">
        <v>1476477</v>
      </c>
      <c r="D4" s="5" t="n">
        <v>1486328</v>
      </c>
    </row>
    <row r="5">
      <c r="A5" s="4" t="inlineStr">
        <is>
          <t>Segment Adjusted EBITDA</t>
        </is>
      </c>
      <c r="B5" s="6" t="n">
        <v>241753</v>
      </c>
      <c r="C5" s="6" t="n">
        <v>219360</v>
      </c>
      <c r="D5" s="6" t="n">
        <v>210249</v>
      </c>
    </row>
    <row r="6">
      <c r="A6" s="4" t="inlineStr">
        <is>
          <t>Hardware and Protective Solution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1094377</v>
      </c>
      <c r="C8" s="6" t="n">
        <v>1074619</v>
      </c>
      <c r="D8" s="6" t="n">
        <v>1068734</v>
      </c>
    </row>
    <row r="9">
      <c r="A9" s="4" t="inlineStr">
        <is>
          <t>Cost of Goods and Service, Excluding Depreciation, Depletion, and Amortization, Adjusted</t>
        </is>
      </c>
      <c r="B9" s="6" t="n">
        <v>612175</v>
      </c>
      <c r="C9" s="6" t="n">
        <v>654904</v>
      </c>
      <c r="D9" s="6" t="n">
        <v>669500</v>
      </c>
    </row>
    <row r="10">
      <c r="A10" s="4" t="inlineStr">
        <is>
          <t>Adjusted selling expense</t>
        </is>
      </c>
      <c r="B10" s="6" t="n">
        <v>112646</v>
      </c>
      <c r="C10" s="6" t="n">
        <v>102194</v>
      </c>
      <c r="D10" s="6" t="n">
        <v>101995</v>
      </c>
    </row>
    <row r="11">
      <c r="A11" s="4" t="inlineStr">
        <is>
          <t>Adjusted Warehouse expense</t>
        </is>
      </c>
      <c r="B11" s="6" t="n">
        <v>141839</v>
      </c>
      <c r="C11" s="6" t="n">
        <v>141205</v>
      </c>
      <c r="D11" s="6" t="n">
        <v>139613</v>
      </c>
    </row>
    <row r="12">
      <c r="A12" s="4" t="inlineStr">
        <is>
          <t>Adjusted General and administrative expense</t>
        </is>
      </c>
      <c r="B12" s="6" t="n">
        <v>76970</v>
      </c>
      <c r="C12" s="6" t="n">
        <v>54941</v>
      </c>
      <c r="D12" s="6" t="n">
        <v>49219</v>
      </c>
    </row>
    <row r="13">
      <c r="A13" s="4" t="inlineStr">
        <is>
          <t>Other segment items</t>
        </is>
      </c>
      <c r="B13" s="6" t="n">
        <v>-813</v>
      </c>
      <c r="C13" s="6" t="n">
        <v>-1788</v>
      </c>
      <c r="D13" s="6" t="n">
        <v>-231</v>
      </c>
    </row>
    <row r="14">
      <c r="A14" s="4" t="inlineStr">
        <is>
          <t>Segment Adjusted EBITDA</t>
        </is>
      </c>
      <c r="B14" s="6" t="n">
        <v>151560</v>
      </c>
      <c r="C14" s="6" t="n">
        <v>123163</v>
      </c>
      <c r="D14" s="6" t="n">
        <v>108638</v>
      </c>
    </row>
    <row r="15">
      <c r="A15" s="4" t="inlineStr">
        <is>
          <t>Robotics and Digital Solutions</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Net Sales</t>
        </is>
      </c>
      <c r="B17" s="6" t="n">
        <v>230317</v>
      </c>
      <c r="C17" s="6" t="n">
        <v>245400</v>
      </c>
      <c r="D17" s="6" t="n">
        <v>245633</v>
      </c>
    </row>
    <row r="18">
      <c r="A18" s="4" t="inlineStr">
        <is>
          <t>Cost of Goods and Service, Excluding Depreciation, Depletion, and Amortization, Adjusted</t>
        </is>
      </c>
      <c r="B18" s="6" t="n">
        <v>65747</v>
      </c>
      <c r="C18" s="6" t="n">
        <v>71566</v>
      </c>
      <c r="D18" s="6" t="n">
        <v>73944</v>
      </c>
    </row>
    <row r="19">
      <c r="A19" s="4" t="inlineStr">
        <is>
          <t>Adjusted selling expense</t>
        </is>
      </c>
      <c r="B19" s="6" t="n">
        <v>62348</v>
      </c>
      <c r="C19" s="6" t="n">
        <v>61977</v>
      </c>
      <c r="D19" s="6" t="n">
        <v>60714</v>
      </c>
    </row>
    <row r="20">
      <c r="A20" s="4" t="inlineStr">
        <is>
          <t>Adjusted Warehouse expense</t>
        </is>
      </c>
      <c r="B20" s="6" t="n">
        <v>11159</v>
      </c>
      <c r="C20" s="6" t="n">
        <v>12475</v>
      </c>
      <c r="D20" s="6" t="n">
        <v>14354</v>
      </c>
    </row>
    <row r="21">
      <c r="A21" s="4" t="inlineStr">
        <is>
          <t>Adjusted General and administrative expense</t>
        </is>
      </c>
      <c r="B21" s="6" t="n">
        <v>16434</v>
      </c>
      <c r="C21" s="6" t="n">
        <v>18371</v>
      </c>
      <c r="D21" s="6" t="n">
        <v>16447</v>
      </c>
    </row>
    <row r="22">
      <c r="A22" s="4" t="inlineStr">
        <is>
          <t>Other segment items</t>
        </is>
      </c>
      <c r="B22" s="6" t="n">
        <v>216</v>
      </c>
      <c r="C22" s="6" t="n">
        <v>125</v>
      </c>
      <c r="D22" s="6" t="n">
        <v>0</v>
      </c>
    </row>
    <row r="23">
      <c r="A23" s="4" t="inlineStr">
        <is>
          <t>Segment Adjusted EBITDA</t>
        </is>
      </c>
      <c r="B23" s="6" t="n">
        <v>74413</v>
      </c>
      <c r="C23" s="6" t="n">
        <v>80886</v>
      </c>
      <c r="D23" s="6" t="n">
        <v>80174</v>
      </c>
    </row>
    <row r="24">
      <c r="A24" s="4" t="inlineStr">
        <is>
          <t>Canada</t>
        </is>
      </c>
      <c r="B24" s="4" t="inlineStr">
        <is>
          <t xml:space="preserve"> </t>
        </is>
      </c>
      <c r="C24" s="4" t="inlineStr">
        <is>
          <t xml:space="preserve"> </t>
        </is>
      </c>
      <c r="D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row>
    <row r="26">
      <c r="A26" s="4" t="inlineStr">
        <is>
          <t>Net Sales</t>
        </is>
      </c>
      <c r="B26" s="6" t="n">
        <v>147901</v>
      </c>
      <c r="C26" s="6" t="n">
        <v>156458</v>
      </c>
      <c r="D26" s="6" t="n">
        <v>171961</v>
      </c>
    </row>
    <row r="27">
      <c r="A27" s="4" t="inlineStr">
        <is>
          <t>Cost of Goods and Service, Excluding Depreciation, Depletion, and Amortization, Adjusted</t>
        </is>
      </c>
      <c r="B27" s="6" t="n">
        <v>86769</v>
      </c>
      <c r="C27" s="6" t="n">
        <v>97495</v>
      </c>
      <c r="D27" s="6" t="n">
        <v>103107</v>
      </c>
    </row>
    <row r="28">
      <c r="A28" s="4" t="inlineStr">
        <is>
          <t>Adjusted selling expense</t>
        </is>
      </c>
      <c r="B28" s="6" t="n">
        <v>14476</v>
      </c>
      <c r="C28" s="6" t="n">
        <v>13721</v>
      </c>
      <c r="D28" s="6" t="n">
        <v>13764</v>
      </c>
    </row>
    <row r="29">
      <c r="A29" s="4" t="inlineStr">
        <is>
          <t>Adjusted Warehouse expense</t>
        </is>
      </c>
      <c r="B29" s="6" t="n">
        <v>22398</v>
      </c>
      <c r="C29" s="6" t="n">
        <v>23036</v>
      </c>
      <c r="D29" s="6" t="n">
        <v>25517</v>
      </c>
    </row>
    <row r="30">
      <c r="A30" s="4" t="inlineStr">
        <is>
          <t>Adjusted General and administrative expense</t>
        </is>
      </c>
      <c r="B30" s="6" t="n">
        <v>7748</v>
      </c>
      <c r="C30" s="6" t="n">
        <v>7062</v>
      </c>
      <c r="D30" s="6" t="n">
        <v>7897</v>
      </c>
    </row>
    <row r="31">
      <c r="A31" s="4" t="inlineStr">
        <is>
          <t>Other segment items</t>
        </is>
      </c>
      <c r="B31" s="6" t="n">
        <v>730</v>
      </c>
      <c r="C31" s="6" t="n">
        <v>-167</v>
      </c>
      <c r="D31" s="6" t="n">
        <v>239</v>
      </c>
    </row>
    <row r="32">
      <c r="A32" s="4" t="inlineStr">
        <is>
          <t>Segment Adjusted EBITDA</t>
        </is>
      </c>
      <c r="B32" s="5" t="n">
        <v>15780</v>
      </c>
      <c r="C32" s="5" t="n">
        <v>15311</v>
      </c>
      <c r="D32" s="5" t="n">
        <v>2143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 Information Income (Loss) Before Income Taxes Reconciliation (Details) - USD ($) $ in Thousands</t>
        </is>
      </c>
      <c r="B1" s="2" t="inlineStr">
        <is>
          <t>12 Months Ended</t>
        </is>
      </c>
    </row>
    <row r="2">
      <c r="B2" s="2" t="inlineStr">
        <is>
          <t>Dec. 28, 2024</t>
        </is>
      </c>
      <c r="C2" s="2" t="inlineStr">
        <is>
          <t>Dec. 30,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egment Adjusted EBITDA</t>
        </is>
      </c>
      <c r="B4" s="5" t="n">
        <v>241753</v>
      </c>
      <c r="C4" s="5" t="n">
        <v>219360</v>
      </c>
      <c r="D4" s="5" t="n">
        <v>210249</v>
      </c>
    </row>
    <row r="5">
      <c r="A5" s="4" t="inlineStr">
        <is>
          <t>Interest expense</t>
        </is>
      </c>
      <c r="B5" s="6" t="n">
        <v>59241</v>
      </c>
      <c r="C5" s="6" t="n">
        <v>68310</v>
      </c>
      <c r="D5" s="6" t="n">
        <v>54560</v>
      </c>
    </row>
    <row r="6">
      <c r="A6" s="4" t="inlineStr">
        <is>
          <t>Depreciation</t>
        </is>
      </c>
      <c r="B6" s="6" t="n">
        <v>68766</v>
      </c>
      <c r="C6" s="6" t="n">
        <v>59331</v>
      </c>
      <c r="D6" s="6" t="n">
        <v>57815</v>
      </c>
    </row>
    <row r="7">
      <c r="A7" s="4" t="inlineStr">
        <is>
          <t>Amortization</t>
        </is>
      </c>
      <c r="B7" s="6" t="n">
        <v>61274</v>
      </c>
      <c r="C7" s="6" t="n">
        <v>62309</v>
      </c>
      <c r="D7" s="6" t="n">
        <v>62195</v>
      </c>
    </row>
    <row r="8">
      <c r="A8" s="4" t="inlineStr">
        <is>
          <t>Stock compensation expense</t>
        </is>
      </c>
      <c r="B8" s="6" t="n">
        <v>13463</v>
      </c>
      <c r="C8" s="6" t="n">
        <v>12004</v>
      </c>
      <c r="D8" s="6" t="n">
        <v>13524</v>
      </c>
    </row>
    <row r="9">
      <c r="A9" s="4" t="inlineStr">
        <is>
          <t>Restructuring and other costs</t>
        </is>
      </c>
      <c r="B9" s="6" t="n">
        <v>2978</v>
      </c>
      <c r="C9" s="6" t="n">
        <v>3031</v>
      </c>
      <c r="D9" s="6" t="n">
        <v>2617</v>
      </c>
    </row>
    <row r="10">
      <c r="A10" s="4" t="inlineStr">
        <is>
          <t>Litigation expense</t>
        </is>
      </c>
      <c r="B10" s="6" t="n">
        <v>5000</v>
      </c>
      <c r="C10" s="6" t="n">
        <v>339</v>
      </c>
      <c r="D10" s="6" t="n">
        <v>32856</v>
      </c>
    </row>
    <row r="11">
      <c r="A11" s="4" t="inlineStr">
        <is>
          <t>Transaction and integration expense</t>
        </is>
      </c>
      <c r="B11" s="6" t="n">
        <v>1243</v>
      </c>
      <c r="C11" s="6" t="n">
        <v>1754</v>
      </c>
      <c r="D11" s="6" t="n">
        <v>2477</v>
      </c>
    </row>
    <row r="12">
      <c r="A12" s="4" t="inlineStr">
        <is>
          <t>Change in fair value of contingent consideration</t>
        </is>
      </c>
      <c r="B12" s="6" t="n">
        <v>228</v>
      </c>
      <c r="C12" s="6" t="n">
        <v>-4936</v>
      </c>
      <c r="D12" s="6" t="n">
        <v>-1128</v>
      </c>
    </row>
    <row r="13">
      <c r="A13" s="4" t="inlineStr">
        <is>
          <t>Impairment charges</t>
        </is>
      </c>
      <c r="B13" s="6" t="n">
        <v>0</v>
      </c>
      <c r="C13" s="6" t="n">
        <v>24600</v>
      </c>
      <c r="D13" s="6" t="n">
        <v>0</v>
      </c>
    </row>
    <row r="14">
      <c r="A14" s="4" t="inlineStr">
        <is>
          <t>Refinancing costs</t>
        </is>
      </c>
      <c r="B14" s="6" t="n">
        <v>3008</v>
      </c>
      <c r="C14" s="6" t="n">
        <v>0</v>
      </c>
      <c r="D14" s="6" t="n">
        <v>0</v>
      </c>
    </row>
    <row r="15">
      <c r="A15" s="4" t="inlineStr">
        <is>
          <t>Total adjusting items</t>
        </is>
      </c>
      <c r="B15" s="6" t="n">
        <v>215201</v>
      </c>
      <c r="C15" s="6" t="n">
        <v>226742</v>
      </c>
      <c r="D15" s="6" t="n">
        <v>224916</v>
      </c>
    </row>
    <row r="16">
      <c r="A16" s="4" t="inlineStr">
        <is>
          <t>Income (loss) before income taxes</t>
        </is>
      </c>
      <c r="B16" s="6" t="n">
        <v>26552</v>
      </c>
      <c r="C16" s="6" t="n">
        <v>-7382</v>
      </c>
      <c r="D16" s="6" t="n">
        <v>-14667</v>
      </c>
    </row>
    <row r="17">
      <c r="A17" s="4" t="inlineStr">
        <is>
          <t>Hardware and Protective Solution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Segment Adjusted EBITDA</t>
        </is>
      </c>
      <c r="B19" s="6" t="n">
        <v>151560</v>
      </c>
      <c r="C19" s="6" t="n">
        <v>123163</v>
      </c>
      <c r="D19" s="6" t="n">
        <v>108638</v>
      </c>
    </row>
    <row r="20">
      <c r="A20" s="4" t="inlineStr">
        <is>
          <t>Robotics and Digital Solution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Segment Adjusted EBITDA</t>
        </is>
      </c>
      <c r="B22" s="6" t="n">
        <v>74413</v>
      </c>
      <c r="C22" s="6" t="n">
        <v>80886</v>
      </c>
      <c r="D22" s="6" t="n">
        <v>80174</v>
      </c>
    </row>
    <row r="23">
      <c r="A23" s="4" t="inlineStr">
        <is>
          <t>Canada</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Segment Adjusted EBITDA</t>
        </is>
      </c>
      <c r="B25" s="5" t="n">
        <v>15780</v>
      </c>
      <c r="C25" s="5" t="n">
        <v>15311</v>
      </c>
      <c r="D25" s="5" t="n">
        <v>2143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ccounts - Summary of Valuation Accounts (Detail) - Allowance for Doubtful Accounts - USD ($) $ in Thousands</t>
        </is>
      </c>
      <c r="B1" s="2" t="inlineStr">
        <is>
          <t>12 Months Ended</t>
        </is>
      </c>
    </row>
    <row r="2">
      <c r="B2" s="2" t="inlineStr">
        <is>
          <t>Dec. 28, 2024</t>
        </is>
      </c>
      <c r="C2" s="2" t="inlineStr">
        <is>
          <t>Dec. 30,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t>
        </is>
      </c>
      <c r="B4" s="5" t="n">
        <v>2770</v>
      </c>
      <c r="C4" s="5" t="n">
        <v>2405</v>
      </c>
      <c r="D4" s="5" t="n">
        <v>2891</v>
      </c>
    </row>
    <row r="5">
      <c r="A5" s="4" t="inlineStr">
        <is>
          <t>Additions charged to cost and expense</t>
        </is>
      </c>
      <c r="B5" s="6" t="n">
        <v>9082</v>
      </c>
      <c r="C5" s="6" t="n">
        <v>521</v>
      </c>
      <c r="D5" s="6" t="n">
        <v>973</v>
      </c>
    </row>
    <row r="6">
      <c r="A6" s="4" t="inlineStr">
        <is>
          <t>Others</t>
        </is>
      </c>
      <c r="B6" s="6" t="n">
        <v>-9025</v>
      </c>
      <c r="C6" s="6" t="n">
        <v>-156</v>
      </c>
      <c r="D6" s="6" t="n">
        <v>-1459</v>
      </c>
    </row>
    <row r="7">
      <c r="A7" s="4" t="inlineStr">
        <is>
          <t>Balance</t>
        </is>
      </c>
      <c r="B7" s="5" t="n">
        <v>2827</v>
      </c>
      <c r="C7" s="5" t="n">
        <v>2770</v>
      </c>
      <c r="D7" s="5" t="n">
        <v>240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8, 2024</t>
        </is>
      </c>
    </row>
    <row r="3">
      <c r="A3" s="3" t="inlineStr">
        <is>
          <t>Accounting Policies [Abstract]</t>
        </is>
      </c>
      <c r="B3" s="4" t="inlineStr">
        <is>
          <t xml:space="preserve"> </t>
        </is>
      </c>
    </row>
    <row r="4">
      <c r="A4" s="4" t="inlineStr">
        <is>
          <t>Summary of Significant Accounting Policies</t>
        </is>
      </c>
      <c r="B4" s="4" t="inlineStr">
        <is>
          <t>Cash and Cash Equivalents: Cash and cash equivalents consist of commercial paper, U.S. Treasury obligations, and other liquid securities purchased with initial maturities less than 90 days and are stated at cost which approximates fair value. The Company has foreign bank balances of approximately $25,647 and $12,695 at December 28, 2024 and December 30, 2023, respectively. The Company maintains cash and cash equivalent balances with financial institutions that exceed federally insured limits. The Company has not experienced any losses related to these balances. Restricted Investments: The Company's restricted investments are trading securities carried at fair market value which represent assets held in a Rabbi Trust to fund deferred compensation liabilities owed to the Company's employees. The current portion of the investments is included in other current assets and the long term portion in other assets on the accompanying Consolidated Balance Sheets. See Note 9 - Deferred Compensation Plan for additional information. Accounts Receivable and Allowance for Doubtful Accounts: The Company establishes the allowance for doubtful accounts by considering historical losses, adjusted to take into account current market conditions. The estimates for calculating the aggregate reserve are based on the financial condition of the customers, the length of time receivables are past due, historical collection experience, current economic trends, and reasonably supported forecasts. Increases to the allowance for doubtful accounts result in a corresponding expense. The Company writes off individual accounts receivable when collection becomes improbable. The allowance for doubtful accounts was $2,827 and $2,770 as of December 28, 2024 and December 30, 2023, respectively. In the years ended December 28, 2024 and December 30, 2023, the Company entered into agreements to sell, on an ongoing basis and without recourse, certain trade accounts receivable. The buyer is responsible for servicing the receivables. The sale of the receivables is accounted for in accordance with Financial Accounting Standards Board (“FASB”) ASC 860, Transfers and Servicing. Under that guidance, receivables are considered sold when they are transferred beyond the reach of the Company and its creditors, the purchaser has the right to pledge or exchange the receivables, and the Company has surrendered control over the transferred receivables. The Company has received proceeds from the sales of trade accounts receivable of approximately $286,243, $299,169 and $374,105 for the years ended December 28, 2024, December 30, 2023 and December 31, 2022, respectively, and has included the proceeds in net cash provided by operating activities in the Consolidated Statements of Cash Flows. Related to the sale of accounts receivable, the Company recorded losses of approximately $5,840, $6,313 and $4,432 for the years ended December 28, 2024, December 30, 2023 and December 31, 2022, respectively. Inventories: Inventories consisting predominantly of finished goods are valued at the lower of cost or net realizable value, cost being determined principally on the standard cost method, which approximates the first-in-first-out “FIFO” method. The historical usage rate is the primary factor used in assessing the net realizable value of excess and obsolete inventory. A reduction in the carrying value of an inventory item from cost to net realizable value is recorded for inventory with excess on-hand quantities as determined based on historic and projected sales, product category, and stage in the product life cycle. Property and Equipment: Property and equipment are carried at cost and include expenditures for new facilities and major renewals. For financial accounting purposes, depreciation is computed on the straight-line method over the estimated useful lives of the assets, generally 3 to 15 years. Assets acquired under finance leases are depreciated over the terms of the related leases. Maintenance and repairs are charged to expense as incurred. The Company capitalizes certain costs that are directly associated with the development of internally developed software related to our key and engraving machines, representing the historical cost of these assets. Once the software is completed and placed into service, such costs are amortized over the estimated useful lives. When assets are sold or otherwise disposed of, the cost and related accumulated depreciation are removed from their respective accounts, and the resulting gain or loss is reflected in income from operations. Property and equipment, net, consists of the following at December 28, 2024 and December 30, 2023: Estimated (Years) 2024 2023 Leasehold improvements life of lease $ 29,145 $ 28,026 Machinery and equipment 3 - 10 481,418 420,921 Computer equipment and software 3 - 5 73,203 70,356 Furniture and fixtures 6 - 8 12,506 12,396 Construction in process 4,052 2,729 Property and equipment, gross 600,324 534,428 Less: Accumulated depreciation 376,150 333,875 Property and equipment, net $ 224,174 $ 200,553 Goodwill: The Company has adopted ASU 2017-04, Intangibles – Goodwill and Other (Topic 350): Simplifying the Test for Goodwill Impairment, which eliminates Step 2 from the goodwill impairment test and instead requires an entity to perform its annual, or interim, goodwill impairment test by comparing the fair value of a reporting unit with its carrying amount. If, after assessing the totality of events or circumstances, the Company determines that the fair value of a reporting unit is less than the carrying value, then the Company would recognize an impairment charge for the amount by which the carrying amount exceeds the reporting unit's fair value, not to exceed the total amount of goodwill allocated to the reporting unit. The Company’s annual impairment assessment is performed for its reporting units as of October 1st. With the assistance of an independent third-party specialist, management assessed the value the of the reporting units based on a discounted cash flow model and multiple of earnings. Assumptions critical to our fair value estimates under the discounted cash flow model include the discount rate and projected net sales and EBITDA growth rates. The results of the quantitative assessment in 2024, 2023, and 2022 indicated that the fair value of each reporting unit was in excess of its carrying value. Therefore goodwill was not impaired as of our annual testing dates. Goodwill amounts by reportable segment are summarized as follows: Goodwill at Goodwill at December 30, 2023 Acquisitions Disposals Other (1) December 28, 2024 Hardware and Protective Solutions $ 575,298 $ 6,568 $ — $ (679) $ 581,187 Robotics and Digital Solutions 220,936 — — — 220,936 Canada 28,808 — — (2,378) 26,430 Total $ 825,042 $ 6,568 $ — $ (3,057) $ 828,553 (1) The "Other" change to goodwill relates to adjustments resulting from fluctuations in foreign currency exchange rates for the Canada and Mexico reporting units. Intangible Assets: Intangible assets arise primarily from the determination of their respective fair market values at the date of acquisition. With the exception of certain trade names, intangible assets are amortized on a straight-line basis over periods ranging from 5 to 20 years, representing the period over which the Company expects to receive future economic benefits from these assets. Other intangibles, net, as of December 28, 2024 and December 30, 2023 consist of the following: Useful Life December 28, 2024 December 30, 2023 Customer relationships 13 - 20 $ 954,888 $ 944,713 Trademarks - indefinite Indefinite 84,883 85,520 Trademarks - other 2 - 15 29,549 31,665 Technology and patents 1 - 12 66,937 64,186 Intangible assets, gross 1,136,257 1,126,084 Less: Accumulated amortization 530,398 470,791 Intangible assets, net $ 605,859 $ 655,293 Estimated annual amortization expense for intangible assets subject to amortization at December 28, 2024 for the next five fiscal years is as follows: Fiscal Year Ended Amortization Expense 2025 $ 60,806 2026 56,339 2027 53,506 2028 52,740 2029 51,830 Thereafter 245,755 The Company also evaluates indefinite-lived intangible assets (primarily trademarks and trade names) for impairment annually or more frequently if events and circumstances indicate that it is more likely than not that the fair value of an indefinite-lived intangible asset is below its carrying amount. With the assistance of an independent third-party specialist, management assessed the fair value of our indefinite-lived intangible assets based on a relief from royalties model. An impairment charge is recorded if the carrying amount of an indefinite-lived intangible asset exceeds the estimated fair value on the measurement date as of October 1st. No impairment charges related to indefinite-lived intangible assets were recorded by the Company in 2024, 2023, or 2022 as a result of the quantitative annual impairment test. Long-Lived Assets: Long-lived assets, such as property and equipment and definite-lived intangible assets, are reviewed for impairment whenever events or circumstances indicate that the carrying amount of an asset may not be recoverable. If circumstances require a long-lived asset or asset group to be tested for possible impairment, the Company first compares undiscounted cash flows expected to be generated by the asset or asset group to its carrying value.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During fiscal 2023, the Company performed an impairment assessment on certain intangible assets. In the fourth quarter of 2023, we evaluated a specific product line and decided to exit certain retail locations and markets, which reduced the future cash flows from this product line and impacted the lower of cost or net realizable value of inventory. As a result, the Company recognized an impairment charge of $19.6 million during the fourth quarter of 2023 to write down the carrying values of intangible assets to their fair value. The Impairment charge was split between the following asset categories: $15.6 million for customer relationships, $2.2 million for technology and patents, and $1.7 million for trademarks - other. The impairment charge is included in other expense (income), net in the accompanying consolidated statements of comprehensive income (loss). No other impairment charges were recorded in 2024, 2023, or 2022. Approximately 96% of the Company’s long-lived assets are held within the United States. Income Taxes: Deferred income taxes are computed using the asset and liability method. Under this method, deferred income taxes are recognized for temporary differences between the financial reporting basis and income tax basis of assets and liabilities, based on enacted tax laws and statutory tax rates applicable to the periods in which the temporary differences are expected to reverse. Valuation allowances are provided for tax benefits where management estimates it is more likely than not that certain tax benefits will not be realized. Adjustments to valuation allowances are recorded for changes in utilization of the tax-related item. See Note 6 - Income Taxes for additional information. In accordance with guidance regarding the accounting for uncertainty in income taxes, the Company recognizes a tax position if, based solely on its technical merits, it is more likely than not to be sustained upon examination by the relevant taxing authority. If a tax position does not meet the more likely than not recognition threshold, the Company does not recognize the benefit of that position in its Consolidated Financial Statements. A tax position that meets the more likely than not recognition threshold is measured to determine the amount of benefit to be recognized in the Consolidated Financial Statements. Interest and penalties related to income taxes are included in income tax expense for income taxes. Contingent Consideration: Contingent consideration relates to the potential payment for an acquisition that is contingent upon the achievement of the acquired business meeting certain product development milestones and/or certain financial performance milestones. The Company records contingent consideration at fair value at the date of acquisition based on the consideration expected to be transferred. The estimated fair value of the contingent consideration was determined using a Monte Carlo analysis examining the frequency and mean value of the resulting payments. The resulting value captures the risk associated with the form of the payout structure. The risk neutral method is applied, resulting in a value that captures the risk associated with the form of the payout structure and the projection risk. The assumptions utilized in the calculation based on financial performance milestones include projected revenue, volatility and discount rates. For potential payments related to product development milestones, we estimated the fair value based on the probability of achievement of such milestones. The assumptions utilized in the calculation of the acquisition date fair value include probability of success and the discount rates. Contingent consideration involves certain assumptions requiring significant judgment and actual results may differ from assumed and estimated amounts. Risk Insurance Reserves: The Company self-insures our general liability including products liability, automotive liability, and workers' compensation losses up to $500 per occurrence. Our policy is to estimate reserves based upon a number of factors, including known claims, estimated incurred but not reported claims, and third-party actuarial analysis. The third-party actuarial analysis is based on historical information along with certain assumptions about future events. These reserves are classified as other current and other long-term liabilities within the balance sheets. The Company self-insures our group health claims up to an annual stop loss limit of $300 per participant. Historical group insurance loss experience forms the basis for the recognition of group health insurance reserves. Retirement Benefits: Certain employees of the Company are covered under a profit-sharing and retirement savings plan. The plan provides for a matching contribution for eligible employees of 50% of each dollar contributed by the employee up to 6% of the employee's compensation. In addition, the plan allows for an optional annual contribution in amounts authorized by the Board of Directors, subject to the terms and conditions of the plan. Hillman Canada sponsors a Deferred Profit Sharing Plan (“DPSP”) and a Group Registered Retirement Savings Plan (“RRSP”) for all qualified, full-time employees, with at least three months of continuous service. DPSP is an employer-sponsored profit sharing plan registered as a trust with the Canada Revenue Agency (“CRA”). Employees do not contribute to the DPSP. There is no minimum required contribution; however, DPSPs are subject to maximum contribution limits set by the CRA. The DPSP is offered in conjunction with a RRSP. All eligible employees may contribute an additional voluntary amount of up to eight percent of the employee's gross earnings. Hillman Canada is required to match 100% of all employee contributions up to 2% of the employee's compensation into the DPSP account. The assets of the RRSP are held separately from those of Hillman Canada in independently administered funds. Retirement benefit costs were $4,832, $4,315, and $4,055 in the years ended December 28, 2024, December 30, 2023, and December 31, 2022, respectively. Revenue Recognition: Revenue is recognized when control of goods or services is transferred to our customers, in an amount that reflects the consideration the Company expects to be entitled to in exchange for those goods or services. Sales and other taxes the Company collects concurrent with revenue-producing activities are excluded from revenue. The Company offers a variety of sales incentives to its customers primarily in the form of discounts and rebates. Discounts are recognized in the Consolidated Financial Statements at the date of the related sale. Rebates are based on the revenue to date and the contractual rebate percentage to be paid. A portion of the cost of the rebate is allocated to each underlying sales transaction. Discounts and rebates are included in the determination of net sales. The Company also establishes a reserve for customer returns and allowances. The reserve is established based on historical rates of returns and allowances. The reserve is adjusted quarterly based on actual experience. Discounts and allowances are included in the determination of net sales. The following table disaggregates our revenue by product category. Certain amounts in the prior year presentation between segments were reclassified to conform to the current year’s presentation. Hardware and Protective Solutions Robotics and Digital Solutions Canada Total Revenue Year Ended December 28, 2024 Fastening and Hardware $ 868,899 $ — $ 133,968 $ 1,002,867 Personal Protective 225,478 — 4,447 229,925 Keys and Key Accessories — 182,253 9,446 191,699 Engraving and Resharp — 48,064 40 48,104 Consolidated $ 1,094,377 $ 230,317 $ 147,901 $ 1,472,595 Year Ended December 30, 2023 Fastening and Hardware $ 865,212 $ — $ 140,699 $ 1,005,911 Personal Protective 209,407 — 6,997 216,404 Keys and Key Accessories — 193,212 8,711 201,923 Engraving and Resharp — 52,188 51 52,239 Consolidated $ 1,074,619 $ 245,400 $ 156,458 $ 1,476,477 Year Ended December 31, 2022 Fastening and Hardware $ 834,210 $ — $ 155,362 $ 989,572 Personal Protective 234,524 — 8,926 243,450 Keys and Key Accessories — 189,364 7,625 196,989 Engraving and Resharp — 56,269 48 56,317 Consolidated $ 1,068,734 $ 245,633 $ 171,961 $ 1,486,328 The following table disaggregates our revenue by geographic location: Hardware and Protective Solutions Robotics and Digital Solutions Canada Total Revenue Year Ended December 28, 2024 United States $ 1,076,602 $ 230,317 $ — $ 1,306,919 Canada — — 147,901 147,901 Mexico 17,775 — — 17,775 Consolidated $ 1,094,377 $ 230,317 $ 147,901 $ 1,472,595 Year Ended December 30, 2023 United States $ 1,062,045 $ 245,400 $ — $ 1,307,445 Canada — — 156,458 156,458 Mexico 12,574 — — 12,574 Consolidated $ 1,074,619 $ 245,400 $ 156,458 $ 1,476,477 Year Ended December 31, 2022 United States $ 1,054,831 $ 245,633 $ — $ 1,300,464 Canada — — 171,961 171,961 Mexico 13,903 — — 13,903 Consolidated $ 1,068,734 $ 245,633 $ 171,961 $ 1,486,328 Our revenue by geography is allocated based on the location of our sales operations. Hardware and Protective Solutions revenues consist primarily of the delivery of fasteners, anchors, specialty fastening products, rope and chain, and personal protective equipment such as gloves and eye-wear as well as in-store merchandising services for the related product category. Robotics and Digital Solutions revenues consist primarily of sales of keys and identification tags through self-service key duplication and engraving kiosks. It also includes our associate-assisted key duplication systems and key accessories. Canada revenues consist primarily of the delivery to Canadian customers of fasteners and related hardware items, threaded rod, keys, key duplicating systems, accessories, personal protective equipment, and identification items as well as in-store merchandising services for the related product category. The Company’s performance obligations under its arrangements with customers are providing products, in-store merchandising services, and access to key duplicating and engraving equipment. Generally, the price of the merchandising services and the access to the key duplicating and engraving equipment is included in the price of the related products. Control of products is transferred at the point in time when the customer accepts the goods, which occurs upon delivery of the products. Judgment is required in determining the time at which to recognize revenue for the in-store services and the access to key duplicating and engraving equipment. Revenue is recognized for in-store service and access to key duplicating and engraving equipment as the related products are delivered, which approximates a time-based recognition pattern. Therefore, the entire amount of consideration related to the sale of products, in-store merchandising services, and access to key duplicating and engraving equipment is recognized upon the delivery of the products. The costs to obtain a contract are insignificant, and generally contract terms do not extend beyond one year. Therefore, these costs are expensed as incurred. Freight and shipping costs and the cost of our in-store merchandising services teams are recognized in selling, warehouse, general, and administrative expense when control over products is transferred to the customer. The Company used the practical expedient regarding the existence of a significant financing component as payments are due in less than one year after delivery of the products. Shipping and Handling: The costs incurred to ship product to customers, including freight and handling expenses, are included in selling, warehouse, general, and administrative (“SG&amp;A”) expenses on the Company's Consolidated Statements of Comprehensive Income (Loss). Shipping and handling costs were $53,438, $53,288, and $59,911 in the years ended December 28, 2024, December 30, 2023, and December 31, 2022, respectively. Research and Development: The Company expenses research and development costs, which are included in selling, warehouse, general, and administrative (“SG&amp;A”) expenses on the Company's Consolidated Statements of Comprehensive Income (Loss) consisting primarily of internal wages and benefits in connection with improvements to the fastening products along with the key duplicating and engraving machines. The Company's research and development costs were $1,333, $2,562, and $2,349 in the years ended December 28, 2024, December 30, 2023, and December 31, 2022, respectively. Stock-Based Compensation: 2021 Employee Stock Purchase Plan Our Employee Stock Purchase Plan ("ESPP") became effective on July 14, 2021, in which 1,140,754 shares of common stock were available for issuance under the ESPP. Under the ESPP, eligible employees are granted options to purchase shares of common stock at 85% of the fair market value at the time of exercise. The option period commences on the first payroll date in January, April, July, and October of each year and ends approximately three months later on the last business day in March, June, September or December. No employee may be granted an option under the Plan if, immediately after the option is granted, the employee would own stock possessing five percent or more of the total combined voting power or value of all classes of stock of the Company. The first option period began on January 1, 2022 and the first purchase was made in April of 2022. 2021 Equity Incentive Plan Effective July 14, 2021, the Company established the 2021 Equity Incentive Plan. Under the 2021 Equity Incentive Plan, the Company may grant options, stock appreciation rights, restricted stock, and other stock-based awards. Hillman reflects the options granted in accordance with Accounting Standards Codification 718, Compensation - Stock Compensation ("ASC 718"). The Company uses a Black-Scholes option pricing model to determine the fair value of stock options on the dates of grant. The Black-Scholes pricing model requires various assumptions, including expected term, which is based on our historical experience and expected volatility which is estimated based on the average historical volatility of similar entities with publicly traded shares. The Company also makes assumptions regarding the risk-free interest rate and the expected dividend yield. The risk-free interest rate is based on the U.S. Treasury interest rate whose term is consistent with the expected term of the share-based award. The dividend yield on our common stock is assumed to be zero since we do not pay dividends and have no current plans to do so in the future. Determining the fair value of stock options at the grant date requires judgment, including estimates for the expected life of the share-based award, stock price volatility, dividend yield, and interest rate. These assumptions may differ significantly between grant dates because of changes in the actual results of these inputs that occur over time. HMAN Group Holdings Inc. 2014 Equity Incentive Plan Prior to 2021, the Company had a stock-based employee compensation plan pursuant to which the Company granted options, stock appreciation rights, restricted stock, and other stock-based awards. Hillman reflects the options granted in its stand-alone Consolidated Financial Statements in accordance with Accounting Standards Codification 718, Compensation — Stock Compensation (“ASC 718”). The Company used a Black-Scholes option pricing model to determine the fair value of stock options on the dates of grant. The Black-Scholes pricing model requires various assumptions, including expected term, which is based on our historical experience and expected volatility which is estimated based on the average historical volatility of similar entities. The Company also made assumptions regarding the risk-free interest rate and the expected dividend yield. The risk-free interest rate is based on the U.S. Treasury interest rate whose term is consistent with the expected term of the share-based award. The dividend yield on our common stock is assumed to be zero since we have not historically paid dividends on these awards and have no current plans to do so in the future. Determining the fair value of stock options at the grant date requires judgment, including estimates for the expected life of the share-based award, stock price volatility, dividend yield, and interest rate. These assumptions may differ significantly between grant dates because of changes in the actual results of these inputs that occur over time. Stock-based compensation expense is recognized using a fair value based recognition method. Stock-based compensation cost is estimated at the grant date based on the fair value of the award and is recognized as expense over the requisite vesting period or performance period of the award on a straight-line basis. The stock-based compensation expense is recorded in selling, warehouse, general and administrative expenses. The plans are more fully described in Note 11 - Stock-Based Compensation. Fair Value of Financial Instruments: The Company uses the accounting guidance that applies to all assets and liabilities that are being measured and reported on a fair value basis. The guidance defines fair value as the price that would be received to sell an asset or paid to transfer a liability in an orderly transaction between market participants at the measurement date. A fair value hierarchy requires an entity to maximize the use of observable inputs, where available, and minimize the use of unobservable inputs when measuring fair value. Whenever possible, quoted prices in active markets are used to determine the fair value of the Company's financial instruments. Derivatives and Hedging: The Company uses derivative financial instruments to manage its exposures to (1) interest rate fluctuations on its floating rate senior term loan and (2) fluctuations in foreign currency exchange rates. The Company measures those instruments at fair value and recognizes changes in the fair value of derivatives in earnings in the period of change, unless the derivative qualifies as an effective hedge that offsets certain exposures. The Company enters into derivative instrument transactions with financial institutions acting as the counter-party. The Company does not enter into derivative transactions for speculative purposes and, therefore, holds no derivative instruments for trading purposes. The relationships between hedging instruments and hedged items are formally documented, in addition to the risk management objective and strategy for each hedge transaction. For interest rate swaps, the notional amounts, rates, and maturities of our interest rate swaps are closely matched to the related terms of hedged debt obligations. The critical terms of the interest rate swap are matched to the critical terms of the underlying hedged item to determine whether the derivatives used for hedging transactions are highly effective in offsetting changes in the cash flows of the underlying hedged item. If it is determined that a derivative ceases to be a highly effective hedge, the hedge accounting is discontinued and all subsequent derivative gains and losses are recognized in the Statement of Comprehensive Income (Loss). Derivative instruments designated in hedging relationships that mitigate exposure to the variability in future cash flows of the variable-rate debt and foreign currency exchange rates are considered cash flow hedges. The Company records all derivative instruments in other assets or other liabilities on the Consolidated Balance Sheets at their fair values. If the derivative is designated as a cash flow hedge and the hedging relationship qualifies for hedge accounting, the effective portion of the change in the fair value of the derivative is recorded in other comprehensive income or loss. The change in fair value for instruments not qualifying for hedge accounting are recognized in the Statement of Comprehensive Income (Loss) in the period of the change. See Note 13 - Derivatives and Hedging for additional information. Translation of Foreign Currencies: The translation of the Company's Canadian and Mexican local currency based financial statements into U.S. dollars is performed for balance sheet accounts using exchange rates in effect at the balance sheet date and for revenue and expense accounts using an average exchange rate during the period. Cumulative translation adjustments are recorded as a component of accumulated other comprehensive income (loss) in stockholders' equity. Use of Estimates in the Preparation of Financial Statements: The preparation of Consolidated Financial Statements in conformity with accounting principles generally accepted in the United States requires management to make estimates and assumptions that affect the reported amount of assets and liabilities and disclosure of contingent assets and liabilities at the date of the Consolidated Financial Statements and the reported amounts of revenues and expenses for the reporting period. Actual results may differ from the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32:03Z</dcterms:created>
  <dcterms:modified xmlns:dcterms="http://purl.org/dc/terms/" xmlns:xsi="http://www.w3.org/2001/XMLSchema-instance" xsi:type="dcterms:W3CDTF">2025-02-20T21:32:03Z</dcterms:modified>
</cp:coreProperties>
</file>